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Concentration of Credit Risk an" sheetId="9" state="visible" r:id="rId9"/>
    <sheet xmlns:r="http://schemas.openxmlformats.org/officeDocument/2006/relationships" name="Accounts Receivable - Allowance" sheetId="10" state="visible" r:id="rId10"/>
    <sheet xmlns:r="http://schemas.openxmlformats.org/officeDocument/2006/relationships" name="Inventories" sheetId="11" state="visible" r:id="rId11"/>
    <sheet xmlns:r="http://schemas.openxmlformats.org/officeDocument/2006/relationships" name="Furniture, Fixtures and Equipme" sheetId="12" state="visible" r:id="rId12"/>
    <sheet xmlns:r="http://schemas.openxmlformats.org/officeDocument/2006/relationships" name="Intangible Assets" sheetId="13" state="visible" r:id="rId13"/>
    <sheet xmlns:r="http://schemas.openxmlformats.org/officeDocument/2006/relationships" name="Debt Obligations" sheetId="14" state="visible" r:id="rId14"/>
    <sheet xmlns:r="http://schemas.openxmlformats.org/officeDocument/2006/relationships" name="Fair Value Measurement"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Operating Lease"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Common Stock Purchase Warrants"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Accounts Receivable - Allowan_2" sheetId="28" state="visible" r:id="rId28"/>
    <sheet xmlns:r="http://schemas.openxmlformats.org/officeDocument/2006/relationships" name="Inventories (Tables)" sheetId="29" state="visible" r:id="rId29"/>
    <sheet xmlns:r="http://schemas.openxmlformats.org/officeDocument/2006/relationships" name="Furniture, Fixtures and Equip_2" sheetId="30" state="visible" r:id="rId30"/>
    <sheet xmlns:r="http://schemas.openxmlformats.org/officeDocument/2006/relationships" name="Intangible Assets (Tables)" sheetId="31" state="visible" r:id="rId31"/>
    <sheet xmlns:r="http://schemas.openxmlformats.org/officeDocument/2006/relationships" name="Debt Obligations (Tables)" sheetId="32" state="visible" r:id="rId32"/>
    <sheet xmlns:r="http://schemas.openxmlformats.org/officeDocument/2006/relationships" name="Fair Value Measurement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Operating Leases (Tables)" sheetId="36" state="visible" r:id="rId36"/>
    <sheet xmlns:r="http://schemas.openxmlformats.org/officeDocument/2006/relationships" name="Stock-Based Compensation (Table" sheetId="37" state="visible" r:id="rId37"/>
    <sheet xmlns:r="http://schemas.openxmlformats.org/officeDocument/2006/relationships" name="Common Stock Purchase Warrants " sheetId="38" state="visible" r:id="rId38"/>
    <sheet xmlns:r="http://schemas.openxmlformats.org/officeDocument/2006/relationships" name="Net Loss Per Share (Tables)" sheetId="39" state="visible" r:id="rId39"/>
    <sheet xmlns:r="http://schemas.openxmlformats.org/officeDocument/2006/relationships" name="Nature of Business and Summar_4" sheetId="40" state="visible" r:id="rId40"/>
    <sheet xmlns:r="http://schemas.openxmlformats.org/officeDocument/2006/relationships" name="Nature of Business and Summar_5" sheetId="41" state="visible" r:id="rId41"/>
    <sheet xmlns:r="http://schemas.openxmlformats.org/officeDocument/2006/relationships" name="Nature of Business and Summar_6" sheetId="42" state="visible" r:id="rId42"/>
    <sheet xmlns:r="http://schemas.openxmlformats.org/officeDocument/2006/relationships" name="Nature of Business and Summar_7" sheetId="43" state="visible" r:id="rId43"/>
    <sheet xmlns:r="http://schemas.openxmlformats.org/officeDocument/2006/relationships" name="Concentration of Credit Risk _2" sheetId="44" state="visible" r:id="rId44"/>
    <sheet xmlns:r="http://schemas.openxmlformats.org/officeDocument/2006/relationships" name="Accounts Receivable - Allowan_3" sheetId="45" state="visible" r:id="rId45"/>
    <sheet xmlns:r="http://schemas.openxmlformats.org/officeDocument/2006/relationships" name="Inventories (Details Narrative)" sheetId="46" state="visible" r:id="rId46"/>
    <sheet xmlns:r="http://schemas.openxmlformats.org/officeDocument/2006/relationships" name="Inventories - Schedule of Inven" sheetId="47" state="visible" r:id="rId47"/>
    <sheet xmlns:r="http://schemas.openxmlformats.org/officeDocument/2006/relationships" name="Furniture, Fixtures and Equip_3" sheetId="48" state="visible" r:id="rId48"/>
    <sheet xmlns:r="http://schemas.openxmlformats.org/officeDocument/2006/relationships" name="Furniture, Fixtures and Equip_4" sheetId="49" state="visible" r:id="rId49"/>
    <sheet xmlns:r="http://schemas.openxmlformats.org/officeDocument/2006/relationships" name="Intangible Assets (Details Narr"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Debt Obligations (Details Narra" sheetId="53" state="visible" r:id="rId53"/>
    <sheet xmlns:r="http://schemas.openxmlformats.org/officeDocument/2006/relationships" name="Debt Obligations - Summary of S" sheetId="54" state="visible" r:id="rId54"/>
    <sheet xmlns:r="http://schemas.openxmlformats.org/officeDocument/2006/relationships" name="Debt Obligations - Summary of_2" sheetId="55" state="visible" r:id="rId55"/>
    <sheet xmlns:r="http://schemas.openxmlformats.org/officeDocument/2006/relationships" name="Debt Obligations - Schedule of " sheetId="56" state="visible" r:id="rId56"/>
    <sheet xmlns:r="http://schemas.openxmlformats.org/officeDocument/2006/relationships" name="Debt Obligations - Schedule o_2" sheetId="57" state="visible" r:id="rId57"/>
    <sheet xmlns:r="http://schemas.openxmlformats.org/officeDocument/2006/relationships" name="Debt Obligations - Summary of F" sheetId="58" state="visible" r:id="rId58"/>
    <sheet xmlns:r="http://schemas.openxmlformats.org/officeDocument/2006/relationships" name="Debt Obligations - Schedule o_3" sheetId="59" state="visible" r:id="rId59"/>
    <sheet xmlns:r="http://schemas.openxmlformats.org/officeDocument/2006/relationships" name="Debt Obligations - Schedule o_4" sheetId="60" state="visible" r:id="rId60"/>
    <sheet xmlns:r="http://schemas.openxmlformats.org/officeDocument/2006/relationships" name="Debt Obligations - Schedule o_5" sheetId="61" state="visible" r:id="rId61"/>
    <sheet xmlns:r="http://schemas.openxmlformats.org/officeDocument/2006/relationships" name="Fair Value Measurement - Financ" sheetId="62" state="visible" r:id="rId62"/>
    <sheet xmlns:r="http://schemas.openxmlformats.org/officeDocument/2006/relationships" name="Fair Value Measurement - Fair V" sheetId="63" state="visible" r:id="rId63"/>
    <sheet xmlns:r="http://schemas.openxmlformats.org/officeDocument/2006/relationships" name="Accrued Expenses - Schedule of " sheetId="64" state="visible" r:id="rId64"/>
    <sheet xmlns:r="http://schemas.openxmlformats.org/officeDocument/2006/relationships" name="Accrued Expenses - Schedule o_2"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Reco" sheetId="68" state="visible" r:id="rId68"/>
    <sheet xmlns:r="http://schemas.openxmlformats.org/officeDocument/2006/relationships" name="Income Taxes - Schedule of Sign" sheetId="69" state="visible" r:id="rId69"/>
    <sheet xmlns:r="http://schemas.openxmlformats.org/officeDocument/2006/relationships" name="Operating Lease (Details Narrat" sheetId="70" state="visible" r:id="rId70"/>
    <sheet xmlns:r="http://schemas.openxmlformats.org/officeDocument/2006/relationships" name="Operating Leases - Schedule of " sheetId="71" state="visible" r:id="rId71"/>
    <sheet xmlns:r="http://schemas.openxmlformats.org/officeDocument/2006/relationships" name="Operating Leases - Schedule o_2" sheetId="72" state="visible" r:id="rId72"/>
    <sheet xmlns:r="http://schemas.openxmlformats.org/officeDocument/2006/relationships" name="Operating Leases - Schedule o_3" sheetId="73" state="visible" r:id="rId73"/>
    <sheet xmlns:r="http://schemas.openxmlformats.org/officeDocument/2006/relationships" name="Commitments and Contingencies (" sheetId="74" state="visible" r:id="rId74"/>
    <sheet xmlns:r="http://schemas.openxmlformats.org/officeDocument/2006/relationships" name="Stock-Based Compensation (Detai" sheetId="75" state="visible" r:id="rId75"/>
    <sheet xmlns:r="http://schemas.openxmlformats.org/officeDocument/2006/relationships" name="Stock-Based Compensation - Summ"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u_2" sheetId="79" state="visible" r:id="rId79"/>
    <sheet xmlns:r="http://schemas.openxmlformats.org/officeDocument/2006/relationships" name="Stock-Based Compensation - Sc_3" sheetId="80" state="visible" r:id="rId80"/>
    <sheet xmlns:r="http://schemas.openxmlformats.org/officeDocument/2006/relationships" name="Common Stock Purchase Warrant_2" sheetId="81" state="visible" r:id="rId81"/>
    <sheet xmlns:r="http://schemas.openxmlformats.org/officeDocument/2006/relationships" name="Common Stock Purchase Warrant_3" sheetId="82" state="visible" r:id="rId82"/>
    <sheet xmlns:r="http://schemas.openxmlformats.org/officeDocument/2006/relationships" name="Common Stock Purchase Warrant_4" sheetId="83" state="visible" r:id="rId83"/>
    <sheet xmlns:r="http://schemas.openxmlformats.org/officeDocument/2006/relationships" name="Stockholders' Equity (Details N" sheetId="84" state="visible" r:id="rId84"/>
    <sheet xmlns:r="http://schemas.openxmlformats.org/officeDocument/2006/relationships" name="Related Party Transactions (Det" sheetId="85" state="visible" r:id="rId85"/>
    <sheet xmlns:r="http://schemas.openxmlformats.org/officeDocument/2006/relationships" name="Net Loss Per Share - Schedule o"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DIGITAL ALLY INC</t>
        </is>
      </c>
    </row>
    <row r="5">
      <c r="A5" s="4" t="inlineStr">
        <is>
          <t>Entity Central Index Key</t>
        </is>
      </c>
      <c r="B5" s="4" t="inlineStr">
        <is>
          <t>000134295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75239600</v>
      </c>
    </row>
    <row r="20">
      <c r="A20" s="4" t="inlineStr">
        <is>
          <t>Entity Common Stock, Shares Outstanding</t>
        </is>
      </c>
      <c r="C20" s="6" t="n">
        <v>5152119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 Allowance for Doubtful Accounts</t>
        </is>
      </c>
      <c r="B1" s="2" t="inlineStr">
        <is>
          <t>12 Months Ended</t>
        </is>
      </c>
    </row>
    <row r="2">
      <c r="B2" s="2" t="inlineStr">
        <is>
          <t>Dec. 31, 2020</t>
        </is>
      </c>
    </row>
    <row r="3">
      <c r="A3" s="3" t="inlineStr">
        <is>
          <t>Receivables [Abstract]</t>
        </is>
      </c>
    </row>
    <row r="4">
      <c r="A4" s="4" t="inlineStr">
        <is>
          <t>Accounts Receivable - Allowance for Doubtful Accounts</t>
        </is>
      </c>
      <c r="B4" s="4" t="inlineStr">
        <is>
          <t xml:space="preserve">NOTE 3. ACCOUNTS RECEIVABLE – ALLOWANCE FOR
DOUBTFUL ACCOUNTS The allowance for doubtful accounts
receivable was comprised of the following for the years ended December 31, 2020 and 2019:
December 31, 2020 December 31, 2019
Beginning balance $ 123,224 $ 70,000
Provision for bad debts — 60,000
Charge-offs to allowance, net of recoveries — (6,776 )
Ending balance $ 123,224 $ 123,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INVENTORIES Inventories consisted of the following
at December 31, 2020 and 2019:
December 31, 2020 December 31, 2019
Raw material and component parts $ 3,186,426 $ 4,481,611
Work-in-process 1,907 35,858
Finished goods 6,974,291 4,906,956
Subtotal 10,162,625 9,424,425
Reserve for excess and obsolete inventory (1,960,351 ) (4,144,013 )
Total inventories $ 8,202,274 $ 5,280,412 Finished goods inventory includes
units held by potential customers and sales agents for test and evaluation purposes. The cost of such units totaled $138,263 and $80,711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Fixtures and Equipment</t>
        </is>
      </c>
      <c r="B1" s="2" t="inlineStr">
        <is>
          <t>12 Months Ended</t>
        </is>
      </c>
    </row>
    <row r="2">
      <c r="B2" s="2" t="inlineStr">
        <is>
          <t>Dec. 31, 2020</t>
        </is>
      </c>
    </row>
    <row r="3">
      <c r="A3" s="3" t="inlineStr">
        <is>
          <t>Property, Plant and Equipment [Abstract]</t>
        </is>
      </c>
    </row>
    <row r="4">
      <c r="A4" s="4" t="inlineStr">
        <is>
          <t>Furniture, Fixtures and Equipment</t>
        </is>
      </c>
      <c r="B4" s="4" t="inlineStr">
        <is>
          <t>NOTE 5. FURNITURE, FIXTURES AND EQUIPMENT Furniture, fixtures and equipment
consisted of the following at December 31, 2020 and 2019:
Estimated Useful Life December 31, 2020 December 31, 2019
Building 30 years $ 422,441 $ —
Office furniture, fixtures and equipment 3-10 years 232,472 397,795
Warehouse and production equipment 3-5 years 96,415 210,700
Demonstration and tradeshow equipment 2-5 years 107,241 252,001
Leasehold improvements 2-5 years 289,865 163,170
Rental equipment 1-3 years 71,548 93,923
Total cost 1,219,983 1,117,591
Less: accumulated depreciation and amortization (553,183 ) (920,528 )
Net furniture, fixtures and equipment $ 666,800 $ 197,063 Depreciation and amortization of furniture, fixtures
and equipment aggregated $62,048 and $254,491 for the years ended December 31, 2020 and 2019, respectively. The cost and accumulated depreciation
related to assets sold or retired are removed from the accounts and any gain or loss is credited or charged to income. The Company retired
fixed assets during 2020 totaling $519,468, all of which were fully depreciated resulting in no gain or loss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6. INTANGIBLE ASSETS Intangible assets consisted of
the following at December 31, 2020 and 2019:
December 31, 2020 December 31, 2019
Gross value Accumulated amortization Net carrying value Gross value Accumulated amortization Net carrying value
Amortized intangible assets:
Licenses $ 104,099 $ 52,872 $ 51,227 $ 73,893 $ 41,785 $ 32,108
Patents and Trademarks 264,490 135,236 129,254 542,420 326,220 216,200
368,589 188,108 180,481 616,313 368,005 248,308
Unamortized intangible assets:
Patents and trademarks pending 212,083 — 212,083 164,960 — 164,960
Total $ 580,672 $ 188,108 $ 392,564 $ 781,273 $ 368,005 $ 413,268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20 and 2019 was $188,108 and $135,660, respectively. Estimated amortization for intangible assets with definite lives
for the next five years ending December 31 and thereafter is as follows:
Year ending December 31:
2021 $ 89,478
2022 63,909
2023 1,950
2024 1,510
2025 and thereafter 23,634
$ 180,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NOTE 7. DEBT OBLIGATIONS Debt obligations is comprised of the following:
December 31, 2020 December 31, 2019
Economic injury disaster loan (EIDL) $ 150,000 $ —
Payroll protection program loan (PPP) 10,000 —
2019 Secured convertible notes, at fair value — 1,593,809
2018 Proceeds investment agreement, at fair value — 6,500,000
Unsecured promissory note payable, less unamortized discount of $-0- and $66,061 at December 31, 2020 and 2019, respectively — 233,939
Debt obligations 160,000 8,327,748
Less: current maturities of debt obligations 11,727 1,827,748
Debt obligations, long-term $ 148,273 $ 6,500,000 Debt obligations mature as follows as of December
31, 2020:
December 31, 2020
2021 $ 6,218
2022 6,206
2023 3,166
2024 3,286
2025 and thereafter 141,124
Total $ 160,000 2020 Small Business Administration Notes On May 4, 2020, the Company issued
a promissory note in connection with the receipt of the PPP Loan of $1,418,900 under the SBA’s PPP Program under the CARES Act.
The PPP Loan has a two-year term and bears interest at a rate of 1.0% per annum. Monthly principal and interest payments are deferred
for nine months after the date of disbursement and total $79,850.57 per month thereafter. The PPP Loan may be prepaid at any time prior
to maturity with no prepayment penalties. The promissory note contains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PPP Loan in accordance with the terms of the CARES Act. The Company is in process of applying for forgiveness of the
PPP Loan. On December 10, 2020, the Company was fully forgiven of its $1,418,900 PPP Loan, thus we recorded a gain on the extinguishment
of debt in the amount of $1.4 million in the line item “Gain on Extinguishment of Debt” in our Consolidated Statements of
Operations. On May 12, 2020 the Company
received $150,000 in loan funding from the SBA under the EIDL program administered by the SBA, which program was expanded pursuant to
the recently enacted CARES Act. The EIDL is evidenced by an unsecured promissory note, dated May 8, 2020, in the original principal amount
of $150,000 with the SBA, the lender. Under the terms of the note
issued under the EIDL program, interest accrues on the outstanding principal at the rate of 3.75% per annum. The term of such note is
thirty years, though it may be payable sooner upon an event of default under such note. Monthly principal and interest payments are deferred
for twelve months after the date of disbursement and total $731.00 per month thereafter. Such note may be prepaid in part or in full,
at any time, without penalty. The Company granted the secured party a continuing interest in and to any and all collateral, including
but not limited to tangible and intangible personal property. 2020 Secured Convertible Notes On April 17, 2020, the Company
entered into a securities purchase agreement with several accredited investors providing for the issuance of (i) the Company’s 8%
secured convertible notes due April 16, 2021 with a principal face amount of $1,666,666, which convertible notes are, subject to certain
conditions, convertible into 1,650,164 shares of the Company’s common stock, at a price per share of $1.01 (the “2020 Convertible
Notes”), and (ii) five-year warrants to purchase an aggregate of 1,237,624 shares of Common Stock at an exercise price of $1.31,
which warrants are immediately exercisable upon issuance and on a cashless basis if the Warrants have not been registered 180 days after
the date of issuance. The accredited investors purchased the foregoing securities for an aggregate cash purchase price of $1,500,000.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secured convertible
notes and the common stock purchase warrants which yielded estimated fair values of the secured convertible notes including their embedded
derivatives and the detachable common stock purchase warrants. The following represents the resulting fair value as determined on April
17, 2020, the date of origination:
Secured convertible notes $ 778,859
Common stock purchase warrants 721,141
Gross cash proceeds $ 1,500,000 During the year ended December
31, 2020, the holders of the 2020 Convertible Notes exercised their right to convert principal balances aggregating $1,665,666 into equity.
In addition, on June 12, 2020, the Company exercised its right to prepay in cash the remaining outstanding principal balance aggregating
$1,000. There remains no outstanding 2020 Convertible notes as of December 31, 2020 as a result of these conversions and prepayments. Under the fair value basis, the
Company determines the fair value of the secured convertible notes and adjusts the carrying value of the secured convertible notes at
each reporting date with the resulting charge or credit being reflected in the consolidated statement of operations. Following is an analysis
of the activity in the secured convertible notes during the year ended December 31, 2020: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December 31, 2020 $ — Following is a range of certain
estimates and assumptions utilized as of the April 17, 2020 issuance date to determine the fair value of secured convertible notes:
April 17, 2020
Assumptions
Volatility – range 90 %
Risk-free rate 0.36 %
Contractual term 1.0 years
Stock price $ 0.92
Debt yield 132.2 % Under the fair
value basis, legal, accounting, and miscellaneous costs directly related to the issuance of the secured convertible notes are charged
to expense as incurred. A total of $34,906 and $-0- of such issuance costs were charged to operations during the years ended December
31, 2020 and 2019, respectively. 2019 Secured Convertible Notes On August 5, 2019, the Company,
entered into a securities purchase agreement with several accredited investors providing for the issuance of (i) the Company’s 8%
secured convertible notes due August 4, 2020 with a principal face amount of $2,777,777.78, which convertible notes are, subject to certain
conditions, convertible into 1,984,126 shares of the Company’s common stock, at a price per share of $1.40; (ii) five-year warrants
to purchase an aggregate of 571,428 shares of Common Stock at an exercise price of $1.8125, which warrants are immediately exercisable
upon issuance and on a cashless basis if the Warrants have not been registered 180 days after the date of issuance; and (iii) the issuance
of shares of common stock equal to 5% of the aggregate purchase price of the convertible notes, with an aggregate value of $125,000 (the
“Commitment Shares”). The accredited investors purchased the foregoing securities for an aggregate cash purchase price of
$2,500,000. Pursuant to the purchase agreement,
an aggregate of $1,153,320 in principal amount of convertible notes (the “Registered Notes”), the conversion shares underlying
the Registered Notes and all of the Commitment Shares were issued to the accredited investors in a registered direct offering pursuant
to a prospectus supplement to the Company’s currently effective shelf registration statement on Form S-3. Accordingly, $1,153,320
in original principal amount of our convertible notes were issued as Registered Notes pursuant to the shelf registration statement and
therefore freely tradable. In a related transaction and in
accordance with the purchase agreement, the Company issued to the accredited investors in a concurrent private placement pursuant to an
exemption from the registration requirements of the Securities Act provided in Section 4(a)(2) of the Securities Act and/or Regulation
D promulgated thereunder, (1) the remaining aggregate of $1,624,457.78 in principal amount of convertible notes, (2) the shares of common
stock issuable from time to time upon conversion of such convertible notes, and (3) the common shares underlying the common stock purchase
warrants. On September 5, 2019, the Company filed a Registration Statement on Form S-1 covering the securities issued in the concurrent
private placement including an aggregate of $1,624,457.78 in principal amount of previously non-registered convertible notes, the shares
of common stock issuable from time to time upon conversion of such non-registered convertible notes and the common stock underlying the
common stock purchase warrants. Such Registration Statement on Form S-1 was declared effective by the Securities and Exchange Commission
on September 12, 2019. In connection with the purchase
agreement, the Company and its subsidiary entered into a security agreement, dated as of August 5, 2019, with the investors, pursuant
to which the Company and its subsidiary granted a security interest in, among other items, the Company and its subsidiary’s accounts,
chattel paper, documents, equipment, general intangibles, instruments and inventory, and all proceeds, as set forth in the security agreement.
In addition, pursuant to an intellectual property security agreement, dated as of August 5, 2019, the Company granted a continuing security
interest in all of the Company’s right, title and interest in, to and under certain of the Company’s trademarks, copyrights
and patents. In addition, the Company’s subsidiary jointly and severally agreed to guarantee and act as surety for the Company’s
obligation to repay the convertible notes pursuant to a subsidiary guarantee.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1) secured convertible
notes, (2) the Commitment Shares and (3) the common stock purchase warrants which yielded estimated fair values of the secured convertible
notes including their embedded derivatives, the Commitment Shares and the detachable common stock purchase warrants. The following represents
the resulting fair value as determined on August 5, 2019, the date of origination:
Secured convertible notes $ 1,845,512
Common stock issued as Commitment Shares 118,749
Common stock purchase warrants 535,739
Gross cash proceeds $ 2,500,000 Under the fair value basis, the
Company determines the fair value of the secured convertible notes and adjusts the carrying value of the secured convertible notes at
each reporting date with the resulting charge or credit being reflected in the consolidated statement of operations. Following is an analysis
of the activity in the secured convertible notes during the years ended December 31, 2020 and 2019:
Amount
Balance at December 31, 2018 —
Issuance of convertible notes on August 5, 2019, at fair value 1,845,512
Principal repaid during the period by issuance of common stock (648,067 )
Principal repaid during the period by payment of cash (123,457 )
Change in fair value of secured convertible note during the period 519,821
Balance at December 31, 2019 $ 1,593,809
Principal repaid during the period by issuance of common stock (1,259,074 )
Principal repaid during the period by payment of cash (747,180 )
Change in fair value of secured convertible note during the period 412,445
Balance at December 31, 2020 $ — Following is a range of certain
estimates and assumptions utilized as of December 31, 2020 to determine the fair value of secured convertible notes:
December 31, 2019
Assumptions
Volatility – range 115 %
Risk-free rate 1.60 %
Contractual term 0.6 years
Calibrated stock price $ 1.06
Debt yield 123.6 % Under the fair
value basis, legal, accounting, and miscellaneous costs directly related to the issuance of the secured convertible notes are charged
to expense as incurred. A total of $-0- and $89,148 of such issuance costs were charged to operations during the years ended December
31, 2020 and 2019, respectively. 2018 Proceeds Investment Agreement On July 31, 2018, the Company
entered into a Proceeds Investment Agreement (the “PIA Agreement”) with Brickell Key Investments LP (“BKI”), pursuant
to which BKI funded an aggregate of $500,000 (the “First Tranche”) to be used (i) to fund the Company’s litigation proceedings
relating to the infringement of certain patent assets listed in the PIA Agreement and (ii) to repay the Company’s existing debt
obligations and for certain working capital purposes set forth in the PIA Agreement. Pursuant to the PIA Agreement, BKI was granted an
option to provide the Company with an additional $9.5 million, at BKI’s sole discretion (the “Second Tranche”). On August
21, 2018, BKI exercised its option on the Second Tranche for $9.5 million which completed the $10 million funding. Pursuant to the PIA Agreement
and in consideration for the $10 million in funding,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 Pursuant to the PIA Agreement,
the Company granted BKI (i) a senior security interest in the Patent Assets, the claims (as defined in the Agreement)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is enforceable
by BKI if the Company is in default under the PIA Agreement which would occur if (i) the Company fails, after five (5) days’ written
notice, to pay any due amount payable to BKI under the PIA Agreement, (ii) the Company fails to comply with any provision of the PIA Agreement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Agreement. Under the PIA Agreement, the Company
issued BKI a warrant to purchase up to 465,712 shares of the Company’s common stock, par value $0.001 per share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he Company utilized a probability
weighted present value of expected patent asset proceeds for the litigation involving both Axon and WatchGuard (see Note 12 – Commitments
and Contingencies) which involved estimates of the amount and timing of the expected patent asset proceeds from the alleged patent infringement.
The fair value of the PIA is updated for actual and estimated activity affecting the probability weighted present value of expected patent
asset proceeds at each reporting date with the change charged/credited to operations. Following is a range of certain estimates and assumptions
utilized as of December 31, 2019 to probability weighted present value of expected patent asset proceeds for the litigation involving
both Axon and WatchGuard:
December 31, 2019
Discount rate 3.0% - 16.6 %
Expected term to patent asset proceeds payment 0.58 years - 4 years
Probability of success 5.9% - 38.5 %
Estimated minimum return payable to BKI $ 21 million
Negotiation discount 43.3 % During 2019, the Company settled
its patent infringement litigation with WatchGuard whereby it received a lump-sum payment of $6.0 million as further described in Note
12. In accordance with the terms of the PIA, the Company remitted the $6.0 as a principal payment toward its minimum return payment obligations
under the PIA. The Company recorded the receipt of the $6,000,000 settlement as Patent litigation settlement income in the accompanying
consolidated statement of operations. On July 20, 2020, the Company
and BKI executed a Termination Agreement and Mutual Release (the “Termination Agreement”). Under the terms of the Termination
Agreement the parties agreed to terminate the PIA and to release each other from any further liability under the PIA obligation. Under the terms of the Termination
Agreement, upon payment of $1,250,000 by the Company to BKI both parties agreed to terminate the PIA and to release each other from any
further liability thereunder. Such $1,250,000 payment was made on July 22, 2020. In addition to the $1,250,000 payment, the Company further
agreed to pay BKI the following: (a) a contingent payment in the amount of $2,750,000 following the closing of an asset purchase, membership
interest purchase, or similar transaction between the Company and a specified third-party (the “Purchase Transaction”) and
(b) any and all future proceeds received from Watchguard and its successors and assigns by the Company for WatchGuard’s use of U.S.
Patent Nos. 8,781,292 and 9,253,452. For clarity, the Company and BKI further agreed that the payment of the contingent payment would
only be due and payable upon the closing of the specified Purchase Transaction and the relevant contingent payment portion of the Termination
Agreement, and any obligations stemming therefrom, would automatically terminate if the specified Purchase Transaction is abandoned prior
to its closing, including its failure to close within three years from the date of the Termination Agreement. The parties abandoned the Purchase
Transaction during the year ended December 31, 2020 and therefore, the contingent payment obligation automatically terminated as the specified
Purchase Transaction was abandoned prior to its closing. Furthermore, the Company does not anticipate any future recoveries from Watchguard
and its successors and assigns relative to WatchGuard’s use of U.S. Patent Nos. 8,781,292 and 9,253,452. As a result, the PIA obligation
was extinguished upon the payment of the $1,250,000 required under the Termination Agreement. The following represents activity in the PIA during
the years ended December 31, 2020 and 2019:
Beginning balance as of January 1, 2019 $ 9,142,000
Repayment of obligation (6,000,000 )
Change in the fair value during the period 3,358,000
Ending balance as of December 31, 2019 $ 6,500,000
Beginning Balance as of January 1, 2020 $ 6,500,000
Repayment of obligation (1,250,000 )
Change in fair value during the period (5,250,000 )
Ending balance as of December 31, 2020 $ - Unsecured Promissory Note Payable On December 23, 2019, the Company,
borrowed $300,000 under an unsecured note payable to a private, third-party lender. The promissory note bears interest at the rate of
8% per annum with principal and accrued interest payable on or before its maturity date of March 31, 2020. The Company granted the lender
warrants exercisable to purchase a total of 107,000 shares of its common stock at an exercise price of $1.40 per share until December
23, 2024. When determining the fair value of these warrants, the assumptions utilized in the Black-Scholes model include the expected
volatility of stock price of 86%, discount rate of 1.75%, and expected dividends of 0%. The Company allocated $71,869 of the proceeds
of the promissory note to additional paid-in-capital, which represented the grant date relative fair value of the warrants issued to the
lender. The discount will be amortized to interest expense ratably over the term of the promissory note which approximates the effective
interest method. The amortization of discount resulted in $66,061 and $5,808 of the discount amortized to interest expense during the
years ended December 31, 2020 and 2019, respectively. On January 17, 2020, the Company
borrowed $100,000 under an unsecured note payable to a private, third-party lender. The promissory note bore interest at the rate of 8%
per annum with principal and accrued interest payable on or before its maturity date of April 17, 2020. The Company granted the lender
warrants exercisable to purchase a total of 35,750 shares of its common stock at an exercise price of $1.40 per share until January 17,
2025. When determining the fair value of these warrants, the assumptions utilized in the Black-Scholes model include the expected volatility
of stock price of 86%, discount rate of 2%, and expected dividends of 0%. The Company allocated $20,806 of the proceeds of the promissory
note to additional paid-in-capital, which represented the grant date relative fair value of the warrants issued to the lender. The note
was repaid in full on March 12, 2020 and the discount was amortized to interest expense through the date of payment. The amortization
of discount resulted in $20,806 of the discount amortized to interest expense during the year ended December 31, 2020. Unsecured Promissory Notes Payable – Related
party During February and April 2020,
the Company borrowed a total of $319,000 from the Company’s Chairman, CEO &amp; President under an unsecured promissory note bearing
interest at 6% through its May 28, 2020 maturity date. The proceeds from the note were used for general corporate purposes. The principal
balance and related accrued interest were paid in full during the year ended December 31, 2020. Total interest accrued and paid on this
note was $5,2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8.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20 and 2019.
December 31, 2020
Level 1 Level 2 Level 3 Total
Liabilities:
Secured convertible debentures $ — $ — $ — $ —
Proceeds investment agreement — — — —
$ — $ — $ — $ —
December 31, 2019
Level 1 Level 2 Level 3 Total
Liabilities:
Secured convertible debentures $ — $ — $ 1,593,809 $ 1,593,809
Proceeds investment agreement — — 6,500,000 6,500,000
$ — $ — $ 8,093,809 $ 8,093,809 The following table represents the change in Level
3 tier value measurements:
2019 2020
Secured Secured Proceeds
Convertible Convertible Investment
Notes Notes Agreement Total
Balance, December 31, 2018 $ — $ — $ 9,142,000 $ 9,142,000
Principal payments made on debentures — — (6,000,000 ) (6,000,000 )
New secured convertible debentures 1,845,512 — — 1,845,512
Conversion of secured convertible debentures (648,067 ) — — (648,067 )
Repayment of 2019 secured convertible notes (123,457 ) — — (123,457 )
Change in fair value of secured convertible debentures and proceeds investment agreement 519,821 — 3,358,000 3,877,821
Balance, December 31, 2019 $ 1,593,809 $ — $ 6,500,000 $ 8,093,809
Issuance of secured convertible debt — 778,859 — 778,859
Conversion of secured convertible debentures (1,259,074 ) (1,665,666 ) — (2,924,740 )
Repayment of proceeds investment agreement — — (1,250,000 ) (1,250,000 )
Repayment of secured convertible notes (747,180 ) (1,000 ) — (748,180 )
Change in fair value of secured convertible debentures and proceeds investment agreement 412,445 887,807 (5,250,000 ) (3,949,748 )
Balance, December 31, 2020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9. ACCRUED EXPENSES Accrued expenses consisted of
the following at December 31, 2020 and 2019:
December 31, 2020 December 31, 2019
Accrued warranty expense $ 31,845 $ 17,838
Accrued litigation costs 250,000 295,000
Accrued sales commissions 38,294 28,480
Accrued payroll and related fringes 199,850 233,254
Accrued insurance — 78,579
Accrued sales returns and allowances 26,069 18,258
Accrued sales taxes 53,627 50,136
Other 196,409 124,336
$ 796,094 $ 845,881 Accrued warranty expense was comprised
of the following for the years ended December 31, 2020 and 2019:
2020 2019
Beginning balance $ 17,838 $ 195,135
Provision for warranty expense 123,474 47,355
Charges applied to warranty reserve (109,468 ) (224,651 )
Ending balance $ 31,845 $ 17,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The components of income tax provision
(benefit) for the years ended December 31, 2020 and 2019 are as follows:
2020 2019
Current taxes:
Federal $ — $ —
State — —
Total current taxes — —
Deferred tax provision (benefit) — —
Income tax provision (benefit) $ — $ — A reconciliation of the income
tax (provision) benefit at the statutory rate of 21% for the years ended December 31, 2020 and 2019 to the Company’s effective tax
rate is as follows:
2020 2019
U.S. Statutory tax rate 21.0 % 21.0 %
State taxes, net of Federal benefit 5.1 % 5.1 %
Stock based compensation (1.9 )% (2.6 )%
Change in valuation reserve on deferred tax assets (32.6 )% (22.4 )%
Forgiveness of Payroll Protection Plan loan 11.3 % — %
Other, net (2.9 )% (1.1 )%
Income tax (provision) benefit — % — % Significant components of the
Company’s deferred tax assets (liabilities) as of December 31, 2020 and 2019 are as follows:
2020 2019
Deferred tax assets:
Stock-based compensation $ 765,000 $ 605,000
Start-up costs 115,000 115,000
Inventory reserves 510,000 1,080,000
Uniform capitalization of inventory costs 85,000 85,000
Allowance for doubtful accounts receivable 35,000 90,000
Equipment depreciation 255,000 240,000
Deferred revenue 915,000 915,000
Debt and PIA obligations carried at fair value — 1,045,000
Accrued expenses 120,000 110,000
Net operating loss carryforward 19,855,000 17,515,000
Research and development tax credit carryforward 1,795,000 1,795,000
State jobs credit carryforward 230,000 230,000
Charitable contributions carryforward 60,000 55,000
Total deferred tax assets 24,740,000 23,880,000
Valuation reserve (24,595,000 ) (23,740,000 )
Total deferred tax assets 145,000 140,000
Domestic international sales company (145,000 ) (140,000 )
Total deferred tax liabilities (145,000 ) (140,000 )
Net deferred tax assets (liability) $ — $ — The valuation allowance on deferred
tax assets totaled $24,595,000 and $23,740,000 as of December 31, 2020 and 2019, respectively. The Company records the benefit it will
derive in future accounting periods from tax losses and credits and deductible temporary differences as “deferred tax assets.”
In accordance with ASC 740, “Income Taxes,” the Company records a valuation allowance to reduce the carrying value of our
deferred tax assets if, based on all available evidence, it is more likely than not that some or all of the deferred tax assets will not
be realized. The Company has incurred operating
losses in 2020 and 2019 and it continues to be in a three-year cumulative loss position at December 31, 2020 and 2019. Accordingly, the
Company determined there was not sufficient positive evidence regarding its potential for future profits to outweigh the negative evidence
of our three-year cumulative loss position under the guidance provided in ASC 740. Therefore, it determined to increase our valuation
allowance by $855,000 to continue to fully reserve its deferred tax assets at December 31, 2020.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December 31, 2020, the Company
had available approximately $76,070,000 of Federal net operating loss carryforwards available to offset future taxable income generated.
Such tax net operating loss carryforwards expire between 2026 and 2040. In addition, the Company had research and development tax credit
carryforwards totaling $1,795,000 available as of December 31, 2020, which expire between 2023 and 2037.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and may be further limited by additional
ownership changes which may occur in the future. As stated above, the net operating loss and research and development credit carryforwards
expire between 2023 and 2037,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effective tax rate for the
years ended December 31, 2020 and 2019 varied from the expected statutory rate due to the Company continuing to provide a 100% valuation
allowance on net deferred tax assets. The Company determined that it was appropriate to continue the full valuation allowance on net deferred
tax assets as of December 31, 2020 primarily because of the current year operating losses. The Company’s federal and
state income tax returns are closed for examination purposes by relevant statute and by examination for 2016 and all prior ta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0</t>
        </is>
      </c>
    </row>
    <row r="3">
      <c r="A3" s="3" t="inlineStr">
        <is>
          <t>Leases [Abstract]</t>
        </is>
      </c>
    </row>
    <row r="4">
      <c r="A4" s="4" t="inlineStr">
        <is>
          <t>Operating Lease</t>
        </is>
      </c>
      <c r="B4" s="4" t="inlineStr">
        <is>
          <t xml:space="preserve">NOTE 11. OPERATING LEASE On May 13, 2020, the Company entered
into an operating lease for new warehouse and office space which will serve as its new principal executive office and primary business
location. The original lease agreement was amended on August 28, 2020 to correct the footage under lease and monthly payment amounts resulting
from such correction. The lease terms, as amended include no base rent for the first nine months and monthly payments ranging from $12,398
to $14,741 thereafter, with a termination date of December 2026. The Company is responsible for property taxes, utilities, insurance and
its proportionate share of common area costs related to its new location. The Company took possession of the leased facilities on June
15, 2020. The remaining lease term for the Company’s office and warehouse operating lease as of December 31, 2020 was seventy-one
months. The Company’s previous office and warehouse space lease expired in April 2020 and the Company paid holdover rent for the
time period until it moved to and commenced occupying the new space on June 15, 2020. The Company entered into an operating
lease with a third party in October 2019 for copiers used for office and warehouse purposes. The terms of the lease include 48 monthly
payments of $1,598 with a maturity date of October 2023. The Company has the option to Purchase the equipment at maturity for its estimated
fair market value at that point in time. The remaining lease term for the Company’s copier operating lease as of December 31, 2020
was 34 months. Lease expense related to the
office space and copier operating leases were recorded on a straight-line basis over their respective lease terms. Total lease expense
under the two operating leases was approximately $349,079 for the year ended December 31, 2020.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December 31, 2020:
Assets:
Operating lease right of use assets $ 753,175
Liabilities:
Operating lease obligations-current portion $ 113,484
Operating lease obligations-less current portion $ 723,272
Total operating lease obligations $ 836,756 The components of lease expense
were as follows for the year ended December 31, 2020:
Selling, general and administrative expenses $ 349,079 Following are the minimum lease
payments for each year and in total.
Year ending December 31:
2021 $ 175,249
2022 184,145
2023 184,241
2024 171,642
Thereafter 333,705
Total undiscounted minimum future lease payments 1,048,982
Imputed interest (212,226 )
Total operating lease liability $ 836,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year ended December 31, 2020, we observed recent decreases in
demand from certain customers, including primarily our law-enforcement and commercial customers. Given the fact that our products
are sold through a variety of distribution channels, we expect our sales will experience more volatility as a result of the changing and
less predictable operational needs of many customers as a result of the COVID-19 pandemic. We are aware that many companies, including
many of our suppliers and customers, are reporting or predicting negative impacts from COVID-19 on future operating results. Although
we observed significant declines in demand for our products from certain customers during the year ended December 31, 2020, we believe
that it remains too early for us to know the exact impact COVID-19 will have on the long-term demand for our products. We also cannot
be certain how demand may shift over time as the impacts of the COVID-19 pandemic may go through several phases of varying severity and
duration. In light
of broader macro-economic risks and already known impacts on certain industries that use our products and servic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annual report on Form 10-K. We do not expect there to be material changes
to our assets on our balance sheet or our ability to timely account for those assets. Further, in connection with the preparation of this
annual report on Form 10-K and the financial statements contained herein, we reviewed the potential impacts of the COVID-19 pandemic on
goodwill and intangible assets and have determined there to be no material impact at this time. We have also reviewed the potential impacts
on future risks to the business as it relates to collections, returns and other business-related items. To date,
travel restrictions and border closures have not materially impacted our ability to obtain inventory or manufacture or deliver products
or services to customers. However, if such restrictions become more severe, they could negatively impact those activities in a way that
would harm our business over the long term. Travel restrictions impacting people can restrain our ability to assist our customers and
distributors as well as impact our ability to develop new distribution channels, but at present we do not expect these restrictions on
personal travel to be material to our business operations or financial results. We have taken steps to restrain and monitor our operating
expenses and therefore we do not expect any such impacts to materially change the relationship between costs and revenues. Like
most companies, we have taken a range of actions with respect to how we operate to assure we comply with government restrictions and guidelines
as well as best practices to protect the health and well-being of our employees and our ability to continue operating our business effectively.
To date, we have been able to operate our business effectively using these measures and to maintain all internal controls as documented
and posted. We also have not experienced challenges in maintaining business continuity and do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We currently believe revenue
for the year ending December 31, 2021 may decline year over year due to the conditions noted. In April 2020, we implemented a COVID-19
mitigation plan designed to further reduce our operating expenses during the pandemic. Actions taken to date include work hour and salary
reductions for senior management. These cost reductions are in addition to the significant restructuring actions we initiated in the first
quarter of 2020. Based on our current cash position, our projected cash flow from operations and our cost reduction and cost containment
efforts to date, we believe that we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our business, financial condition, results of operations and cash
flows would be negatively impacted. We will continue to actively monitor this situation and will implement actions necessary to maintain
business continuity.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the Court has issued a claim construction order (also called a Markman Markman On June 17, 2019, the Court granted
Axon’s motion for summary judgment that Axon did not infringe on the Company’s patent and dismissed the case. Importantly,
the Court’s ruling did not find that Digital’s ‘452 Patent was invalid. It also did not address any other issue, such
as whether Digital’s requested damages were appropriate, and it did not impact the Company’s ability to file additional lawsuits
to hold other competitors accountable for patent infringement. This ruling solely related to an interpretation of the claims as they relate
to Axon and was unrelated to the supplemental briefing Digital recently filed on its damages claim and the WatchGuard settlement. Those
issues are separate and the judge’s ruling on summary judgment had nothing to do with Digital’s damages request. The Company
has filed an appeal to this ruling and has asked the appellate court to reverse this decision. The Company filed an opening appeal
brief on August 26, 2019 with the U.S. Court of Appeals for the Tenth Circuit (the “Court of Appeals”), appealing the U.S.
District Court’s granting of Axon’s motion for summary judgment. Axon responded by filing a responsive brief on November 6,
2019 and we then filed a reply brief responding to Axon on November 27, 2019. The Court of Appeals scheduled oral arguments on our appeal
of the U.S. District Court’s summary judgment ruling on April 6, 2020. This appeal was intended to address the Company’s position
that the U.S. District Court incorrectly dismissed our claims against Axon. If the Court of Appeals overturns the ruling of the U.S. District
Court, the case will be remanded to the U.S District Court before a new judge. On March 12, 2020, the panel of judges for the Court of
Appeals issued an order cancelling the oral arguments previously set for April 6, 2020, having determined that the appeal will be decided
solely based on the parties’ briefs. On April 22, 2020, a three-judge panel of the United States Court of Appeals denied our appeal
and affirmed the District Court’s previous decision to grant Axon summary judgment. On May 22, 2020, we filed a petition for panel
rehearing requesting that we be granted a rehearing of our appeal of the U.S. District Court’s summary judgment ruling. Furthermore,
we requested that we be given an opportunity to make our case through oral argument in front of the three-judge panel of the Court of
Appeals, which was also denied. The Company has abandoned its right to any further appeals. WatchGuard On May 27, 2016, the Company filed
suit against WatchGuard, (Case No. 2:16-cv-02349-JTM-JPO) alleging patent infringement based on WatchGuard’s VISTA Wi-Fi and 4RE
In-Car product lines. On May 13, 2019, the parties resolved
the dispute and executed a settlement agreement in the form of a Release and License Agreement. The litigation has been dismissed as a
result of this settlement. The Release and License Agreement
encompasses the following key terms:
● WatchGuard paid Digital Ally a one-time, lump settlement payment of $6,000,000.
● Digital Ally granted WatchGuard a perpetual covenant not to sue if WatchGuard’s products incorporate agreed-upon modified recording functionality. Digital Ally also granted WatchGuard a license to the ‘292 Patent and the ‘452 Patent (and related patents, now existing and yet-to-issue) through December 31, 2023. The parties agreed to negotiate in good faith to attempt to resolve any alleged infringement that occurs after the license period expires.
● The parties further agreed to release each other from all claims or liabilities pre-existing the settlement.
● As part of the settlement, the parties agreed that WatchGuard made no admission that it infringed any of Digital Ally’s patents. Upon receipt of the $6,000,000
the parties filed a joint motion to dismiss the lawsuit with the court, which was granted. General 401 (k) Plan. Consulting and Distributor
Agreements. On June 1, 2018 the Company entered
into an agreement with an individual that required it to make monthly payments that will be applied to future commissions and/or consulting
fees to be earned by the provider. Under the agreement, the individual provides consulting services for developing new distribution channels
both inside and outside of law enforcement for its in-car and body-worn camera systems and related cloud storage products to customers
within and outside the United States. The Company was required to advance amounts to the individual as an advance against commissions
of $7,000 per month plus necessary and reasonable expenses for the period through August 31, 2018, which was extended to December 31,
2018 by mutual agreement of the parties at $6,000 per month. The parties have mutually agreed to further extend the arrangement on a monthly
basis at $5,000 per month. The Company had advanced a total of $53,332 pursuant to this agreement, until September of 2020 when the agreement
was mutually terminated, thus as of December 31, 2020 the Company had advanced $-0- pursuant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361758</v>
      </c>
      <c r="C3" s="5" t="n">
        <v>359685</v>
      </c>
    </row>
    <row r="4">
      <c r="A4" s="4" t="inlineStr">
        <is>
          <t>Accounts receivable - trade, less allowance for doubtful accounts of $123,224 - 2020 and $123,224 - 2019</t>
        </is>
      </c>
      <c r="B4" s="6" t="n">
        <v>1705461</v>
      </c>
      <c r="C4" s="6" t="n">
        <v>1071018</v>
      </c>
    </row>
    <row r="5">
      <c r="A5" s="4" t="inlineStr">
        <is>
          <t>Other Receivables (including $500,000 due from Related Parties - 2020 and $0 - 2019, refer to Note 16)</t>
        </is>
      </c>
      <c r="B5" s="6" t="n">
        <v>1529920</v>
      </c>
      <c r="C5" s="6" t="n">
        <v>514730</v>
      </c>
    </row>
    <row r="6">
      <c r="A6" s="4" t="inlineStr">
        <is>
          <t>Inventories, net</t>
        </is>
      </c>
      <c r="B6" s="6" t="n">
        <v>8202274</v>
      </c>
      <c r="C6" s="6" t="n">
        <v>5280412</v>
      </c>
    </row>
    <row r="7">
      <c r="A7" s="4" t="inlineStr">
        <is>
          <t>Income tax refund receivable, current</t>
        </is>
      </c>
      <c r="B7" s="4" t="inlineStr">
        <is>
          <t xml:space="preserve"> </t>
        </is>
      </c>
      <c r="C7" s="6" t="n">
        <v>44650</v>
      </c>
    </row>
    <row r="8">
      <c r="A8" s="4" t="inlineStr">
        <is>
          <t>Prepaid expenses</t>
        </is>
      </c>
      <c r="B8" s="6" t="n">
        <v>2030693</v>
      </c>
      <c r="C8" s="6" t="n">
        <v>381090</v>
      </c>
    </row>
    <row r="9">
      <c r="A9" s="4" t="inlineStr">
        <is>
          <t>Total current assets</t>
        </is>
      </c>
      <c r="B9" s="6" t="n">
        <v>17830106</v>
      </c>
      <c r="C9" s="6" t="n">
        <v>7651585</v>
      </c>
    </row>
    <row r="10">
      <c r="A10" s="4" t="inlineStr">
        <is>
          <t>Furniture, fixtures and equipment, net</t>
        </is>
      </c>
      <c r="B10" s="6" t="n">
        <v>666800</v>
      </c>
      <c r="C10" s="6" t="n">
        <v>197063</v>
      </c>
    </row>
    <row r="11">
      <c r="A11" s="4" t="inlineStr">
        <is>
          <t>Intangible assets, net</t>
        </is>
      </c>
      <c r="B11" s="6" t="n">
        <v>392564</v>
      </c>
      <c r="C11" s="6" t="n">
        <v>413268</v>
      </c>
    </row>
    <row r="12">
      <c r="A12" s="4" t="inlineStr">
        <is>
          <t>Operating lease right of use assets, net</t>
        </is>
      </c>
      <c r="B12" s="6" t="n">
        <v>753175</v>
      </c>
      <c r="C12" s="6" t="n">
        <v>122459</v>
      </c>
    </row>
    <row r="13">
      <c r="A13" s="4" t="inlineStr">
        <is>
          <t>Other assets</t>
        </is>
      </c>
      <c r="B13" s="6" t="n">
        <v>1154881</v>
      </c>
      <c r="C13" s="6" t="n">
        <v>532500</v>
      </c>
    </row>
    <row r="14">
      <c r="A14" s="4" t="inlineStr">
        <is>
          <t>Total assets</t>
        </is>
      </c>
      <c r="B14" s="6" t="n">
        <v>20797527</v>
      </c>
      <c r="C14" s="6" t="n">
        <v>8916875</v>
      </c>
    </row>
    <row r="15">
      <c r="A15" s="3" t="inlineStr">
        <is>
          <t>Current liabilities:</t>
        </is>
      </c>
    </row>
    <row r="16">
      <c r="A16" s="4" t="inlineStr">
        <is>
          <t>Accounts payable</t>
        </is>
      </c>
      <c r="B16" s="6" t="n">
        <v>1144675</v>
      </c>
      <c r="C16" s="6" t="n">
        <v>2339985</v>
      </c>
    </row>
    <row r="17">
      <c r="A17" s="4" t="inlineStr">
        <is>
          <t>Accrued expenses</t>
        </is>
      </c>
      <c r="B17" s="6" t="n">
        <v>796094</v>
      </c>
      <c r="C17" s="6" t="n">
        <v>845881</v>
      </c>
    </row>
    <row r="18">
      <c r="A18" s="4" t="inlineStr">
        <is>
          <t>Current portion of operating lease obligations</t>
        </is>
      </c>
      <c r="B18" s="6" t="n">
        <v>113484</v>
      </c>
      <c r="C18" s="6" t="n">
        <v>159160</v>
      </c>
    </row>
    <row r="19">
      <c r="A19" s="4" t="inlineStr">
        <is>
          <t>Contract liabilities-current</t>
        </is>
      </c>
      <c r="B19" s="6" t="n">
        <v>1647469</v>
      </c>
      <c r="C19" s="6" t="n">
        <v>1707943</v>
      </c>
    </row>
    <row r="20">
      <c r="A20" s="4" t="inlineStr">
        <is>
          <t>Unsecured promissory note payable, net of unamortized discount of $0 and $66,061, respectively</t>
        </is>
      </c>
      <c r="B20" s="4" t="inlineStr">
        <is>
          <t xml:space="preserve"> </t>
        </is>
      </c>
      <c r="C20" s="6" t="n">
        <v>233939</v>
      </c>
    </row>
    <row r="21">
      <c r="A21" s="4" t="inlineStr">
        <is>
          <t>Secured convertible notes at fair value - current portion</t>
        </is>
      </c>
      <c r="B21" s="4" t="inlineStr">
        <is>
          <t xml:space="preserve"> </t>
        </is>
      </c>
      <c r="C21" s="6" t="n">
        <v>1593809</v>
      </c>
    </row>
    <row r="22">
      <c r="A22" s="4" t="inlineStr">
        <is>
          <t>Subordinated notes payable - current portion</t>
        </is>
      </c>
      <c r="B22" s="6" t="n">
        <v>11727</v>
      </c>
      <c r="C22" s="4" t="inlineStr">
        <is>
          <t xml:space="preserve"> </t>
        </is>
      </c>
    </row>
    <row r="23">
      <c r="A23" s="4" t="inlineStr">
        <is>
          <t>Income taxes payable</t>
        </is>
      </c>
      <c r="B23" s="6" t="n">
        <v>7158</v>
      </c>
      <c r="C23" s="6" t="n">
        <v>5934</v>
      </c>
    </row>
    <row r="24">
      <c r="A24" s="4" t="inlineStr">
        <is>
          <t>Total current liabilities</t>
        </is>
      </c>
      <c r="B24" s="6" t="n">
        <v>3720606</v>
      </c>
      <c r="C24" s="6" t="n">
        <v>6886651</v>
      </c>
    </row>
    <row r="25">
      <c r="A25" s="3" t="inlineStr">
        <is>
          <t>Long-term liabilities:</t>
        </is>
      </c>
    </row>
    <row r="26">
      <c r="A26" s="4" t="inlineStr">
        <is>
          <t>Proceeds investment agreement, at fair value</t>
        </is>
      </c>
      <c r="B26" s="4" t="inlineStr">
        <is>
          <t xml:space="preserve"> </t>
        </is>
      </c>
      <c r="C26" s="6" t="n">
        <v>6500000</v>
      </c>
    </row>
    <row r="27">
      <c r="A27" s="4" t="inlineStr">
        <is>
          <t>Subordinated notes payable - long term</t>
        </is>
      </c>
      <c r="B27" s="6" t="n">
        <v>148273</v>
      </c>
      <c r="C27" s="4" t="inlineStr">
        <is>
          <t xml:space="preserve"> </t>
        </is>
      </c>
    </row>
    <row r="28">
      <c r="A28" s="4" t="inlineStr">
        <is>
          <t>Operating lease obligation, long term</t>
        </is>
      </c>
      <c r="B28" s="6" t="n">
        <v>723272</v>
      </c>
      <c r="C28" s="6" t="n">
        <v>44460</v>
      </c>
    </row>
    <row r="29">
      <c r="A29" s="4" t="inlineStr">
        <is>
          <t>Contract liabilities-long term</t>
        </is>
      </c>
      <c r="B29" s="6" t="n">
        <v>1848869</v>
      </c>
      <c r="C29" s="6" t="n">
        <v>1803143</v>
      </c>
    </row>
    <row r="30">
      <c r="A30" s="4" t="inlineStr">
        <is>
          <t>Total liabilities</t>
        </is>
      </c>
      <c r="B30" s="6" t="n">
        <v>6441021</v>
      </c>
      <c r="C30" s="6" t="n">
        <v>15234254</v>
      </c>
    </row>
    <row r="31">
      <c r="A31" s="4" t="inlineStr">
        <is>
          <t>Commitments and contingencies</t>
        </is>
      </c>
      <c r="C31" s="4" t="inlineStr">
        <is>
          <t xml:space="preserve"> </t>
        </is>
      </c>
    </row>
    <row r="32">
      <c r="A32" s="3" t="inlineStr">
        <is>
          <t>Stockholders' Equity (Deficit):</t>
        </is>
      </c>
    </row>
    <row r="33">
      <c r="A33" s="4" t="inlineStr">
        <is>
          <t>Common stock, $0.001 par value; 100,000,000 and 50,000,000 shares authorized, respectively; shares issued: 26,834,709 - 2020 and 12,079,095 - 2019</t>
        </is>
      </c>
      <c r="B33" s="6" t="n">
        <v>26835</v>
      </c>
      <c r="C33" s="6" t="n">
        <v>12079</v>
      </c>
    </row>
    <row r="34">
      <c r="A34" s="4" t="inlineStr">
        <is>
          <t>Additional paid in capital</t>
        </is>
      </c>
      <c r="B34" s="6" t="n">
        <v>106501396</v>
      </c>
      <c r="C34" s="6" t="n">
        <v>83216387</v>
      </c>
    </row>
    <row r="35">
      <c r="A35" s="4" t="inlineStr">
        <is>
          <t>Treasury stock, at cost (63,518 shares)</t>
        </is>
      </c>
      <c r="B35" s="6" t="n">
        <v>-2157225</v>
      </c>
      <c r="C35" s="6" t="n">
        <v>-2157226</v>
      </c>
    </row>
    <row r="36">
      <c r="A36" s="4" t="inlineStr">
        <is>
          <t>Accumulated deficit</t>
        </is>
      </c>
      <c r="B36" s="6" t="n">
        <v>-90014500</v>
      </c>
      <c r="C36" s="6" t="n">
        <v>-87388619</v>
      </c>
    </row>
    <row r="37">
      <c r="A37" s="4" t="inlineStr">
        <is>
          <t>Total stockholders' equity (deficit)</t>
        </is>
      </c>
      <c r="B37" s="6" t="n">
        <v>14356506</v>
      </c>
      <c r="C37" s="6" t="n">
        <v>-6317379</v>
      </c>
    </row>
    <row r="38">
      <c r="A38" s="4" t="inlineStr">
        <is>
          <t>Total liabilities and stockholders' equity (deficit)</t>
        </is>
      </c>
      <c r="B38" s="5" t="n">
        <v>20797527</v>
      </c>
      <c r="C38" s="5" t="n">
        <v>8916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3. STOCK-BASED COMPENSATION The Company recorded pretax compensation
expense related to the grant of stock options and restricted stock issued of $1,462,270 and $2,112,090 for the years ended December 31,
2020 and 2019, respectively. As of December 31, 2020, the Company
had adopted nine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and (ix) the 2020 Stock Option and Restricted Stock Plan (the “2020 Plan”).. The
2005 Plan, 2006 Plan, 2007 Plan, 2008 Plan, 2011 Plan, 2013 Plan, 2015 Plan, 2018 Plan and 2020 Plan are referred to as the “Plans.” These Plans permit the grant of
stock options or restricted stock to its employees, non-employee directors and others for up to a total of 5,675,000 shares of common
stock. The 2005 Plan terminated during 2015 with 19,678 shares not awarded or underlying options, which shares are now unavailable for
issuance. Stock options granted under the 2005 Plan that remain unexercised and outstanding as of December 31, 2020 total 7,563. The 2006
Plan terminated during 2016 with 25,849 shares not awarded or underlying options, which shares are now unavailable for issuance. Stock
options granted under the 2006 Plan that remain unexercised and outstanding as of December 31, 2020 total 39,750. The 2007 Plan terminated
during 2017 with 89,651 shares not awarded or underlying options, which shares are now unavailable for issuance. Stock options granted
under the 2007 Plan that remain unexercised and outstanding as of December 31, 2020 total 5,000. The 2008 Plan terminated during 2018
with 9,249 shares not awarded or underlying options, which shares are now unavailable for issuance. Stock options granted under the 2008
Plan that remain unexercised and outstanding as of December 31, 2020 total 31,250. Our Board of Directors adopted
the 2020 Stock Option and Restricted Stock Plan (the “2020 Plan”) on September 30, 2020 and the Company’s stockholders
approved the 2020 Plan at the Annual Meeting held on September 9, 2020. The 2020 Plan authorizes us to issue 1,500,000 shares of Common
Stock upon exercise of options and grant of restricted stock awards. A total of 438,341 options and restricted stock have been granted
under the 2020 Plan to date. The 2020 Plan also authorizes us to grant (i) to the key employees’ incentive stock options to purchase
shares of Common Stock and non-qualified stock options to purchase shares of Common Stock and restricted stock awards and (ii) to non-employee
directors and consultants non-qualified stock options and restricted stock.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1,064,346 shares remained available for awards under the various Plans as of December 31, 2020. The fair value of each option
award is estimated on the date of grant using a Black-Scholes option valuation model. Activity in the various Plans
during the years ended December 31, 2020 and 2019 is reflected in the following table:
Options Number of Weighted
Outstanding at January 1, 2019 434,012 $ 4.62
Granted 180,000 3.01
Exercised — —
Forfeited (24,887 ) (13.78 )
Outstanding at December 31, 2019 589,125 $ 3.74
Exercisable at December 31, 2019 499,125 $ 3.87
Options Number of Weighted
Outstanding at January 1, 2020 589,125 $ 3.74
Granted 255,000 2.09
Exercised (1,875 ) 4.16
Forfeited (3,937 ) (12.14 )
Outstanding at December 31, 2020 838,313 $ 3.20
Exercisable at December 31, 2020 725,813 $ 3.37 The fair value of each option
award is estimated on the date of grant using a Black-Scholes option valuation model. The total estimated grant date fair value stock
options issued during the year ended December 31, 2020 and 2019 was $415,742 and $436,217, respectively. The Company has utilized the following
assumptions in its Black-Scholes option valuation model to calculate the estimated grant date fair value of the options during the years
ended December 31, 2020 and 2019:
2020 2019
Assumptions Assumptions
Volatility – range 104 % 107.6 %
Risk-free rate 0.28 % 2.23 %
Contractual term 5.5 years 5.5 years
Exercise price $ 2.09 $ 3.01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s ended
December 31, 2020 and 2019. At December 31, 2020 and 2019,
the aggregate intrinsic value of options outstanding was approximately $86,150 and $-0-, respectively, and the aggregate intrinsic value
of options exercisable was approximately $58,025 and $-0-, respectively. As of December 31, 2020, the unrecognized
portion of stock compensation expense on all existing stock options was $183,415 and will be recognized over the next five months. The following table summarizes
the range of exercise prices and weighted average remaining contractual life for outstanding and exercisable options under the Company’s
option plans as of December 31, 2020:
Outstanding options Exercisable options
Exercise price Number of Weighted average Number of Weighted average
$ 0.01 to $3.49 725,313 8.2 years 612,813 7.9 years
$ 3.50 to $4.99 64,000 3.3 years 64,000 3.3 years
$ 5.00 to $6.49 — — years — —years
$ 6.50 to $7.99 7,250 0.8 years 7,250 0.8 years
$ 8.00 to $9.99 2,500 0.4 years 2,500 0.4 years
$ 10.00 to $13.20 39,250 0.0 years 39,250 0.0 years
838,313 7.3 years 725,813 7.0 years Restricted stock grants. A summary of all restricted stock
activity under the equity compensation plans for the years ended December 31, 2020 and 2019 is as follows:
Number of Weighted
Nonvested balance, January 1, 2019 772,150 $ 3.40
Granted 522,110 2.91
Vested (774,015 ) (3.35 )
Forfeited (5,370 ) (3.46 )
Nonvested balance, December 31, 2019 514,875 $ 2.97
Number of Weighted
Nonvested balance, January 1, 2020 514,875 $ 2.97
Granted 846,591 1.02
Vested (604,591 ) (1.85 )
Forfeited (36,750 ) (1.84 )
Nonvested balance, December 31, 2020 720,125 $ 1.69 The Company estimated the fair
market value of these restricted stock grants based on the closing market price on the date of grant. As of December 31, 2020, there were
$130,072 of total unrecognized compensation costs related to all remaining non-vested restricted stock grants, which will be amortized
over the next 12 months in accordance with their respective vesting scale. The nonvested balance of restricted
stock vests as follows:
Years ended Number of
2021 479,250
2022 240,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0</t>
        </is>
      </c>
    </row>
    <row r="3">
      <c r="A3" s="3" t="inlineStr">
        <is>
          <t>Equity [Abstract]</t>
        </is>
      </c>
    </row>
    <row r="4">
      <c r="A4" s="4" t="inlineStr">
        <is>
          <t>Common Stock Purchase Warrants</t>
        </is>
      </c>
      <c r="B4" s="4" t="inlineStr">
        <is>
          <t>NOTE 14.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3,388,364
shares of common stock at $2.60 to $13.43 per share as of December 31, 2020. The warrants expire from January 22, 2021 through July 31,
2023 and allow for cashless exercise. The following table summarizes
information about shares issuable under warrants outstanding during the years ended December 31, 2020 and 2019:
Warrants Weighted
Vested Balance, January 1, 2019 4,693,145 $ 5.40
Granted 678,428 1.75
Exercised (529,000 ) (2.96 )
Cancelled (18,000 ) (3.50 )
Vested Balance, December 31, 2019 4,824,573 $ 5.15
Warrants Weighted
Vested Balance, January 1, 2020 4,824,573 $ 5.15
Granted 1,273,374 1.31
Exercised (2,704,583 ) (1.95 )
Cancelled (5,000 ) (16.50 )
Vested Balance, December 31, 2020 3,388,364 $ 6.24 The total intrinsic value of all
outstanding warrants aggregated $-0- as of December 31, 2020 and the weighted average remaining term is 15.8 months. The following table summarizes
the range of exercise prices and weighted average remaining contractual life for outstanding and exercisable warrants to purchase common
shares as of December 31, 2020:
Outstanding and exercisable warrants
Exercise price Number of warrants Weighted average
$ 2.60 465,712 2.6 years
$ 3.00 316,800 2.3 years
$ 3.36 733,333 1.9 years
$ 3.65 167,000 1.5 years
$ 3.75 25,753 1.6 years
$ 5.00 800,000 1.0 years
$ 13.43 879,766 0.1 years
3,388,364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5 - STOCKHOLDERS’ EQUITY Amendment to Articles of Incorporation The Company held its annual meeting
of the shareholders on September 9, 2020. At such meeting a proposed amendment to the Company’s Articles of Incorporation to increase
the number of authorized shares of capital stock that the Company may issue from 50,000,000 to 100,000,000, of which all 100,000,000 shares
shall be classified as Common Stock, was approved. Underwritten Public Offering On March 3, 2020, the Company
entered into an underwriting agreement with Aegis Capital Corp., as the representative of the underwriters and sole book-running manager,
pursuant to which the Company agreed to sell to the underwriters in a firm commitment underwritten public offering (the “Offering”)
an aggregate of 2,521,740 shares of the Company’s common stock at a public price of $1.15 per share. The Company also granted the
underwriters a forty-five (45)-day option to purchase up to an additional 378,261 shares of common stock to cover over-allotments, if
any. The Offering was registered and the common stock was issued pursuant to the Company’s effective shelf registration statement
on Form S-3 (File No. 333-225227), which was initially filed with the SEC on May 25, 2018 and was declared effective on June 6, 2018.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tock in the Offering. In addition, the Company agreed to pay the Underwriters (a) a non-accountable
expense reimbursement of 1% of the gross proceeds received and (b) “road show” expenses, diligence fees and the fees and expenses
of the Underwriters’ legal counsel not to exceed $50,000. The net proceeds to the Company from the Offering totaled $2,502,136,
after deducting underwriting discounts and commissions and estimated expenses payable by the Company. On June 2, 2020, the Company entered
into an underwriting agreement with Aegis Capital Corp., as the representative of the underwriters and sole book-running manager, pursuant
to which the Company agreed to sell to the underwriters in a firm commitment underwritten public offering an aggregate of 3,090,909 shares
of the Company’s common stock, at a public price of $1.65 per share (the “June 2 nd nd nd On June 8, 2020, the Underwriters
fully exercised their over-allotment option to acquire the June 2 nd nd he
Company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June 2 nd nd On June 8, 2020, the Company entered
into an underwriting agreement with Aegis Capital Corp., as the representative of the underwriters and sole book-running manager, pursuant
to which the Company agreed to sell to the underwriters in a firm commitment underwritten public offering an aggregate of 2,325,581 shares
of common stock at a public price of $2.15 per share (the “June 8 th th th On June 10, 2020, the Underwriters
fully exercised their over-allotment option to acquire the June 8 th th he
Company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June 8 th th 2020 Issuances of Restricted Common Stock On January 3, 2020, the board
of directors approved the grant of 530,050 shares of restricted common stock to officers and employees of the Company. Such shares will
generally vest one-half on January 2, 2021 and one half on January 2, 2022, provided that each grantee remains an officer or employee
on such dates. In April 17, 2020 the Compensation
Committee of the Board of Directors of the Company determined that the cash portion of the annual base salaries of the Company’s
President and Chief Executive Officer, and the Company’s Chief Financial Officer, Treasurer and Secretary, would be reduced to annual
rates of $150,000 each for the balance of 2020 commencing May 1, 2020. The Committee also decided that
the reduction of the base annual salaries of Company’s President and Chief Executive Officer, and the Company’s Chief Financial
Officer, Treasurer and Secretary, for 2020, which totaled $69,231 and $55,384, respectively, as of May 1, 2020 was paid through the issuance
of shares of restricted stock under the 2018 Stock Option and Restricted Stock Plan with the Company paying the applicable federal and
state taxes on such amounts. Accordingly, the Company issued the Company’s President and Chief Executive Officer, and the Company’s
Chief Financial Officer, Treasurer and Secretary 75,250 shares and 60,200 shares, respectively, effective April 17, 2020 based on a closing
price of $0.92 per share on such date. In addition, on September 9, 2020 a total of 178,091 shares of restricted stock were issued to
five employees in consideration for their agreement to voluntary reduce their cash compensation by a total of $165,625 with the Company
paying the applicable federal and state taxes on such amounts. On July 1, 2020, the Company entered into a commission
agreement with an individual who provides services for our Shield and ThermoVU product lines. Pursuant to such agreement, we issued a
total of 10,000 shares of common stock valued at $30,700 based on the closing market price which has been expensed during the year ended
December 31, 2020. Shelf Registration Statement on Form S-3 On July 2, 2020, the SEC declared the Company’s
shelf registration statement on Form S-3 (the “Shelf Registration Statement”) effective. The Shelf Registration Statement
allows the Company to offer and sell, from time to time in one or more offerings, any combination of our common stock, debt securities,
debt securities convertible into common stock or other securities in any combination thereof, rights to purchase shares of common stock
or other securities in any combination thereof, warrants to purchase shares of common stock or other securities in any combination thereof
or units consisting of common stock or other securities in any combination thereof having an aggregate initial offering price not exceeding
$125,000,000. The Company has utilized the shelf for its two recent offerings as described in “ Note 18.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RELATED PARTY TRANSACTIONS American Rebel Holding, Inc. Secured Promissory Notes On October 1, 2020, the Company
advanced $250,000 to American Rebel Holdings, Inc. (AREB) under a secured promissory note. The CEO, President and Chairman of AREB is
the brother of the Company’s CEO, President and Chairman. Such note bears interest at 8% and is secured by all the tangible and
intangible assets of the Company that are not currently secured by other indebtedness. The Company also received warrants to purchase
1,250,000 shares of AREB common stock at an exercise price of $0.10 per share with a five-year term . On October 21, 2020, the Company
advanced $250,000 to American Rebel Holdings, Inc. (AREB) under a second secured promissory note. Such note bears interest at 8% and is
secured by inventory manufactured and revenue/accounts receivable derived from a specific purchase order. The Company also received warrants
to purchase 1,250,000 shares of AREB common stock at an exercise price of $0.10 per share with a five-year term . The parties have been negotiating
the terms of a Forbearance Agreement regarding the following: (a) the secured promissory note dated October 1, 2020; (b) the secured promissory
note dated October 21, 2020; and (c) an advance made by the Company on March 1, 2021. The parties are attempting to arrange for a series
of payments that will liquidate the outstanding balances of the two delinquent notes and the advance by no later than June 30, 2021. Based
on the terms being negotiated, if AREB timely and fully complies with all of its obligations under the Forbearance Agreement, the Company
would agree that AREB’s obligations to the Company in connection with the defaults would be satisfied. However, there is no assurance
that the parties will agree to the terms contained in the Forbearance Agreement, and whether AREB will be able to comply with such terms. Unsecured Promissory Notes Payable – Related party During February and April 2020, the Company borrowed
a total of $319,000 from the Company’s Chairman, CEO &amp; President under an unsecured promissory note bearing interest at 6% through
its May 28, 2020 maturity date. The proceeds from the note were used for general corporate purposes. The principal balance and related
accrued interest were paid in full in cash during the year ended December 31, 2020. Total interest accrued and paid on this note was $5,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7. NET LOSS PER SHARE The calculation of the weighted
average number of shares outstanding and loss per share outstanding for the years ended December 31, 2020 and 2019 are as follows:
Year ended December 31,
2020 2019
Numerator for basic and diluted income per share – Net loss $ (2,625,881 ) $ (10,005,713 )
Denominator for basic loss per share – weighted average shares outstanding 21,603,635 11,478,618
Dilutive effect of shares issuable upon conversion of convertible debt and the exercise of stock options and warrants outstanding — —
Denominator for diluted loss per share – adjusted weighted average shares outstanding 21,603,635 11,478,618
Net loss per share:
Basic $ (0.12 ) $ (0.87 )
Diluted $ (0.12 ) $ (0.87 ) Basic loss per share is based
upon the weighted average number of common shares outstanding during the period. For the years ended December 31, 2020 and 2019, all shares
issuable upon conversion of convertible debt and the exercise of outstanding stock options and warrants were antidilutive, and, therefore,
not included in the computation of diluted income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8. SUBSEQUENT EVENTS Underwritten public offering
-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0,000,000 shares of Common Stock
(the “Warrant Shares”), which are exercisable for a period of five years after issuance at an initial exercise price $3.25
per share, subject to certain adjustments, as provided in the Warrants. acted as the exclusive placement agent in connection with the Offering pursuant to a placement agency
agreement The common stock in the Offering
was issued pursuant to the Company’s effective shelf registration statement on Form S-3 (File No. 333-239419). The underwriting
agreement contained customary representations, warranties and agreements by the Company, customary conditions to closing, indemnification
obligations of the Company and the Underwriters. The Underwriters received discounts and commissions
of six percent (6%) of the gross cash proceeds received by the Company from the sale of the common shares in the Offering and certain
expenses. Under the underwriting agreement,
the Company and its officers and directors executed lock-up agreements whereby,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Purchase Agreement the Company has granted to the Investors, for a period of 12 months after the closing
of the Offering, the right to participate in subsequent offerings by the Company of Common Stock and Common Stock equivalents in an amount
up to 50% of the amount of each such subsequent offering, on the same terms, conditions and price provided for in such subsequent offering. The
Company received approximately $29,013,000 in net proceeds from the Offering after deducting the discounts, commissions, and other estimated
offering expenses payable by the Company. As of March 31, 2021, all pre-funded warrants have been fully exercised. The Company plans to
use the net proceeds from the Offering for working capital, product development, order fulfillment and for general corporate purposes. Underwritten public offering
-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4,300,000 shares of Common Stock
(the “Warrant Shares”), which are exercisable for a period of five years after issuance at an initial exercise price $3.25
per share, subject to certain adjustments, as provided in the Warrants. acted as the exclusive placement agent in connection with the Offering pursuant to a placement agency
agreement The common stock in the Offering
was issued pursuant to the Company’s effective shelf registration statement on Form S-3 (File No. 333-239419). The underwriting
agreement contained customary representations, warranties and agreements by the Company, customary conditions to closing, indemnification
obligations of the Company and the Underwriters. The Underwriters received discounts and commissions
of six percent (6%) of the gross cash proceeds received by the Company from the sale of the common shares in the Offering and certain
expenses. Under the underwriting agreement,
the Company and its officers and directors executed lock-up agreements whereby,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Purchase Agreement the Company has granted to the Investors, for a period of 12 months after the closing
of the Offering, the right to participate in subsequent offerings by the Company of Common Stock and Common Stock equivalents in an amount
up to 50% of the amount of each such subsequent offering, on the same terms, conditions and price provided for in such subsequent offering. The
Company received approximately $37,587,600 in net proceeds from the Offering after deducting the discounts, commissions, and other estimated
offering expenses payable by the Company. As of March 31, 2021, all pre-funded warrants have been fully exercised. The Company plans to
use the net proceeds from the Offering for working capital, product development, order fulfillment and for general corporate purposes. American Rebel Holding,
Inc. Secured Promissory Notes - NOTE 16. RELATED PARTY TRANSACTIONS” The parties have been negotiating
the terms of a Forbearance Agreement regarding the following: (a) the secured promissory note dated October 1, 2020; (b) the secured promissory
note dated October 21, 2020; and (c) an advance made by the Company on March 1, 2021. The parties are attempting to arrange for a series
of payments that will liquidate the outstanding balances of the two delinquent notes and the advance by no later than June 30, 2021. Based
on the terms being negotiated, if AREB timely and fully complies with all of its obligations under the Forbearance Agreement, the Company
would agree that AREB’s obligations to the Company in connection with the defaults would be satisfied. However, there is no assurance
that the parties will agree to the terms contained in the Forbearance Agreement, and whether AREB will be able to comply with such terms. Purchase of Building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Digital Ally, Inc. (with its
wholly-owned subsidiaries, Digital Ally International, Inc. and Shield Products, LLC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is>
      </c>
    </row>
    <row r="5">
      <c r="A5" s="4" t="inlineStr">
        <is>
          <t>Basis of Consolidation</t>
        </is>
      </c>
      <c r="B5" s="4" t="inlineStr">
        <is>
          <t>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t>
        </is>
      </c>
    </row>
    <row r="6">
      <c r="A6" s="4" t="inlineStr">
        <is>
          <t>Fair Value of Financial Instruments</t>
        </is>
      </c>
      <c r="B6" s="4" t="inlineStr">
        <is>
          <t>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secured convertible debentures and proceeds investment
agreement on a fair value basis.</t>
        </is>
      </c>
    </row>
    <row r="7">
      <c r="A7" s="4" t="inlineStr">
        <is>
          <t>Revenue Recognition</t>
        </is>
      </c>
      <c r="B7" s="4" t="inlineStr">
        <is>
          <t xml:space="preserve">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0, the Company recognized revenue of $1.6 million related to its contract liabilities at January 1, 2020. Total
contract liabilities consist of the following: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Total contract liabilities consist of the following:
December 31, 2020 December 31, 2019
Contract liabilities, current $ 1,647,469 $ 1,707,943
Contract liabilities, non-current 1,848,869 1,803,143
Total contract liabilities $ 3,496,338 $ 3,511,086 Sales returns and allowances
aggregated $26,069 and $134,825 for the years ended December 31, 2020 and 2019, respectively. Obligations for estimated sales returns
and allowances are recognized at the time of sales on an accrual basis. The accrual is determined based upon historical return rates adjusted
for known changes in key variables affecting these return rates. Revenues for the years ended December
31, 2020 and 2019 were derived from the following sources:
Year ended December 31,
2020 2019
DVM-800 $ 2,499,588 $ 3,756,544
ThermoVU 1,466,306 —
Shield disinfectants/sanitizers 176,918 —
Repair and service 1,331,071 1,505,849
FirstVu HD 1,383,822 1,264,457
DVM-250 Plus 339,008 1,133,557
Cloud service revenue 937,218 754,586
VuLink 170,415 140,392
EVO 931,889 287,012
Accessories and other revenues 1,278,633 1,598,967
$ 10,514,868 $ 10,441,364 </t>
        </is>
      </c>
    </row>
    <row r="8">
      <c r="A8" s="4" t="inlineStr">
        <is>
          <t>Use of Estimates</t>
        </is>
      </c>
      <c r="B8"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9">
      <c r="A9" s="4" t="inlineStr">
        <is>
          <t>Cash and Cash Equivalents</t>
        </is>
      </c>
      <c r="B9" s="4" t="inlineStr">
        <is>
          <t>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t>
        </is>
      </c>
    </row>
    <row r="10">
      <c r="A10" s="4" t="inlineStr">
        <is>
          <t>Accounts Receivable</t>
        </is>
      </c>
      <c r="B10" s="4" t="inlineStr">
        <is>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is>
      </c>
    </row>
    <row r="11">
      <c r="A11" s="4" t="inlineStr">
        <is>
          <t>Inventories</t>
        </is>
      </c>
      <c r="B11" s="4" t="inlineStr">
        <is>
          <t>Inventories: Inventories consist of electronic
parts, circuitry boards, camera parts and ancillary parts (collectively, “components”), work-in-process and finished goods,
and are carri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other long-term assets. Management has established inventory reserves
based on estimates of excess and/or obsolete current and non-current inventory. Manufacturing inventory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t>
        </is>
      </c>
    </row>
    <row r="12">
      <c r="A12" s="4" t="inlineStr">
        <is>
          <t>Furniture, Fixtures and Equipment</t>
        </is>
      </c>
      <c r="B12" s="4" t="inlineStr">
        <is>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The cost and accumulated
depreciation related to assets sold or retired are removed from the accounts and any gain or loss is credited or charged to income.</t>
        </is>
      </c>
    </row>
    <row r="13">
      <c r="A13" s="4" t="inlineStr">
        <is>
          <t>Intangible Assets</t>
        </is>
      </c>
      <c r="B13" s="4" t="inlineStr">
        <is>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t>
        </is>
      </c>
    </row>
    <row r="14">
      <c r="A14" s="4" t="inlineStr">
        <is>
          <t>Leases</t>
        </is>
      </c>
      <c r="B14" s="4" t="inlineStr">
        <is>
          <t>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0. Finance leases would be included in furniture, fixtures and equipment, net
and long-term debt and finance lease obligations on the balance sheet. The Company had operating leases for copiers and its office and
warehouse space at December 31, 2020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t>
        </is>
      </c>
    </row>
    <row r="15">
      <c r="A15" s="4" t="inlineStr">
        <is>
          <t>Secured Convertible Debentures</t>
        </is>
      </c>
      <c r="B15" s="4" t="inlineStr">
        <is>
          <t>Secured convertible debentures: The Company has elected to record
its debentures at fair value. Accordingly, the debentures are marked-to-market at each reporting date with the change in fair value reported
as a gain (loss) in the Consolidated Statement of Operations. All issuance costs related to the debentures were expensed as incurred in
the Consolidated Statement of Operations.</t>
        </is>
      </c>
    </row>
    <row r="16">
      <c r="A16" s="4" t="inlineStr">
        <is>
          <t>Proceeds Investment Agreement</t>
        </is>
      </c>
      <c r="B16" s="4" t="inlineStr">
        <is>
          <t>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t>
        </is>
      </c>
    </row>
    <row r="17">
      <c r="A17" s="4" t="inlineStr">
        <is>
          <t>Senior Convertible Notes</t>
        </is>
      </c>
      <c r="B17" s="4" t="inlineStr">
        <is>
          <t>Senior Convertible Notes: The Company has elected to record
its senior convertible notes at its fair value. Accordingly, the senior convertible notes will be marked-to-market at each reporting date
with the change in fair value reported as a gain (loss) in the Consolidated Statement of Operations. All issuance costs related to the
senior convertible notes were expensed as incurred in the Consolidated Statement of Operations.</t>
        </is>
      </c>
    </row>
    <row r="18">
      <c r="A18" s="4" t="inlineStr">
        <is>
          <t>Long-lived Assets</t>
        </is>
      </c>
      <c r="B18" s="4" t="inlineStr">
        <is>
          <t>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is>
      </c>
    </row>
    <row r="19">
      <c r="A19" s="4" t="inlineStr">
        <is>
          <t>Warranties</t>
        </is>
      </c>
      <c r="B19" s="4" t="inlineStr">
        <is>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t>
        </is>
      </c>
    </row>
    <row r="20">
      <c r="A20" s="4" t="inlineStr">
        <is>
          <t>Shipping and Handling Costs</t>
        </is>
      </c>
      <c r="B20" s="4" t="inlineStr">
        <is>
          <t>Shipping and Handling Costs: Shipping and handling costs for
outbound sales orders totaled $74,721 and $65,312 for the years ended December 31, 2020 and 2019, respectively. Such costs are included
in general and administrative expenses in the Consolidated Statements of Operations.</t>
        </is>
      </c>
    </row>
    <row r="21">
      <c r="A21" s="4" t="inlineStr">
        <is>
          <t>Advertising Costs</t>
        </is>
      </c>
      <c r="B21" s="4" t="inlineStr">
        <is>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990,975 and $1,019,707 for the years ended
December 31, 2020 and 2019, respectively. Such costs are included in selling, advertising and promotional expenses in the Consolidated
Statements of Operations.</t>
        </is>
      </c>
    </row>
    <row r="22">
      <c r="A22" s="4" t="inlineStr">
        <is>
          <t>Income Taxes</t>
        </is>
      </c>
      <c r="B22" s="4" t="inlineStr">
        <is>
          <t>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20 and
2019. There were no penalties in 2020 and 2019. The Company is subject to taxation
in the United States and various states. As of December 31, 2020, the Company’s tax returns filed for 2017, 2018, and 2019 and to
be filed for 2020 are subject to examination by the relevant taxing authorities. With few exceptions, as of December 31, 2020, the Company
is no longer subject to Federal, state, or local examinations by tax authorities for years before 2017.</t>
        </is>
      </c>
    </row>
    <row r="23">
      <c r="A23" s="4" t="inlineStr">
        <is>
          <t>Research and Development Expenses</t>
        </is>
      </c>
      <c r="B23" s="4" t="inlineStr">
        <is>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0 and 2019.</t>
        </is>
      </c>
    </row>
    <row r="24">
      <c r="A24" s="4" t="inlineStr">
        <is>
          <t>Common Stock Purchase Warrants</t>
        </is>
      </c>
      <c r="B24" s="4" t="inlineStr">
        <is>
          <t>Common Stock Purchase Warrants: The Company has common stock purchase
warrants outstanding that are accounted for as equity based on their relative fair value and are not subject to re-measurement.</t>
        </is>
      </c>
    </row>
    <row r="25">
      <c r="A25" s="4" t="inlineStr">
        <is>
          <t>Stock-based Compensation</t>
        </is>
      </c>
      <c r="B25" s="4" t="inlineStr">
        <is>
          <t>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t>
        </is>
      </c>
    </row>
    <row r="26">
      <c r="A26" s="4" t="inlineStr">
        <is>
          <t>Segments of Business</t>
        </is>
      </c>
      <c r="B26" s="4" t="inlineStr">
        <is>
          <t>Segments of Business: The Company has determined that
its operations are comprised of one reportable segment: the sale of digital audio and video recording and speed detection devices. For
the year ended December 31, 2020 and 2019, sales by geographic area were as follows:
Year ended December 31,
2020 2019
Sales by geographic area:
United States of America $ 10,425,494 $ 10,251,259
Foreign 89,374 190,105
$ 10,514,868 $ 10,441,364 Sales to customers outside of the United States are
denominated in U.S. dollars. All Company assets are physically located within the United States.</t>
        </is>
      </c>
    </row>
    <row r="27">
      <c r="A27" s="4" t="inlineStr">
        <is>
          <t>Reclassification of Prior Year Presentation</t>
        </is>
      </c>
      <c r="B27" s="4" t="inlineStr">
        <is>
          <t>Reclassification of Prior Year Presentation Certain prior year amounts have
been reclassified for consistency with the current year presentation. These reclassifications had no effect on the reported results of
operations.</t>
        </is>
      </c>
    </row>
    <row r="28">
      <c r="A28" s="4" t="inlineStr">
        <is>
          <t>New Accounting Standards</t>
        </is>
      </c>
      <c r="B28" s="4" t="inlineStr">
        <is>
          <t>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For financial liabilities measured
using the fair value option in ASC 825, ASU 2016-01, Financial Instruments — Overall (Subtopic 825-10): Recognition and Measurement
of Financial Assets and Financial Liabilities, issued in January 2016, requires entities to recognize the changes in fair value of liabilities
caused by a change in instrument specific credit risk (own credit risk) in other comprehensive income. The ASU is effective for calendar-year
public business entities beginning in 2018. For all other calendar-year entities, it is effective for annual periods beginning in 2019
and interim periods beginning in 2020. Entities can early adopt certain provisions of the new standard, including this provision related
to financial liabilities measured under the fair value option. We have considered this guidance and its impact on this debt accounted
for at fair value. Based on discussions with our valuation expert and knowledge of the Company there was no change in valuation caused
by a change in the Company’s credit risk during the period ending December 31, 2020. ASU 2018-09, Codification improvements,
clarifies the accounting for a debt extinguishment when the fair value option is elected. Upon extinguishment an entity shall include
in net income the cumulative amount of the gain or loss previously recorded in other comprehensive income for the extinguished debt that
resulted from changes in instrument-specific credit risk. The ASU is effective for calendar-year public business entities beginning in
2019. For all other calendar-year entities, it is effective for annual periods beginning in 2020 and interim periods beginning in 2021.
Early adoption is permitted for any fiscal year or interim period for which an entity’s financial statements have not yet been issued
or have not been made available to be issued. We have considered this guidance and its impact on this debt accounted for at fair value.
Based on discussions with our valuation expert and knowledge of the Company there was no change in valuation caused by a change in the
Company’s credit risk during the period ending December 31, 2020. Since there is no change accounted for as a change in Credit Risk
(included in other comprehensive income/loss) there is no impact to the Company’s financial statements from this new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In August 2018, the Financial
Accounting Standards Board (“FASB”) issued ASU No. 2018-13, Fair Value Measurement (Topic 820): Disclosure Framework—Changes
to the Disclosure Requirements for Fair Value Measurement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tract Liabilities</t>
        </is>
      </c>
      <c r="B4" s="4" t="inlineStr">
        <is>
          <t xml:space="preserve">Total contract liabilities consist
of the following:
December 31, 2020 December 31, 2019
Contract liabilities, current $ 1,647,469 $ 1,707,943
Contract liabilities, non-current 1,848,869 1,803,143
Total contract liabilities $ 3,496,338 $ 3,511,086 </t>
        </is>
      </c>
    </row>
    <row r="5">
      <c r="A5" s="4" t="inlineStr">
        <is>
          <t>Schedule of Revenues</t>
        </is>
      </c>
      <c r="B5" s="4" t="inlineStr">
        <is>
          <t xml:space="preserve">Revenues for the years ended December
31, 2020 and 2019 were derived from the following sources:
Year ended December 31,
2020 2019
DVM-800 $ 2,499,588 $ 3,756,544
ThermoVU 1,466,306 —
Shield disinfectants/sanitizers 176,918 —
Repair and service 1,331,071 1,505,849
FirstVu HD 1,383,822 1,264,457
DVM-250 Plus 339,008 1,133,557
Cloud service revenue 937,218 754,586
VuLink 170,415 140,392
EVO 931,889 287,012
Accessories and other revenues 1,278,633 1,598,967
$ 10,514,868 $ 10,441,364 </t>
        </is>
      </c>
    </row>
    <row r="6">
      <c r="A6" s="4" t="inlineStr">
        <is>
          <t>Summary of Sales by Geographic Area</t>
        </is>
      </c>
      <c r="B6" s="4" t="inlineStr">
        <is>
          <t xml:space="preserve">For the year ended December 31,
2020 and 2019, sales by geographic area were as follows:
Year ended December 31,
2020 2019
Sales by geographic area:
United States of America $ 10,425,494 $ 10,251,259
Foreign 89,374 190,105
$ 10,514,868 $ 10,441,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 Allowance for Doubtful Accounts (Tables)</t>
        </is>
      </c>
      <c r="B1" s="2" t="inlineStr">
        <is>
          <t>12 Months Ended</t>
        </is>
      </c>
    </row>
    <row r="2">
      <c r="B2" s="2" t="inlineStr">
        <is>
          <t>Dec. 31, 2020</t>
        </is>
      </c>
    </row>
    <row r="3">
      <c r="A3" s="3" t="inlineStr">
        <is>
          <t>Receivables [Abstract]</t>
        </is>
      </c>
    </row>
    <row r="4">
      <c r="A4" s="4" t="inlineStr">
        <is>
          <t>Schedule of Allowance for Doubtful Accounts</t>
        </is>
      </c>
      <c r="B4" s="4" t="inlineStr">
        <is>
          <t xml:space="preserve">The allowance for doubtful accounts
receivable was comprised of the following for the years ended December 31, 2020 and 2019:
December 31, 2020 December 31, 2019
Beginning balance $ 123,224 $ 70,000
Provision for bad debts — 60,000
Charge-offs to allowance, net of recoveries — (6,776 )
Ending balance $ 123,224 $ 123,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t December 31, 2020 and 2019:
December 31, 2020 December 31, 2019
Raw material and component parts $ 3,186,426 $ 4,481,611
Work-in-process 1,907 35,858
Finished goods 6,974,291 4,906,956
Subtotal 10,162,625 9,424,425
Reserve for excess and obsolete inventory (1,960,351 ) (4,144,013 )
Total inventories $ 8,202,274 $ 5,280,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 receivable</t>
        </is>
      </c>
      <c r="B3" s="5" t="n">
        <v>123224</v>
      </c>
      <c r="C3" s="5" t="n">
        <v>123224</v>
      </c>
    </row>
    <row r="4">
      <c r="A4" s="4" t="inlineStr">
        <is>
          <t>Due from related parties</t>
        </is>
      </c>
      <c r="B4" s="6" t="n">
        <v>500000</v>
      </c>
      <c r="C4" s="6" t="n">
        <v>0</v>
      </c>
    </row>
    <row r="5">
      <c r="A5" s="4" t="inlineStr">
        <is>
          <t>Net of unamortized discount</t>
        </is>
      </c>
      <c r="B5" s="5" t="n">
        <v>0</v>
      </c>
      <c r="C5" s="5" t="n">
        <v>66061</v>
      </c>
    </row>
    <row r="6">
      <c r="A6" s="4" t="inlineStr">
        <is>
          <t>Common stock, par value</t>
        </is>
      </c>
      <c r="B6" s="7" t="n">
        <v>0.001</v>
      </c>
      <c r="C6" s="7" t="n">
        <v>0.001</v>
      </c>
    </row>
    <row r="7">
      <c r="A7" s="4" t="inlineStr">
        <is>
          <t>Common stock, shares authorized</t>
        </is>
      </c>
      <c r="B7" s="6" t="n">
        <v>100000000</v>
      </c>
      <c r="C7" s="6" t="n">
        <v>50000000</v>
      </c>
    </row>
    <row r="8">
      <c r="A8" s="4" t="inlineStr">
        <is>
          <t>Common stock, shares issued</t>
        </is>
      </c>
      <c r="B8" s="6" t="n">
        <v>26834709</v>
      </c>
      <c r="C8" s="6" t="n">
        <v>12079095</v>
      </c>
    </row>
    <row r="9">
      <c r="A9" s="4" t="inlineStr">
        <is>
          <t>Treasury stock, shares</t>
        </is>
      </c>
      <c r="B9" s="6" t="n">
        <v>63518</v>
      </c>
      <c r="C9" s="6" t="n">
        <v>6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rniture, Fixtures and Equipment (Tables)</t>
        </is>
      </c>
      <c r="B1" s="2" t="inlineStr">
        <is>
          <t>12 Months Ended</t>
        </is>
      </c>
    </row>
    <row r="2">
      <c r="B2" s="2" t="inlineStr">
        <is>
          <t>Dec. 31, 2020</t>
        </is>
      </c>
    </row>
    <row r="3">
      <c r="A3" s="3" t="inlineStr">
        <is>
          <t>Property, Plant and Equipment [Abstract]</t>
        </is>
      </c>
    </row>
    <row r="4">
      <c r="A4" s="4" t="inlineStr">
        <is>
          <t>Schedule of Furniture, Fixtures and Equipment</t>
        </is>
      </c>
      <c r="B4" s="4" t="inlineStr">
        <is>
          <t xml:space="preserve">Furniture, fixtures and equipment
consisted of the following at December 31, 2020 and 2019:
Estimated Useful Life December 31, 2020 December 31, 2019
Building 30 years $ 422,441 $ —
Office furniture, fixtures and equipment 3-10 years 232,472 397,795
Warehouse and production equipment 3-5 years 96,415 210,700
Demonstration and tradeshow equipment 2-5 years 107,241 252,001
Leasehold improvements 2-5 years 289,865 163,170
Rental equipment 1-3 years 71,548 93,923
Total cost 1,219,983 1,117,591
Less: accumulated depreciation and amortization (553,183 ) (920,528 )
Net furniture, fixtures and equipment $ 666,800 $ 197,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at December 31, 2020 and 2019:
December 31, 2020 December 31, 2019
Gross value Accumulated amortization Net carrying value Gross value Accumulated amortization Net carrying value
Amortized intangible assets:
Licenses $ 104,099 $ 52,872 $ 51,227 $ 73,893 $ 41,785 $ 32,108
Patents and Trademarks 264,490 135,236 129,254 542,420 326,220 216,200
368,589 188,108 180,481 616,313 368,005 248,308
Unamortized intangible assets:
Patents and trademarks pending 212,083 — 212,083 164,960 — 164,960
Total $ 580,672 $ 188,108 $ 392,564 $ 781,273 $ 368,005 $ 413,268 </t>
        </is>
      </c>
    </row>
    <row r="5">
      <c r="A5" s="4" t="inlineStr">
        <is>
          <t>Schedule of Estimated Amortization for Intangible Assets</t>
        </is>
      </c>
      <c r="B5" s="4" t="inlineStr">
        <is>
          <t xml:space="preserve">Estimated amortization for intangible
assets with definite lives for the next five years ending December 31 and thereafter is as follows:
Year ending December 31:
2021 $ 89,478
2022 63,909
2023 1,950
2024 1,510
2025 and thereafter 23,634
$ 180,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0</t>
        </is>
      </c>
    </row>
    <row r="3">
      <c r="A3" s="4" t="inlineStr">
        <is>
          <t>Summary of Secured Convertible Debentures and Proceeds Investment Agreement</t>
        </is>
      </c>
      <c r="B3" s="4" t="inlineStr">
        <is>
          <t xml:space="preserve">Debt obligations is comprised of the following:
December 31, 2020 December 31, 2019
Economic injury disaster loan (EIDL) $ 150,000 $ —
Payroll protection program loan (PPP) 10,000 —
2019 Secured convertible notes, at fair value — 1,593,809
2018 Proceeds investment agreement, at fair value — 6,500,000
Unsecured promissory note payable, less unamortized discount of $-0- and $66,061 at December 31, 2020 and 2019, respectively — 233,939
Debt obligations 160,000 8,327,748
Less: current maturities of debt obligations 11,727 1,827,748
Debt obligations, long-term $ 148,273 $ 6,500,000 </t>
        </is>
      </c>
    </row>
    <row r="4">
      <c r="A4" s="4" t="inlineStr">
        <is>
          <t>Schedule of Maturity of Debt Obligations</t>
        </is>
      </c>
      <c r="B4" s="4" t="inlineStr">
        <is>
          <t xml:space="preserve">Debt obligations mature as follows as of December
31, 2020:
December 31, 2020
2021 $ 6,218
2022 6,206
2023 3,166
2024 3,286
2025 and thereafter 141,124
Total $ 160,000 </t>
        </is>
      </c>
    </row>
    <row r="5">
      <c r="A5" s="4" t="inlineStr">
        <is>
          <t>2020 Secured Convertible Notes [Member]</t>
        </is>
      </c>
    </row>
    <row r="6">
      <c r="A6" s="4" t="inlineStr">
        <is>
          <t>Schedule of Fair Value of Embedded Derivatives and Warrants</t>
        </is>
      </c>
      <c r="B6" s="4" t="inlineStr">
        <is>
          <t xml:space="preserve">The following represents the resulting
fair value as determined on April 17, 2020, the date of origination:
Secured convertible notes $ 778,859
Common stock purchase warrants 721,141
Gross cash proceeds $ 1,500,000 </t>
        </is>
      </c>
    </row>
    <row r="7">
      <c r="A7" s="4" t="inlineStr">
        <is>
          <t>Summary of Fair Value and Adjusted Carrying Value of Secured Convertible Notes</t>
        </is>
      </c>
      <c r="B7" s="4" t="inlineStr">
        <is>
          <t xml:space="preserve">Following is an analysis of the
activity in the secured convertible notes during the year ended December 31, 2020: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December 31, 2020 $ — </t>
        </is>
      </c>
    </row>
    <row r="8">
      <c r="A8" s="4" t="inlineStr">
        <is>
          <t>Schedule of Certain Estimates and Assumptions of Fair Value of Secured Convertible Notes</t>
        </is>
      </c>
      <c r="B8" s="4" t="inlineStr">
        <is>
          <t>Following is a range of certain
estimates and assumptions utilized as of the April 17, 2020 issuance date to determine the fair value of secured convertible notes:
April 17, 2020
Assumptions
Volatility – range 90 %
Risk-free rate 0.36 %
Contractual term 1.0 years
Stock price $ 0.92
Debt yield 132.2 %</t>
        </is>
      </c>
    </row>
    <row r="9">
      <c r="A9" s="4" t="inlineStr">
        <is>
          <t>2019 Secured Convertible Notes [Member]</t>
        </is>
      </c>
    </row>
    <row r="10">
      <c r="A10" s="4" t="inlineStr">
        <is>
          <t>Schedule of Fair Value of Embedded Derivatives and Warrants</t>
        </is>
      </c>
      <c r="B10" s="4" t="inlineStr">
        <is>
          <t xml:space="preserve">The following represents the resulting
fair value as determined on August 5, 2019, the date of origination:
Secured convertible notes $ 1,845,512
Common stock issued as Commitment Shares 118,749
Common stock purchase warrants 535,739
Gross cash proceeds $ 2,500,000 </t>
        </is>
      </c>
    </row>
    <row r="11">
      <c r="A11" s="4" t="inlineStr">
        <is>
          <t>Summary of Fair Value and Adjusted Carrying Value of Secured Convertible Notes</t>
        </is>
      </c>
      <c r="B11" s="4" t="inlineStr">
        <is>
          <t xml:space="preserve">. Following is an analysis of
the activity in the secured convertible notes during the years ended December 31, 2020 and 2019:
Amount
Balance at December 31, 2018 —
Issuance of convertible notes on August 5, 2019, at fair value 1,845,512
Principal repaid during the period by issuance of common stock (648,067 )
Principal repaid during the period by payment of cash (123,457 )
Change in fair value of secured convertible note during the period 519,821
Balance at December 31, 2019 $ 1,593,809
Principal repaid during the period by issuance of common stock (1,259,074 )
Principal repaid during the period by payment of cash (747,180 )
Change in fair value of secured convertible note during the period 412,445
Balance at December 31, 2020 $ — </t>
        </is>
      </c>
    </row>
    <row r="12">
      <c r="A12" s="4" t="inlineStr">
        <is>
          <t>Schedule of Certain Estimates and Assumptions of Fair Value of Secured Convertible Notes</t>
        </is>
      </c>
      <c r="B12" s="4" t="inlineStr">
        <is>
          <t>Following is a range of certain
estimates and assumptions utilized as of December 31, 2020 to determine the fair value of secured convertible notes:
December 31, 2019
Assumptions
Volatility – range 115 %
Risk-free rate 1.60 %
Contractual term 0.6 years
Calibrated stock price $ 1.06
Debt yield 123.6 %</t>
        </is>
      </c>
    </row>
    <row r="13">
      <c r="A13" s="4" t="inlineStr">
        <is>
          <t>2018 Proceeds Investment Agreement [Member]</t>
        </is>
      </c>
    </row>
    <row r="14">
      <c r="A14" s="4" t="inlineStr">
        <is>
          <t>Schedule of Fair Value of Embedded Derivatives and Warrants</t>
        </is>
      </c>
      <c r="B14" s="4" t="inlineStr">
        <is>
          <t xml:space="preserve">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
        </is>
      </c>
    </row>
    <row r="15">
      <c r="A15" s="4" t="inlineStr">
        <is>
          <t>Schedule of Certain Estimates and Assumptions of Weighted Patent Asset</t>
        </is>
      </c>
      <c r="B15" s="4" t="inlineStr">
        <is>
          <t>Following is a range of certain
estimates and assumptions utilized as of December 31, 2019 to probability weighted present value of expected patent asset proceeds for
the litigation involving both Axon and WatchGuard:
December 31, 2019
Discount rate 3.0% - 16.6 %
Expected term to patent asset proceeds payment 0.58 years - 4 years
Probability of success 5.9% - 38.5 %
Estimated minimum return payable to BKI $ 21 million
Negotiation discount 43.3 %</t>
        </is>
      </c>
    </row>
    <row r="16">
      <c r="A16" s="4" t="inlineStr">
        <is>
          <t>Schedule of Fair Value of Debentures Activity</t>
        </is>
      </c>
      <c r="B16" s="4" t="inlineStr">
        <is>
          <t xml:space="preserve">The following represents activity in the PIA during
the years ended December 31, 2020 and 2019:
Beginning balance as of January 1, 2019 $ 9,142,000
Repayment of obligation (6,000,000 )
Change in the fair value during the period 3,358,000
Ending balance as of December 31, 2019 $ 6,500,000
Beginning Balance as of January 1, 2020 $ 6,500,000
Repayment of obligation (1,250,000 )
Change in fair value during the period (5,250,000 )
Ending balance as of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 xml:space="preserve">The following table represents
the Company’s hierarchy for its financial assets and liabilities measured at fair value on a recurring basis as of December 31,
2020 and 2019.
December 31, 2020
Level 1 Level 2 Level 3 Total
Liabilities:
Secured convertible debentures $ — $ — $ — $ —
Proceeds investment agreement — — — —
$ — $ — $ — $ —
December 31, 2019
Level 1 Level 2 Level 3 Total
Liabilities:
Secured convertible debentures $ — $ — $ 1,593,809 $ 1,593,809
Proceeds investment agreement — — 6,500,000 6,500,000
$ — $ — $ 8,093,809 $ 8,093,809 </t>
        </is>
      </c>
    </row>
    <row r="5">
      <c r="A5" s="4" t="inlineStr">
        <is>
          <t>Fair Value Measurements Change in Level 3 Inputs</t>
        </is>
      </c>
      <c r="B5" s="4" t="inlineStr">
        <is>
          <t xml:space="preserve">The following table represents the change in Level
3 tier value measurements:
2019 2020
Secured Secured Proceeds
Convertible Convertible Investment
Notes Notes Agreement Total
Balance, December 31, 2018 $ — $ — $ 9,142,000 $ 9,142,000
Principal payments made on debentures — — (6,000,000 ) (6,000,000 )
New secured convertible debentures 1,845,512 — — 1,845,512
Conversion of secured convertible debentures (648,067 ) — — (648,067 )
Repayment of 2019 secured convertible notes (123,457 ) — — (123,457 )
Change in fair value of secured convertible debentures and proceeds investment agreement 519,821 — 3,358,000 3,877,821
Balance, December 31, 2019 $ 1,593,809 $ — $ 6,500,000 $ 8,093,809
Issuance of secured convertible debt — 778,859 — 778,859
Conversion of secured convertible debentures (1,259,074 ) (1,665,666 ) — (2,924,740 )
Repayment of proceeds investment agreement — — (1,250,000 ) (1,250,000 )
Repayment of secured convertible notes (747,180 ) (1,000 ) — (748,180 )
Change in fair value of secured convertible debentures and proceeds investment agreement 412,445 887,807 (5,250,000 ) (3,949,748 )
Balance, December 31, 2020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at December 31, 2020 and 2019:
December 31, 2020 December 31, 2019
Accrued warranty expense $ 31,845 $ 17,838
Accrued litigation costs 250,000 295,000
Accrued sales commissions 38,294 28,480
Accrued payroll and related fringes 199,850 233,254
Accrued insurance — 78,579
Accrued sales returns and allowances 26,069 18,258
Accrued sales taxes 53,627 50,136
Other 196,409 124,336
$ 796,094 $ 845,881 </t>
        </is>
      </c>
    </row>
    <row r="5">
      <c r="A5" s="4" t="inlineStr">
        <is>
          <t>Schedule of Accrued Warranty Expense</t>
        </is>
      </c>
      <c r="B5" s="4" t="inlineStr">
        <is>
          <t xml:space="preserve">Accrued warranty expense was comprised
of the following for the years ended December 31, 2020 and 2019:
2020 2019
Beginning balance $ 17,838 $ 195,135
Provision for warranty expense 123,474 47,355
Charges applied to warranty reserve (109,468 ) (224,651 )
Ending balance $ 31,845 $ 17,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 (Benefit)</t>
        </is>
      </c>
      <c r="B4" s="4" t="inlineStr">
        <is>
          <t xml:space="preserve">The components of income tax provision
(benefit) for the years ended December 31, 2020 and 2019 are as follows:
2020 2019
Current taxes:
Federal $ — $ —
State — —
Total current taxes — —
Deferred tax provision (benefit) — —
Income tax provision (benefit) $ — $ — </t>
        </is>
      </c>
    </row>
    <row r="5">
      <c r="A5" s="4" t="inlineStr">
        <is>
          <t>Schedule of Reconciliation of Income Tax (Provision) Benefit</t>
        </is>
      </c>
      <c r="B5" s="4" t="inlineStr">
        <is>
          <t>A reconciliation of the income
tax (provision) benefit at the statutory rate of 21% for the years ended December 31, 2020 and 2019 to the Company’s effective tax
rate is as follows:
2020 2019
U.S. Statutory tax rate 21.0 % 21.0 %
State taxes, net of Federal benefit 5.1 % 5.1 %
Stock based compensation (1.9 )% (2.6 )%
Change in valuation reserve on deferred tax assets (32.6 )% (22.4 )%
Forgiveness of Payroll Protection Plan loan 11.3 % — %
Other, net (2.9 )% (1.1 )%
Income tax (provision) benefit — % — %</t>
        </is>
      </c>
    </row>
    <row r="6">
      <c r="A6" s="4" t="inlineStr">
        <is>
          <t>Schedule of Significant Components of Company's Deferred Tax Assets (Liabilities)</t>
        </is>
      </c>
      <c r="B6" s="4" t="inlineStr">
        <is>
          <t xml:space="preserve">Significant components of the
Company’s deferred tax assets (liabilities) as of December 31, 2020 and 2019 are as follows:
2020 2019
Deferred tax assets:
Stock-based compensation $ 765,000 $ 605,000
Start-up costs 115,000 115,000
Inventory reserves 510,000 1,080,000
Uniform capitalization of inventory costs 85,000 85,000
Allowance for doubtful accounts receivable 35,000 90,000
Equipment depreciation 255,000 240,000
Deferred revenue 915,000 915,000
Debt and PIA obligations carried at fair value — 1,045,000
Accrued expenses 120,000 110,000
Net operating loss carryforward 19,855,000 17,515,000
Research and development tax credit carryforward 1,795,000 1,795,000
State jobs credit carryforward 230,000 230,000
Charitable contributions carryforward 60,000 55,000
Total deferred tax assets 24,740,000 23,880,000
Valuation reserve (24,595,000 ) (23,740,000 )
Total deferred tax assets 145,000 140,000
Domestic international sales company (145,000 ) (140,000 )
Total deferred tax liabilities (145,000 ) (140,000 )
Net deferred tax assets (liability)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Operating Leases Right of Use Assets and Liabilities</t>
        </is>
      </c>
      <c r="B4" s="4" t="inlineStr">
        <is>
          <t xml:space="preserve">The following sets forth the
operating lease right of use assets and liabilities as of December 31, 2020:
Assets:
Operating lease right of use assets $ 753,175
Liabilities:
Operating lease obligations-current portion $ 113,484
Operating lease obligations-less current portion $ 723,272
Total operating lease obligations $ 836,756 </t>
        </is>
      </c>
    </row>
    <row r="5">
      <c r="A5" s="4" t="inlineStr">
        <is>
          <t>Schedule of Components of Lease Expenses</t>
        </is>
      </c>
      <c r="B5" s="4" t="inlineStr">
        <is>
          <t xml:space="preserve">The components of lease expense
were as follows for the year ended December 31, 2020:
Selling, general and administrative expenses $ 349,079 </t>
        </is>
      </c>
    </row>
    <row r="6">
      <c r="A6" s="4" t="inlineStr">
        <is>
          <t>Schedule of Future Minimum Lease Payments</t>
        </is>
      </c>
      <c r="B6" s="4" t="inlineStr">
        <is>
          <t xml:space="preserve">Following are the minimum lease
payments for each year and in total.
Year ending December 31:
2021 $ 175,249
2022 184,145
2023 184,241
2024 171,642
Thereafter 333,705
Total undiscounted minimum future lease payments 1,048,982
Imputed interest (212,226 )
Total operating lease liability $ 836,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s Outstanding</t>
        </is>
      </c>
      <c r="B4" s="4" t="inlineStr">
        <is>
          <t xml:space="preserve">Activity in the various Plans
during the years ended December 31, 2020 and 2019 is reflected in the following table:
Options Number of Weighted
Outstanding at January 1, 2019 434,012 $ 4.62
Granted 180,000 3.01
Exercised — —
Forfeited (24,887 ) (13.78 )
Outstanding at December 31, 2019 589,125 $ 3.74
Exercisable at December 31, 2019 499,125 $ 3.87
Options Number of Weighted
Outstanding at January 1, 2020 589,125 $ 3.74
Granted 255,000 2.09
Exercised (1,875 ) 4.16
Forfeited (3,937 ) (12.14 )
Outstanding at December 31, 2020 838,313 $ 3.20
Exercisable at December 31, 2020 725,813 $ 3.37 </t>
        </is>
      </c>
    </row>
    <row r="5">
      <c r="A5" s="4" t="inlineStr">
        <is>
          <t>Schedule of Fair Value of Stock Options Assumption</t>
        </is>
      </c>
      <c r="B5" s="4" t="inlineStr">
        <is>
          <t xml:space="preserve">The Company has utilized the following
assumptions in its Black-Scholes option valuation model to calculate the estimated grant date fair value of the options during the years
ended December 31, 2020 and 2019:
2020 2019
Assumptions Assumptions
Volatility – range 104 % 107.6 %
Risk-free rate 0.28 % 2.23 %
Contractual term 5.5 years 5.5 years
Exercise price $ 2.09 $ 3.01 </t>
        </is>
      </c>
    </row>
    <row r="6">
      <c r="A6" s="4" t="inlineStr">
        <is>
          <t>Schedule of Shares Authorized Under Stock Option Plans by Exercise Price Range</t>
        </is>
      </c>
      <c r="B6" s="4" t="inlineStr">
        <is>
          <t xml:space="preserve">The following table summarizes
the range of exercise prices and weighted average remaining contractual life for outstanding and exercisable options under the Company’s
option plans as of December 31, 2020:
Outstanding options Exercisable options
Exercise price Number of Weighted average Number of Weighted average
$ 0.01 to $3.49 725,313 8.2 years 612,813 7.9 years
$ 3.50 to $4.99 64,000 3.3 years 64,000 3.3 years
$ 5.00 to $6.49 — — years — —years
$ 6.50 to $7.99 7,250 0.8 years 7,250 0.8 years
$ 8.00 to $9.99 2,500 0.4 years 2,500 0.4 years
$ 10.00 to $13.20 39,250 0.0 years 39,250 0.0 years
838,313 7.3 years 725,813 7.0 years </t>
        </is>
      </c>
    </row>
    <row r="7">
      <c r="A7" s="4" t="inlineStr">
        <is>
          <t>Summary of Restricted Stock Activity</t>
        </is>
      </c>
      <c r="B7" s="4" t="inlineStr">
        <is>
          <t xml:space="preserve">A summary of all restricted stock
activity under the equity compensation plans for the years ended December 31, 2020 and 2019 is as follows:
Number of Weighted
Nonvested balance, January 1, 2019 772,150 $ 3.40
Granted 522,110 2.91
Vested (774,015 ) (3.35 )
Forfeited (5,370 ) (3.46 )
Nonvested balance, December 31, 2019 514,875 $ 2.97
Number of Weighted
Nonvested balance, January 1, 2020 514,875 $ 2.97
Granted 846,591 1.02
Vested (604,591 ) (1.85 )
Forfeited (36,750 ) (1.84 )
Nonvested balance, December 31, 2020 720,125 $ 1.69 </t>
        </is>
      </c>
    </row>
    <row r="8">
      <c r="A8" s="4" t="inlineStr">
        <is>
          <t>Schedule of Non-vested Balance of Restricted Stock</t>
        </is>
      </c>
      <c r="B8" s="4" t="inlineStr">
        <is>
          <t xml:space="preserve">The nonvested balance of restricted
stock vests as follows:
Years ended Number of
2021 479,250
2022 240,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12 Months Ended</t>
        </is>
      </c>
    </row>
    <row r="2">
      <c r="B2" s="2" t="inlineStr">
        <is>
          <t>Dec. 31, 2020</t>
        </is>
      </c>
    </row>
    <row r="3">
      <c r="A3" s="3" t="inlineStr">
        <is>
          <t>Equity [Abstract]</t>
        </is>
      </c>
    </row>
    <row r="4">
      <c r="A4" s="4" t="inlineStr">
        <is>
          <t>Summary of Warrant Activity</t>
        </is>
      </c>
      <c r="B4" s="4" t="inlineStr">
        <is>
          <t xml:space="preserve">The following table summarizes
information about shares issuable under warrants outstanding during the years ended December 31, 2020 and 2019:
Warrants Weighted
Vested Balance, January 1, 2019 4,693,145 $ 5.40
Granted 678,428 1.75
Exercised (529,000 ) (2.96 )
Cancelled (18,000 ) (3.50 )
Vested Balance, December 31, 2019 4,824,573 $ 5.15
Warrants Weighted
Vested Balance, January 1, 2020 4,824,573 $ 5.15
Granted 1,273,374 1.31
Exercised (2,704,583 ) (1.95 )
Cancelled (5,000 ) (16.50 )
Vested Balance, December 31, 2020 3,388,364 $ 6.24 </t>
        </is>
      </c>
    </row>
    <row r="5">
      <c r="A5" s="4" t="inlineStr">
        <is>
          <t>Summary of Range of Exercise Prices and Weighted Average Remaining Contractual Life of Warrants</t>
        </is>
      </c>
      <c r="B5" s="4" t="inlineStr">
        <is>
          <t>The following table summarizes
the range of exercise prices and weighted average remaining contractual life for outstanding and exercisable warrants to purchase common
shares as of December 31, 2020:
Outstanding and exercisable warrants
Exercise price Number of warrants Weighted average
$ 2.60 465,712 2.6 years
$ 3.00 316,800 2.3 years
$ 3.36 733,333 1.9 years
$ 3.65 167,000 1.5 years
$ 3.75 25,753 1.6 years
$ 5.00 800,000 1.0 years
$ 13.43 879,766 0.1 years
3,388,364 1.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Weighted Average Number of Shares Outstanding and Loss Per Share Outstanding</t>
        </is>
      </c>
      <c r="B4" s="4" t="inlineStr">
        <is>
          <t>The calculation of the weighted
average number of shares outstanding and loss per share outstanding for the years ended December 31, 2020 and 2019 are as follows:
Year ended December 31,
2020 2019
Numerator for basic and diluted income per share – Net loss $ (2,625,881 ) $ (10,005,713 )
Denominator for basic loss per share – weighted average shares outstanding 21,603,635 11,478,618
Dilutive effect of shares issuable upon conversion of convertible debt and the exercise of stock options and warrants outstanding — —
Denominator for diluted loss per share – adjusted weighted average shares outstanding 21,603,635 11,478,618
Net loss per share:
Basic $ (0.12 ) $ (0.87 )
Diluted $ (0.12 ) $ (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10514868</v>
      </c>
      <c r="C4" s="5" t="n">
        <v>10441364</v>
      </c>
    </row>
    <row r="5">
      <c r="A5" s="3" t="inlineStr">
        <is>
          <t>Cost of revenue:</t>
        </is>
      </c>
    </row>
    <row r="6">
      <c r="A6" s="4" t="inlineStr">
        <is>
          <t>Total cost of revenue</t>
        </is>
      </c>
      <c r="B6" s="6" t="n">
        <v>6452274</v>
      </c>
      <c r="C6" s="6" t="n">
        <v>7208735</v>
      </c>
    </row>
    <row r="7">
      <c r="A7" s="4" t="inlineStr">
        <is>
          <t>Gross profit</t>
        </is>
      </c>
      <c r="B7" s="6" t="n">
        <v>4062594</v>
      </c>
      <c r="C7" s="6" t="n">
        <v>3232629</v>
      </c>
    </row>
    <row r="8">
      <c r="A8" s="3" t="inlineStr">
        <is>
          <t>Selling, general and administrative expenses:</t>
        </is>
      </c>
    </row>
    <row r="9">
      <c r="A9" s="4" t="inlineStr">
        <is>
          <t>Research and development expense</t>
        </is>
      </c>
      <c r="B9" s="6" t="n">
        <v>1842800</v>
      </c>
      <c r="C9" s="6" t="n">
        <v>2005717</v>
      </c>
    </row>
    <row r="10">
      <c r="A10" s="4" t="inlineStr">
        <is>
          <t>Selling, advertising and promotional expense</t>
        </is>
      </c>
      <c r="B10" s="6" t="n">
        <v>2607242</v>
      </c>
      <c r="C10" s="6" t="n">
        <v>3652434</v>
      </c>
    </row>
    <row r="11">
      <c r="A11" s="4" t="inlineStr">
        <is>
          <t>General and administrative expense</t>
        </is>
      </c>
      <c r="B11" s="6" t="n">
        <v>7276203</v>
      </c>
      <c r="C11" s="6" t="n">
        <v>9607259</v>
      </c>
    </row>
    <row r="12">
      <c r="A12" s="4" t="inlineStr">
        <is>
          <t>Patent litigation settlement</t>
        </is>
      </c>
      <c r="B12" s="4" t="inlineStr">
        <is>
          <t xml:space="preserve"> </t>
        </is>
      </c>
      <c r="C12" s="6" t="n">
        <v>-6000000</v>
      </c>
    </row>
    <row r="13">
      <c r="A13" s="4" t="inlineStr">
        <is>
          <t>Total selling, general and administrative expenses</t>
        </is>
      </c>
      <c r="B13" s="6" t="n">
        <v>11726245</v>
      </c>
      <c r="C13" s="6" t="n">
        <v>9265410</v>
      </c>
    </row>
    <row r="14">
      <c r="A14" s="4" t="inlineStr">
        <is>
          <t>Operating loss</t>
        </is>
      </c>
      <c r="B14" s="6" t="n">
        <v>-7663651</v>
      </c>
      <c r="C14" s="6" t="n">
        <v>-6032781</v>
      </c>
    </row>
    <row r="15">
      <c r="A15" s="3" t="inlineStr">
        <is>
          <t>Other income (expense)</t>
        </is>
      </c>
    </row>
    <row r="16">
      <c r="A16" s="4" t="inlineStr">
        <is>
          <t>Interest income</t>
        </is>
      </c>
      <c r="B16" s="6" t="n">
        <v>47893</v>
      </c>
      <c r="C16" s="6" t="n">
        <v>37410</v>
      </c>
    </row>
    <row r="17">
      <c r="A17" s="4" t="inlineStr">
        <is>
          <t>Interest expense</t>
        </is>
      </c>
      <c r="B17" s="6" t="n">
        <v>-342379</v>
      </c>
      <c r="C17" s="6" t="n">
        <v>-43373</v>
      </c>
    </row>
    <row r="18">
      <c r="A18" s="4" t="inlineStr">
        <is>
          <t>Change in fair value of secured convertible notes</t>
        </is>
      </c>
      <c r="B18" s="6" t="n">
        <v>-1300252</v>
      </c>
      <c r="C18" s="6" t="n">
        <v>-519821</v>
      </c>
    </row>
    <row r="19">
      <c r="A19" s="4" t="inlineStr">
        <is>
          <t>Change in fair value of proceeds investment agreement</t>
        </is>
      </c>
      <c r="B19" s="6" t="n">
        <v>5250000</v>
      </c>
      <c r="C19" s="6" t="n">
        <v>-3358000</v>
      </c>
    </row>
    <row r="20">
      <c r="A20" s="4" t="inlineStr">
        <is>
          <t>Gain on the extinguishment of debt</t>
        </is>
      </c>
      <c r="B20" s="6" t="n">
        <v>1417413</v>
      </c>
      <c r="C20" s="4" t="inlineStr">
        <is>
          <t xml:space="preserve"> </t>
        </is>
      </c>
    </row>
    <row r="21">
      <c r="A21" s="4" t="inlineStr">
        <is>
          <t>Secured convertible notes issuance expense</t>
        </is>
      </c>
      <c r="B21" s="6" t="n">
        <v>-34906</v>
      </c>
      <c r="C21" s="6" t="n">
        <v>-89148</v>
      </c>
    </row>
    <row r="22">
      <c r="A22" s="4" t="inlineStr">
        <is>
          <t>Total other income (expense)</t>
        </is>
      </c>
      <c r="B22" s="6" t="n">
        <v>5037769</v>
      </c>
      <c r="C22" s="6" t="n">
        <v>-3972932</v>
      </c>
    </row>
    <row r="23">
      <c r="A23" s="4" t="inlineStr">
        <is>
          <t>Loss before income tax expense (benefit)</t>
        </is>
      </c>
      <c r="B23" s="6" t="n">
        <v>-2625881</v>
      </c>
      <c r="C23" s="6" t="n">
        <v>-10005713</v>
      </c>
    </row>
    <row r="24">
      <c r="A24" s="4" t="inlineStr">
        <is>
          <t>Income tax expense (benefit)</t>
        </is>
      </c>
      <c r="B24" s="4" t="inlineStr">
        <is>
          <t xml:space="preserve"> </t>
        </is>
      </c>
      <c r="C24" s="4" t="inlineStr">
        <is>
          <t xml:space="preserve"> </t>
        </is>
      </c>
    </row>
    <row r="25">
      <c r="A25" s="4" t="inlineStr">
        <is>
          <t>Net loss</t>
        </is>
      </c>
      <c r="B25" s="5" t="n">
        <v>-2625881</v>
      </c>
      <c r="C25" s="5" t="n">
        <v>-10005713</v>
      </c>
    </row>
    <row r="26">
      <c r="A26" s="3" t="inlineStr">
        <is>
          <t>Net loss per share information:</t>
        </is>
      </c>
    </row>
    <row r="27">
      <c r="A27" s="4" t="inlineStr">
        <is>
          <t>Basic</t>
        </is>
      </c>
      <c r="B27" s="8" t="n">
        <v>-0.12</v>
      </c>
      <c r="C27" s="8" t="n">
        <v>-0.87</v>
      </c>
    </row>
    <row r="28">
      <c r="A28" s="4" t="inlineStr">
        <is>
          <t>Diluted</t>
        </is>
      </c>
      <c r="B28" s="8" t="n">
        <v>-0.12</v>
      </c>
      <c r="C28" s="8" t="n">
        <v>-0.87</v>
      </c>
    </row>
    <row r="29">
      <c r="A29" s="3" t="inlineStr">
        <is>
          <t>Weighted average shares outstanding:</t>
        </is>
      </c>
    </row>
    <row r="30">
      <c r="A30" s="4" t="inlineStr">
        <is>
          <t>Basic</t>
        </is>
      </c>
      <c r="B30" s="6" t="n">
        <v>21603635</v>
      </c>
      <c r="C30" s="6" t="n">
        <v>11478618</v>
      </c>
    </row>
    <row r="31">
      <c r="A31" s="4" t="inlineStr">
        <is>
          <t>Diluted</t>
        </is>
      </c>
      <c r="B31" s="6" t="n">
        <v>21603635</v>
      </c>
      <c r="C31" s="6" t="n">
        <v>11478618</v>
      </c>
    </row>
    <row r="32">
      <c r="A32" s="4" t="inlineStr">
        <is>
          <t>Product [Member]</t>
        </is>
      </c>
    </row>
    <row r="33">
      <c r="A33" s="3" t="inlineStr">
        <is>
          <t>Revenue:</t>
        </is>
      </c>
    </row>
    <row r="34">
      <c r="A34" s="4" t="inlineStr">
        <is>
          <t>Total revenue</t>
        </is>
      </c>
      <c r="B34" s="5" t="n">
        <v>8029457</v>
      </c>
      <c r="C34" s="5" t="n">
        <v>7732796</v>
      </c>
    </row>
    <row r="35">
      <c r="A35" s="3" t="inlineStr">
        <is>
          <t>Cost of revenue:</t>
        </is>
      </c>
    </row>
    <row r="36">
      <c r="A36" s="4" t="inlineStr">
        <is>
          <t>Total cost of revenue</t>
        </is>
      </c>
      <c r="B36" s="6" t="n">
        <v>5739572</v>
      </c>
      <c r="C36" s="6" t="n">
        <v>6577347</v>
      </c>
    </row>
    <row r="37">
      <c r="A37" s="4" t="inlineStr">
        <is>
          <t>Service and other [Member]</t>
        </is>
      </c>
    </row>
    <row r="38">
      <c r="A38" s="3" t="inlineStr">
        <is>
          <t>Revenue:</t>
        </is>
      </c>
    </row>
    <row r="39">
      <c r="A39" s="4" t="inlineStr">
        <is>
          <t>Total revenue</t>
        </is>
      </c>
      <c r="B39" s="6" t="n">
        <v>2485411</v>
      </c>
      <c r="C39" s="6" t="n">
        <v>2708568</v>
      </c>
    </row>
    <row r="40">
      <c r="A40" s="3" t="inlineStr">
        <is>
          <t>Cost of revenue:</t>
        </is>
      </c>
    </row>
    <row r="41">
      <c r="A41" s="4" t="inlineStr">
        <is>
          <t>Total cost of revenue</t>
        </is>
      </c>
      <c r="B41" s="5" t="n">
        <v>712702</v>
      </c>
      <c r="C41" s="5" t="n">
        <v>631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ature of Business and Summary of Significant Accounting Policies (Details Narrative)</t>
        </is>
      </c>
      <c r="B1" s="2" t="inlineStr">
        <is>
          <t>12 Months Ended</t>
        </is>
      </c>
    </row>
    <row r="2">
      <c r="B2" s="2" t="inlineStr">
        <is>
          <t>Dec. 31, 2020USD ($)Integer</t>
        </is>
      </c>
      <c r="C2" s="2" t="inlineStr">
        <is>
          <t>Dec. 31, 2019USD ($)</t>
        </is>
      </c>
      <c r="D2" s="2" t="inlineStr">
        <is>
          <t>Jan. 02, 2019USD ($)</t>
        </is>
      </c>
    </row>
    <row r="3">
      <c r="A3" s="4" t="inlineStr">
        <is>
          <t>Contract liabilities</t>
        </is>
      </c>
      <c r="B3" s="5" t="n">
        <v>1647469</v>
      </c>
      <c r="C3" s="5" t="n">
        <v>1707943</v>
      </c>
    </row>
    <row r="4">
      <c r="A4" s="4" t="inlineStr">
        <is>
          <t>Sales returns and allowances</t>
        </is>
      </c>
      <c r="B4" s="6" t="n">
        <v>26069</v>
      </c>
      <c r="C4" s="6" t="n">
        <v>134825</v>
      </c>
    </row>
    <row r="5">
      <c r="A5" s="4" t="inlineStr">
        <is>
          <t>Advertising costs</t>
        </is>
      </c>
      <c r="B5" s="5" t="n">
        <v>990975</v>
      </c>
      <c r="C5" s="6" t="n">
        <v>1019707</v>
      </c>
    </row>
    <row r="6">
      <c r="A6" s="4" t="inlineStr">
        <is>
          <t>Percentage of income tax benefit</t>
        </is>
      </c>
      <c r="B6" s="4" t="inlineStr">
        <is>
          <t>Greater than 50% likely</t>
        </is>
      </c>
    </row>
    <row r="7">
      <c r="A7" s="4" t="inlineStr">
        <is>
          <t>Penalties</t>
        </is>
      </c>
      <c r="B7" s="4" t="inlineStr">
        <is>
          <t xml:space="preserve"> </t>
        </is>
      </c>
      <c r="C7" s="4" t="inlineStr">
        <is>
          <t xml:space="preserve"> </t>
        </is>
      </c>
    </row>
    <row r="8">
      <c r="A8" s="4" t="inlineStr">
        <is>
          <t>Number of reportable segments | Integer</t>
        </is>
      </c>
      <c r="B8" s="6" t="n">
        <v>1</v>
      </c>
    </row>
    <row r="9">
      <c r="A9" s="4" t="inlineStr">
        <is>
          <t>Operating lease right of use assets</t>
        </is>
      </c>
      <c r="B9" s="5" t="n">
        <v>753175</v>
      </c>
      <c r="C9" s="6" t="n">
        <v>122459</v>
      </c>
      <c r="D9" s="5" t="n">
        <v>501000</v>
      </c>
    </row>
    <row r="10">
      <c r="A10" s="4" t="inlineStr">
        <is>
          <t>Lease liabilities</t>
        </is>
      </c>
      <c r="B10" s="6" t="n">
        <v>836756</v>
      </c>
      <c r="D10" s="6" t="n">
        <v>582000</v>
      </c>
    </row>
    <row r="11">
      <c r="A11" s="4" t="inlineStr">
        <is>
          <t>Deferred rent</t>
        </is>
      </c>
      <c r="D11" s="5" t="n">
        <v>81000</v>
      </c>
    </row>
    <row r="12">
      <c r="A12" s="4" t="inlineStr">
        <is>
          <t>Shipping and Handling [Member]</t>
        </is>
      </c>
    </row>
    <row r="13">
      <c r="A13" s="4" t="inlineStr">
        <is>
          <t>Cost of goods sold</t>
        </is>
      </c>
      <c r="B13" s="5" t="n">
        <v>74721</v>
      </c>
      <c r="C13" s="5" t="n">
        <v>653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Contract Liabilities (Details) - USD ($)</t>
        </is>
      </c>
      <c r="B1" s="2" t="inlineStr">
        <is>
          <t>Dec. 31, 2020</t>
        </is>
      </c>
      <c r="C1" s="2" t="inlineStr">
        <is>
          <t>Dec. 31, 2019</t>
        </is>
      </c>
    </row>
    <row r="2">
      <c r="A2" s="3" t="inlineStr">
        <is>
          <t>Organization, Consolidation and Presentation of Financial Statements [Abstract]</t>
        </is>
      </c>
    </row>
    <row r="3">
      <c r="A3" s="4" t="inlineStr">
        <is>
          <t>Contract liabilities, current</t>
        </is>
      </c>
      <c r="B3" s="5" t="n">
        <v>1647469</v>
      </c>
      <c r="C3" s="5" t="n">
        <v>1707943</v>
      </c>
    </row>
    <row r="4">
      <c r="A4" s="4" t="inlineStr">
        <is>
          <t>Contract liabilities, non-current</t>
        </is>
      </c>
      <c r="B4" s="6" t="n">
        <v>1848869</v>
      </c>
      <c r="C4" s="6" t="n">
        <v>1803143</v>
      </c>
    </row>
    <row r="5">
      <c r="A5" s="4" t="inlineStr">
        <is>
          <t>Total contract liabilities</t>
        </is>
      </c>
      <c r="B5" s="5" t="n">
        <v>3496338</v>
      </c>
      <c r="C5" s="5" t="n">
        <v>3511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chedule of Revenues (Details) - USD ($)</t>
        </is>
      </c>
      <c r="B1" s="2" t="inlineStr">
        <is>
          <t>12 Months Ended</t>
        </is>
      </c>
    </row>
    <row r="2">
      <c r="B2" s="2" t="inlineStr">
        <is>
          <t>Dec. 31, 2020</t>
        </is>
      </c>
      <c r="C2" s="2" t="inlineStr">
        <is>
          <t>Dec. 31, 2019</t>
        </is>
      </c>
    </row>
    <row r="3">
      <c r="A3" s="4" t="inlineStr">
        <is>
          <t>Revenue</t>
        </is>
      </c>
      <c r="B3" s="5" t="n">
        <v>10514868</v>
      </c>
      <c r="C3" s="5" t="n">
        <v>10441364</v>
      </c>
    </row>
    <row r="4">
      <c r="A4" s="4" t="inlineStr">
        <is>
          <t>DVM-800 [Member]</t>
        </is>
      </c>
    </row>
    <row r="5">
      <c r="A5" s="4" t="inlineStr">
        <is>
          <t>Revenue</t>
        </is>
      </c>
      <c r="B5" s="6" t="n">
        <v>2499588</v>
      </c>
      <c r="C5" s="6" t="n">
        <v>3756544</v>
      </c>
    </row>
    <row r="6">
      <c r="A6" s="4" t="inlineStr">
        <is>
          <t>ThermoVU [Member]</t>
        </is>
      </c>
    </row>
    <row r="7">
      <c r="A7" s="4" t="inlineStr">
        <is>
          <t>Revenue</t>
        </is>
      </c>
      <c r="B7" s="6" t="n">
        <v>1466306</v>
      </c>
      <c r="C7" s="4" t="inlineStr">
        <is>
          <t xml:space="preserve"> </t>
        </is>
      </c>
    </row>
    <row r="8">
      <c r="A8" s="4" t="inlineStr">
        <is>
          <t>Shield disinfectants/sanitizers [Member]</t>
        </is>
      </c>
    </row>
    <row r="9">
      <c r="A9" s="4" t="inlineStr">
        <is>
          <t>Revenue</t>
        </is>
      </c>
      <c r="B9" s="6" t="n">
        <v>176918</v>
      </c>
      <c r="C9" s="4" t="inlineStr">
        <is>
          <t xml:space="preserve"> </t>
        </is>
      </c>
    </row>
    <row r="10">
      <c r="A10" s="4" t="inlineStr">
        <is>
          <t>Repair and service [Member]</t>
        </is>
      </c>
    </row>
    <row r="11">
      <c r="A11" s="4" t="inlineStr">
        <is>
          <t>Revenue</t>
        </is>
      </c>
      <c r="B11" s="6" t="n">
        <v>1331071</v>
      </c>
      <c r="C11" s="6" t="n">
        <v>1505849</v>
      </c>
    </row>
    <row r="12">
      <c r="A12" s="4" t="inlineStr">
        <is>
          <t>FirstVu HD [Member]</t>
        </is>
      </c>
    </row>
    <row r="13">
      <c r="A13" s="4" t="inlineStr">
        <is>
          <t>Revenue</t>
        </is>
      </c>
      <c r="B13" s="6" t="n">
        <v>1383822</v>
      </c>
      <c r="C13" s="6" t="n">
        <v>1264457</v>
      </c>
    </row>
    <row r="14">
      <c r="A14" s="4" t="inlineStr">
        <is>
          <t>DVM-250 Plus [Member]</t>
        </is>
      </c>
    </row>
    <row r="15">
      <c r="A15" s="4" t="inlineStr">
        <is>
          <t>Revenue</t>
        </is>
      </c>
      <c r="B15" s="6" t="n">
        <v>339008</v>
      </c>
      <c r="C15" s="6" t="n">
        <v>1133557</v>
      </c>
    </row>
    <row r="16">
      <c r="A16" s="4" t="inlineStr">
        <is>
          <t>Cloud Service Revenue [Member]</t>
        </is>
      </c>
    </row>
    <row r="17">
      <c r="A17" s="4" t="inlineStr">
        <is>
          <t>Revenue</t>
        </is>
      </c>
      <c r="B17" s="6" t="n">
        <v>937218</v>
      </c>
      <c r="C17" s="6" t="n">
        <v>754586</v>
      </c>
    </row>
    <row r="18">
      <c r="A18" s="4" t="inlineStr">
        <is>
          <t>VuLink [Member]</t>
        </is>
      </c>
    </row>
    <row r="19">
      <c r="A19" s="4" t="inlineStr">
        <is>
          <t>Revenue</t>
        </is>
      </c>
      <c r="B19" s="6" t="n">
        <v>170415</v>
      </c>
      <c r="C19" s="6" t="n">
        <v>140392</v>
      </c>
    </row>
    <row r="20">
      <c r="A20" s="4" t="inlineStr">
        <is>
          <t>EVO [Member]</t>
        </is>
      </c>
    </row>
    <row r="21">
      <c r="A21" s="4" t="inlineStr">
        <is>
          <t>Revenue</t>
        </is>
      </c>
      <c r="B21" s="6" t="n">
        <v>931889</v>
      </c>
      <c r="C21" s="6" t="n">
        <v>287012</v>
      </c>
    </row>
    <row r="22">
      <c r="A22" s="4" t="inlineStr">
        <is>
          <t>Accessories and Other Revenues [Member]</t>
        </is>
      </c>
    </row>
    <row r="23">
      <c r="A23" s="4" t="inlineStr">
        <is>
          <t>Revenue</t>
        </is>
      </c>
      <c r="B23" s="5" t="n">
        <v>1278633</v>
      </c>
      <c r="C23" s="5" t="n">
        <v>15989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ummary of Sales by Geographic Area (Details) - USD ($)</t>
        </is>
      </c>
      <c r="B1" s="2" t="inlineStr">
        <is>
          <t>12 Months Ended</t>
        </is>
      </c>
    </row>
    <row r="2">
      <c r="B2" s="2" t="inlineStr">
        <is>
          <t>Dec. 31, 2020</t>
        </is>
      </c>
      <c r="C2" s="2" t="inlineStr">
        <is>
          <t>Dec. 31, 2019</t>
        </is>
      </c>
    </row>
    <row r="3">
      <c r="A3" s="4" t="inlineStr">
        <is>
          <t>Sales by geographic area</t>
        </is>
      </c>
      <c r="B3" s="5" t="n">
        <v>10514868</v>
      </c>
      <c r="C3" s="5" t="n">
        <v>10441364</v>
      </c>
    </row>
    <row r="4">
      <c r="A4" s="4" t="inlineStr">
        <is>
          <t>United States of America [Member]</t>
        </is>
      </c>
    </row>
    <row r="5">
      <c r="A5" s="4" t="inlineStr">
        <is>
          <t>Sales by geographic area</t>
        </is>
      </c>
      <c r="B5" s="6" t="n">
        <v>10425494</v>
      </c>
      <c r="C5" s="6" t="n">
        <v>10251259</v>
      </c>
    </row>
    <row r="6">
      <c r="A6" s="4" t="inlineStr">
        <is>
          <t>Foreign [Member]</t>
        </is>
      </c>
    </row>
    <row r="7">
      <c r="A7" s="4" t="inlineStr">
        <is>
          <t>Sales by geographic area</t>
        </is>
      </c>
      <c r="B7" s="5" t="n">
        <v>89374</v>
      </c>
      <c r="C7" s="5" t="n">
        <v>1901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centration of Credit Risk and Major Customers (Details Narrative) - USD ($)</t>
        </is>
      </c>
      <c r="B1" s="2" t="inlineStr">
        <is>
          <t>12 Months Ended</t>
        </is>
      </c>
    </row>
    <row r="2">
      <c r="B2" s="2" t="inlineStr">
        <is>
          <t>Dec. 31, 2020</t>
        </is>
      </c>
      <c r="C2" s="2" t="inlineStr">
        <is>
          <t>Dec. 31, 2019</t>
        </is>
      </c>
      <c r="D2" s="2" t="inlineStr">
        <is>
          <t>Dec. 31, 2018</t>
        </is>
      </c>
    </row>
    <row r="3">
      <c r="A3" s="4" t="inlineStr">
        <is>
          <t>Allowance for doubtful accounts</t>
        </is>
      </c>
      <c r="B3" s="5" t="n">
        <v>123224</v>
      </c>
      <c r="C3" s="5" t="n">
        <v>123224</v>
      </c>
      <c r="D3" s="5" t="n">
        <v>70000</v>
      </c>
    </row>
    <row r="4">
      <c r="A4" s="4" t="inlineStr">
        <is>
          <t>Cash insured FDIC</t>
        </is>
      </c>
      <c r="B4" s="6" t="n">
        <v>250000</v>
      </c>
    </row>
    <row r="5">
      <c r="A5" s="4" t="inlineStr">
        <is>
          <t>Cash uninsured balance</t>
        </is>
      </c>
      <c r="B5" s="5" t="n">
        <v>3653192</v>
      </c>
      <c r="C5" s="5" t="n">
        <v>0</v>
      </c>
    </row>
    <row r="6">
      <c r="A6" s="4" t="inlineStr">
        <is>
          <t>No International Distributor [Member] | Revenue [Member]</t>
        </is>
      </c>
    </row>
    <row r="7">
      <c r="A7" s="4" t="inlineStr">
        <is>
          <t>Percentage of concentration risk</t>
        </is>
      </c>
      <c r="B7" s="4" t="inlineStr">
        <is>
          <t>10.00%</t>
        </is>
      </c>
      <c r="C7" s="4" t="inlineStr">
        <is>
          <t>10.00%</t>
        </is>
      </c>
    </row>
    <row r="8">
      <c r="A8" s="4" t="inlineStr">
        <is>
          <t>No Individual Customer [Member] | Accounts Receivable [Member]</t>
        </is>
      </c>
    </row>
    <row r="9">
      <c r="A9" s="4" t="inlineStr">
        <is>
          <t>Percentage of concentration risk</t>
        </is>
      </c>
      <c r="B9" s="4" t="inlineStr">
        <is>
          <t>10.00%</t>
        </is>
      </c>
      <c r="C9" s="4" t="inlineStr">
        <is>
          <t>1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 Schedule of Allowance for Doubtful Accounts (Details) - USD ($)</t>
        </is>
      </c>
      <c r="B1" s="2" t="inlineStr">
        <is>
          <t>12 Months Ended</t>
        </is>
      </c>
    </row>
    <row r="2">
      <c r="B2" s="2" t="inlineStr">
        <is>
          <t>Dec. 31, 2020</t>
        </is>
      </c>
      <c r="C2" s="2" t="inlineStr">
        <is>
          <t>Dec. 31, 2019</t>
        </is>
      </c>
    </row>
    <row r="3">
      <c r="A3" s="3" t="inlineStr">
        <is>
          <t>Receivables [Abstract]</t>
        </is>
      </c>
    </row>
    <row r="4">
      <c r="A4" s="4" t="inlineStr">
        <is>
          <t>Beginning balance</t>
        </is>
      </c>
      <c r="B4" s="5" t="n">
        <v>123224</v>
      </c>
      <c r="C4" s="5" t="n">
        <v>70000</v>
      </c>
    </row>
    <row r="5">
      <c r="A5" s="4" t="inlineStr">
        <is>
          <t>Provision for bad debts</t>
        </is>
      </c>
      <c r="B5" s="4" t="inlineStr">
        <is>
          <t xml:space="preserve"> </t>
        </is>
      </c>
      <c r="C5" s="6" t="n">
        <v>60000</v>
      </c>
    </row>
    <row r="6">
      <c r="A6" s="4" t="inlineStr">
        <is>
          <t>Charge-offs to allowance, net of recoveries</t>
        </is>
      </c>
      <c r="B6" s="4" t="inlineStr">
        <is>
          <t xml:space="preserve"> </t>
        </is>
      </c>
      <c r="C6" s="6" t="n">
        <v>-6776</v>
      </c>
    </row>
    <row r="7">
      <c r="A7" s="4" t="inlineStr">
        <is>
          <t>Ending balance</t>
        </is>
      </c>
      <c r="B7" s="5" t="n">
        <v>123224</v>
      </c>
      <c r="C7" s="5" t="n">
        <v>123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0</t>
        </is>
      </c>
      <c r="C1" s="2" t="inlineStr">
        <is>
          <t>Dec. 31, 2019</t>
        </is>
      </c>
    </row>
    <row r="2">
      <c r="A2" s="3" t="inlineStr">
        <is>
          <t>Inventory Disclosure [Abstract]</t>
        </is>
      </c>
    </row>
    <row r="3">
      <c r="A3" s="4" t="inlineStr">
        <is>
          <t>Finished goods inventory</t>
        </is>
      </c>
      <c r="B3" s="5" t="n">
        <v>138263</v>
      </c>
      <c r="C3" s="5" t="n">
        <v>80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 and component parts</t>
        </is>
      </c>
      <c r="B3" s="5" t="n">
        <v>3186426</v>
      </c>
      <c r="C3" s="5" t="n">
        <v>4481611</v>
      </c>
    </row>
    <row r="4">
      <c r="A4" s="4" t="inlineStr">
        <is>
          <t>Work-in-process</t>
        </is>
      </c>
      <c r="B4" s="6" t="n">
        <v>1907</v>
      </c>
      <c r="C4" s="6" t="n">
        <v>35858</v>
      </c>
    </row>
    <row r="5">
      <c r="A5" s="4" t="inlineStr">
        <is>
          <t>Finished goods</t>
        </is>
      </c>
      <c r="B5" s="6" t="n">
        <v>6974291</v>
      </c>
      <c r="C5" s="6" t="n">
        <v>4906956</v>
      </c>
    </row>
    <row r="6">
      <c r="A6" s="4" t="inlineStr">
        <is>
          <t>Subtotal</t>
        </is>
      </c>
      <c r="B6" s="6" t="n">
        <v>10162625</v>
      </c>
      <c r="C6" s="6" t="n">
        <v>9424425</v>
      </c>
    </row>
    <row r="7">
      <c r="A7" s="4" t="inlineStr">
        <is>
          <t>Reserve for excess and obsolete inventory</t>
        </is>
      </c>
      <c r="B7" s="6" t="n">
        <v>-1960351</v>
      </c>
      <c r="C7" s="6" t="n">
        <v>-4144013</v>
      </c>
    </row>
    <row r="8">
      <c r="A8" s="4" t="inlineStr">
        <is>
          <t>Total</t>
        </is>
      </c>
      <c r="B8" s="5" t="n">
        <v>8202274</v>
      </c>
      <c r="C8" s="5" t="n">
        <v>52804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urniture, Fixtures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of furniture fixtures and equipment</t>
        </is>
      </c>
      <c r="B4" s="5" t="n">
        <v>62048</v>
      </c>
      <c r="C4" s="5" t="n">
        <v>254491</v>
      </c>
    </row>
    <row r="5">
      <c r="A5" s="4" t="inlineStr">
        <is>
          <t>Retired fixed assets</t>
        </is>
      </c>
      <c r="B5" s="5" t="n">
        <v>5194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rniture, Fixtures and Equipment - Schedule of Furniture, Fixtures and Equipment (Details) - USD ($)</t>
        </is>
      </c>
      <c r="B1" s="2" t="inlineStr">
        <is>
          <t>12 Months Ended</t>
        </is>
      </c>
    </row>
    <row r="2">
      <c r="B2" s="2" t="inlineStr">
        <is>
          <t>Dec. 31, 2020</t>
        </is>
      </c>
      <c r="C2" s="2" t="inlineStr">
        <is>
          <t>Dec. 31, 2019</t>
        </is>
      </c>
    </row>
    <row r="3">
      <c r="A3" s="4" t="inlineStr">
        <is>
          <t>Building</t>
        </is>
      </c>
      <c r="B3" s="5" t="n">
        <v>422441</v>
      </c>
      <c r="C3" s="4" t="inlineStr">
        <is>
          <t xml:space="preserve"> </t>
        </is>
      </c>
    </row>
    <row r="4">
      <c r="A4" s="4" t="inlineStr">
        <is>
          <t>Office furniture, fixtures and equipment</t>
        </is>
      </c>
      <c r="B4" s="6" t="n">
        <v>232472</v>
      </c>
      <c r="C4" s="6" t="n">
        <v>397795</v>
      </c>
    </row>
    <row r="5">
      <c r="A5" s="4" t="inlineStr">
        <is>
          <t>Warehouse and production equipment</t>
        </is>
      </c>
      <c r="B5" s="6" t="n">
        <v>96415</v>
      </c>
      <c r="C5" s="6" t="n">
        <v>210700</v>
      </c>
    </row>
    <row r="6">
      <c r="A6" s="4" t="inlineStr">
        <is>
          <t>Demonstration and tradeshow equipment</t>
        </is>
      </c>
      <c r="B6" s="6" t="n">
        <v>107241</v>
      </c>
      <c r="C6" s="6" t="n">
        <v>252001</v>
      </c>
    </row>
    <row r="7">
      <c r="A7" s="4" t="inlineStr">
        <is>
          <t>Leasehold improvements</t>
        </is>
      </c>
      <c r="B7" s="6" t="n">
        <v>289865</v>
      </c>
      <c r="C7" s="6" t="n">
        <v>163170</v>
      </c>
    </row>
    <row r="8">
      <c r="A8" s="4" t="inlineStr">
        <is>
          <t>Rental equipment</t>
        </is>
      </c>
      <c r="B8" s="6" t="n">
        <v>71548</v>
      </c>
      <c r="C8" s="6" t="n">
        <v>93923</v>
      </c>
    </row>
    <row r="9">
      <c r="A9" s="4" t="inlineStr">
        <is>
          <t>Total cost</t>
        </is>
      </c>
      <c r="B9" s="6" t="n">
        <v>1219983</v>
      </c>
      <c r="C9" s="6" t="n">
        <v>1117591</v>
      </c>
    </row>
    <row r="10">
      <c r="A10" s="4" t="inlineStr">
        <is>
          <t>Less: accumulated depreciation and amortization</t>
        </is>
      </c>
      <c r="B10" s="6" t="n">
        <v>-553183</v>
      </c>
      <c r="C10" s="6" t="n">
        <v>-920528</v>
      </c>
    </row>
    <row r="11">
      <c r="A11" s="4" t="inlineStr">
        <is>
          <t>Net furniture, fixtures and equipment</t>
        </is>
      </c>
      <c r="B11" s="5" t="n">
        <v>666800</v>
      </c>
      <c r="C11" s="5" t="n">
        <v>197063</v>
      </c>
    </row>
    <row r="12">
      <c r="A12" s="4" t="inlineStr">
        <is>
          <t>Buildings [Member]</t>
        </is>
      </c>
    </row>
    <row r="13">
      <c r="A13" s="4" t="inlineStr">
        <is>
          <t>Estimated Useful Life</t>
        </is>
      </c>
      <c r="B13" s="4" t="inlineStr">
        <is>
          <t>30 years</t>
        </is>
      </c>
    </row>
    <row r="14">
      <c r="A14" s="4" t="inlineStr">
        <is>
          <t>Office Furniture, Fixtures and Equipment [Member] | Minimum [Member]</t>
        </is>
      </c>
    </row>
    <row r="15">
      <c r="A15" s="4" t="inlineStr">
        <is>
          <t>Estimated Useful Life</t>
        </is>
      </c>
      <c r="B15" s="4" t="inlineStr">
        <is>
          <t>3 years</t>
        </is>
      </c>
    </row>
    <row r="16">
      <c r="A16" s="4" t="inlineStr">
        <is>
          <t>Office Furniture, Fixtures and Equipment [Member] | Maximum [Member]</t>
        </is>
      </c>
    </row>
    <row r="17">
      <c r="A17" s="4" t="inlineStr">
        <is>
          <t>Estimated Useful Life</t>
        </is>
      </c>
      <c r="B17" s="4" t="inlineStr">
        <is>
          <t>10 years</t>
        </is>
      </c>
    </row>
    <row r="18">
      <c r="A18" s="4" t="inlineStr">
        <is>
          <t>Warehouse and Production Equipment [Member] | Minimum [Member]</t>
        </is>
      </c>
    </row>
    <row r="19">
      <c r="A19" s="4" t="inlineStr">
        <is>
          <t>Estimated Useful Life</t>
        </is>
      </c>
      <c r="B19" s="4" t="inlineStr">
        <is>
          <t>3 years</t>
        </is>
      </c>
    </row>
    <row r="20">
      <c r="A20" s="4" t="inlineStr">
        <is>
          <t>Warehouse and Production Equipment [Member] | Maximum [Member]</t>
        </is>
      </c>
    </row>
    <row r="21">
      <c r="A21" s="4" t="inlineStr">
        <is>
          <t>Estimated Useful Life</t>
        </is>
      </c>
      <c r="B21" s="4" t="inlineStr">
        <is>
          <t>5 years</t>
        </is>
      </c>
    </row>
    <row r="22">
      <c r="A22" s="4" t="inlineStr">
        <is>
          <t>Demonstration and Tradeshow Equipment [Member] | Minimum [Member]</t>
        </is>
      </c>
    </row>
    <row r="23">
      <c r="A23" s="4" t="inlineStr">
        <is>
          <t>Estimated Useful Life</t>
        </is>
      </c>
      <c r="B23" s="4" t="inlineStr">
        <is>
          <t>2 years</t>
        </is>
      </c>
    </row>
    <row r="24">
      <c r="A24" s="4" t="inlineStr">
        <is>
          <t>Demonstration and Tradeshow Equipment [Member] | Maximum [Member]</t>
        </is>
      </c>
    </row>
    <row r="25">
      <c r="A25" s="4" t="inlineStr">
        <is>
          <t>Estimated Useful Life</t>
        </is>
      </c>
      <c r="B25" s="4" t="inlineStr">
        <is>
          <t>5 years</t>
        </is>
      </c>
    </row>
    <row r="26">
      <c r="A26" s="4" t="inlineStr">
        <is>
          <t>Leasehold Improvements [Member] | Minimum [Member]</t>
        </is>
      </c>
    </row>
    <row r="27">
      <c r="A27" s="4" t="inlineStr">
        <is>
          <t>Estimated Useful Life</t>
        </is>
      </c>
      <c r="B27" s="4" t="inlineStr">
        <is>
          <t>2 years</t>
        </is>
      </c>
    </row>
    <row r="28">
      <c r="A28" s="4" t="inlineStr">
        <is>
          <t>Leasehold Improvements [Member] | Maximum [Member]</t>
        </is>
      </c>
    </row>
    <row r="29">
      <c r="A29" s="4" t="inlineStr">
        <is>
          <t>Estimated Useful Life</t>
        </is>
      </c>
      <c r="B29" s="4" t="inlineStr">
        <is>
          <t>5 years</t>
        </is>
      </c>
    </row>
    <row r="30">
      <c r="A30" s="4" t="inlineStr">
        <is>
          <t>Rental Equipment [Member] | Minimum [Member]</t>
        </is>
      </c>
    </row>
    <row r="31">
      <c r="A31" s="4" t="inlineStr">
        <is>
          <t>Estimated Useful Life</t>
        </is>
      </c>
      <c r="B31" s="4" t="inlineStr">
        <is>
          <t>1 year</t>
        </is>
      </c>
    </row>
    <row r="32">
      <c r="A32" s="4" t="inlineStr">
        <is>
          <t>Rental Equipment [Member] | Maximum [Member]</t>
        </is>
      </c>
    </row>
    <row r="33">
      <c r="A33" s="4" t="inlineStr">
        <is>
          <t>Estimated Useful Life</t>
        </is>
      </c>
      <c r="B3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solidated Statements of Stockholders' Equity (Deficit) - USD ($)</t>
        </is>
      </c>
      <c r="B1" s="2" t="inlineStr">
        <is>
          <t>Common Stock [Member]</t>
        </is>
      </c>
      <c r="C1" s="2" t="inlineStr">
        <is>
          <t>Additional Paid in Capital [Member]</t>
        </is>
      </c>
      <c r="D1" s="2" t="inlineStr">
        <is>
          <t>Treasury Stock [Member]</t>
        </is>
      </c>
      <c r="E1" s="2" t="inlineStr">
        <is>
          <t>Accumulated Deficit [Member]</t>
        </is>
      </c>
      <c r="F1" s="2" t="inlineStr">
        <is>
          <t>Total</t>
        </is>
      </c>
    </row>
    <row r="2">
      <c r="A2" s="4" t="inlineStr">
        <is>
          <t>Balance at Dec. 31, 2018</t>
        </is>
      </c>
      <c r="B2" s="5" t="n">
        <v>10445</v>
      </c>
      <c r="C2" s="5" t="n">
        <v>78117507</v>
      </c>
      <c r="D2" s="5" t="n">
        <v>-2157226</v>
      </c>
      <c r="E2" s="5" t="n">
        <v>-77382906</v>
      </c>
      <c r="F2" s="5" t="n">
        <v>-1412180</v>
      </c>
    </row>
    <row r="3">
      <c r="A3" s="4" t="inlineStr">
        <is>
          <t>Balance, shares at Dec. 31, 2018</t>
        </is>
      </c>
      <c r="B3" s="6" t="n">
        <v>10445445</v>
      </c>
    </row>
    <row r="4">
      <c r="A4" s="4" t="inlineStr">
        <is>
          <t>Stock-based compensation</t>
        </is>
      </c>
      <c r="B4" s="4" t="inlineStr">
        <is>
          <t xml:space="preserve"> </t>
        </is>
      </c>
      <c r="C4" s="6" t="n">
        <v>2112090</v>
      </c>
      <c r="D4" s="4" t="inlineStr">
        <is>
          <t xml:space="preserve"> </t>
        </is>
      </c>
      <c r="E4" s="4" t="inlineStr">
        <is>
          <t xml:space="preserve"> </t>
        </is>
      </c>
      <c r="F4" s="6" t="n">
        <v>2112090</v>
      </c>
    </row>
    <row r="5">
      <c r="A5" s="4" t="inlineStr">
        <is>
          <t>Restricted common stock grant</t>
        </is>
      </c>
      <c r="B5" s="5" t="n">
        <v>522</v>
      </c>
      <c r="C5" s="6" t="n">
        <v>-522</v>
      </c>
      <c r="D5" s="4" t="inlineStr">
        <is>
          <t xml:space="preserve"> </t>
        </is>
      </c>
      <c r="E5" s="4" t="inlineStr">
        <is>
          <t xml:space="preserve"> </t>
        </is>
      </c>
      <c r="F5" s="4" t="inlineStr">
        <is>
          <t xml:space="preserve"> </t>
        </is>
      </c>
    </row>
    <row r="6">
      <c r="A6" s="4" t="inlineStr">
        <is>
          <t>Restricted common stock grant, shares</t>
        </is>
      </c>
      <c r="B6" s="6" t="n">
        <v>522110</v>
      </c>
    </row>
    <row r="7">
      <c r="A7" s="4" t="inlineStr">
        <is>
          <t>Restricted common stock forfeitures</t>
        </is>
      </c>
      <c r="B7" s="5" t="n">
        <v>-5</v>
      </c>
      <c r="C7" s="6" t="n">
        <v>5</v>
      </c>
      <c r="D7" s="4" t="inlineStr">
        <is>
          <t xml:space="preserve"> </t>
        </is>
      </c>
      <c r="E7" s="4" t="inlineStr">
        <is>
          <t xml:space="preserve"> </t>
        </is>
      </c>
      <c r="F7" s="4" t="inlineStr">
        <is>
          <t xml:space="preserve"> </t>
        </is>
      </c>
    </row>
    <row r="8">
      <c r="A8" s="4" t="inlineStr">
        <is>
          <t>Restricted common stock forfeitures, shares</t>
        </is>
      </c>
      <c r="B8" s="6" t="n">
        <v>-5370</v>
      </c>
    </row>
    <row r="9">
      <c r="A9" s="4" t="inlineStr">
        <is>
          <t>Issuance of common stock upon conversion of secured convertible notes and interest</t>
        </is>
      </c>
      <c r="B9" s="5" t="n">
        <v>499</v>
      </c>
      <c r="C9" s="6" t="n">
        <v>697568</v>
      </c>
      <c r="D9" s="4" t="inlineStr">
        <is>
          <t xml:space="preserve"> </t>
        </is>
      </c>
      <c r="E9" s="4" t="inlineStr">
        <is>
          <t xml:space="preserve"> </t>
        </is>
      </c>
      <c r="F9" s="6" t="n">
        <v>698067</v>
      </c>
    </row>
    <row r="10">
      <c r="A10" s="4" t="inlineStr">
        <is>
          <t>Issuance of common stock upon conversion of secured convertible notes and interest, shares</t>
        </is>
      </c>
      <c r="B10" s="6" t="n">
        <v>498625</v>
      </c>
    </row>
    <row r="11">
      <c r="A11" s="4" t="inlineStr">
        <is>
          <t>Issuance of common stock In connection with issuance of secured convertible notes</t>
        </is>
      </c>
      <c r="B11" s="5" t="n">
        <v>89</v>
      </c>
      <c r="C11" s="6" t="n">
        <v>118660</v>
      </c>
      <c r="D11" s="4" t="inlineStr">
        <is>
          <t xml:space="preserve"> </t>
        </is>
      </c>
      <c r="E11" s="4" t="inlineStr">
        <is>
          <t xml:space="preserve"> </t>
        </is>
      </c>
      <c r="F11" s="6" t="n">
        <v>118749</v>
      </c>
    </row>
    <row r="12">
      <c r="A12" s="4" t="inlineStr">
        <is>
          <t>Issuance of common stock In connection with issuance of secured convertible notes, shares</t>
        </is>
      </c>
      <c r="B12" s="6" t="n">
        <v>89285</v>
      </c>
    </row>
    <row r="13">
      <c r="A13" s="4" t="inlineStr">
        <is>
          <t>Issuance of common stock purchase warrants in connection with issuance of secured convertible debentures</t>
        </is>
      </c>
      <c r="B13" s="4" t="inlineStr">
        <is>
          <t xml:space="preserve"> </t>
        </is>
      </c>
      <c r="C13" s="6" t="n">
        <v>535739</v>
      </c>
      <c r="D13" s="4" t="inlineStr">
        <is>
          <t xml:space="preserve"> </t>
        </is>
      </c>
      <c r="E13" s="4" t="inlineStr">
        <is>
          <t xml:space="preserve"> </t>
        </is>
      </c>
      <c r="F13" s="6" t="n">
        <v>535739</v>
      </c>
    </row>
    <row r="14">
      <c r="A14" s="4" t="inlineStr">
        <is>
          <t>Issuance of common stock upon exercise of warrants</t>
        </is>
      </c>
      <c r="B14" s="5" t="n">
        <v>529</v>
      </c>
      <c r="C14" s="6" t="n">
        <v>1563471</v>
      </c>
      <c r="D14" s="4" t="inlineStr">
        <is>
          <t xml:space="preserve"> </t>
        </is>
      </c>
      <c r="E14" s="4" t="inlineStr">
        <is>
          <t xml:space="preserve"> </t>
        </is>
      </c>
      <c r="F14" s="6" t="n">
        <v>1564000</v>
      </c>
    </row>
    <row r="15">
      <c r="A15" s="4" t="inlineStr">
        <is>
          <t>Issuance of common stock upon exercise of warrants, shares</t>
        </is>
      </c>
      <c r="B15" s="6" t="n">
        <v>529000</v>
      </c>
    </row>
    <row r="16">
      <c r="A16" s="4" t="inlineStr">
        <is>
          <t>Issuance of common stock purchase warrants in connection with issuance of unsecured promissory note payable</t>
        </is>
      </c>
      <c r="B16" s="4" t="inlineStr">
        <is>
          <t xml:space="preserve"> </t>
        </is>
      </c>
      <c r="C16" s="6" t="n">
        <v>71869</v>
      </c>
      <c r="D16" s="4" t="inlineStr">
        <is>
          <t xml:space="preserve"> </t>
        </is>
      </c>
      <c r="E16" s="4" t="inlineStr">
        <is>
          <t xml:space="preserve"> </t>
        </is>
      </c>
      <c r="F16" s="6" t="n">
        <v>71869</v>
      </c>
    </row>
    <row r="17">
      <c r="A17" s="4" t="inlineStr">
        <is>
          <t>Net loss</t>
        </is>
      </c>
      <c r="B17" s="4" t="inlineStr">
        <is>
          <t xml:space="preserve"> </t>
        </is>
      </c>
      <c r="C17" s="4" t="inlineStr">
        <is>
          <t xml:space="preserve"> </t>
        </is>
      </c>
      <c r="D17" s="4" t="inlineStr">
        <is>
          <t xml:space="preserve"> </t>
        </is>
      </c>
      <c r="E17" s="6" t="n">
        <v>-10005713</v>
      </c>
      <c r="F17" s="6" t="n">
        <v>-10005713</v>
      </c>
    </row>
    <row r="18">
      <c r="A18" s="4" t="inlineStr">
        <is>
          <t>Balance at Dec. 31, 2019</t>
        </is>
      </c>
      <c r="B18" s="5" t="n">
        <v>12079</v>
      </c>
      <c r="C18" s="6" t="n">
        <v>83216387</v>
      </c>
      <c r="D18" s="6" t="n">
        <v>-2157226</v>
      </c>
      <c r="E18" s="6" t="n">
        <v>-87388619</v>
      </c>
      <c r="F18" s="6" t="n">
        <v>-6317379</v>
      </c>
    </row>
    <row r="19">
      <c r="A19" s="4" t="inlineStr">
        <is>
          <t>Balance, shares at Dec. 31, 2019</t>
        </is>
      </c>
      <c r="B19" s="6" t="n">
        <v>12079095</v>
      </c>
    </row>
    <row r="20">
      <c r="A20" s="4" t="inlineStr">
        <is>
          <t>Stock-based compensation</t>
        </is>
      </c>
      <c r="B20" s="4" t="inlineStr">
        <is>
          <t xml:space="preserve"> </t>
        </is>
      </c>
      <c r="C20" s="6" t="n">
        <v>1462270</v>
      </c>
      <c r="D20" s="4" t="inlineStr">
        <is>
          <t xml:space="preserve"> </t>
        </is>
      </c>
      <c r="E20" s="4" t="inlineStr">
        <is>
          <t xml:space="preserve"> </t>
        </is>
      </c>
      <c r="F20" s="6" t="n">
        <v>1462270</v>
      </c>
    </row>
    <row r="21">
      <c r="A21" s="4" t="inlineStr">
        <is>
          <t>Restricted common stock grant</t>
        </is>
      </c>
      <c r="B21" s="5" t="n">
        <v>846</v>
      </c>
      <c r="C21" s="6" t="n">
        <v>-846</v>
      </c>
      <c r="D21" s="4" t="inlineStr">
        <is>
          <t xml:space="preserve"> </t>
        </is>
      </c>
      <c r="E21" s="4" t="inlineStr">
        <is>
          <t xml:space="preserve"> </t>
        </is>
      </c>
      <c r="F21" s="4" t="inlineStr">
        <is>
          <t xml:space="preserve"> </t>
        </is>
      </c>
    </row>
    <row r="22">
      <c r="A22" s="4" t="inlineStr">
        <is>
          <t>Restricted common stock grant, shares</t>
        </is>
      </c>
      <c r="B22" s="6" t="n">
        <v>846591</v>
      </c>
    </row>
    <row r="23">
      <c r="A23" s="4" t="inlineStr">
        <is>
          <t>Restricted common stock forfeitures</t>
        </is>
      </c>
      <c r="B23" s="5" t="n">
        <v>-37</v>
      </c>
      <c r="C23" s="6" t="n">
        <v>37</v>
      </c>
      <c r="D23" s="4" t="inlineStr">
        <is>
          <t xml:space="preserve"> </t>
        </is>
      </c>
      <c r="E23" s="4" t="inlineStr">
        <is>
          <t xml:space="preserve"> </t>
        </is>
      </c>
      <c r="F23" s="4" t="inlineStr">
        <is>
          <t xml:space="preserve"> </t>
        </is>
      </c>
    </row>
    <row r="24">
      <c r="A24" s="4" t="inlineStr">
        <is>
          <t>Restricted common stock forfeitures, shares</t>
        </is>
      </c>
      <c r="B24" s="6" t="n">
        <v>-36750</v>
      </c>
    </row>
    <row r="25">
      <c r="A25" s="4" t="inlineStr">
        <is>
          <t>Issuance of common stock upon conversion of secured convertible notes and interest</t>
        </is>
      </c>
      <c r="B25" s="5" t="n">
        <v>2625</v>
      </c>
      <c r="C25" s="6" t="n">
        <v>3022060</v>
      </c>
      <c r="D25" s="4" t="inlineStr">
        <is>
          <t xml:space="preserve"> </t>
        </is>
      </c>
      <c r="E25" s="4" t="inlineStr">
        <is>
          <t xml:space="preserve"> </t>
        </is>
      </c>
      <c r="F25" s="6" t="n">
        <v>3024685</v>
      </c>
    </row>
    <row r="26">
      <c r="A26" s="4" t="inlineStr">
        <is>
          <t>Issuance of common stock upon conversion of secured convertible notes and interest, shares</t>
        </is>
      </c>
      <c r="B26" s="6" t="n">
        <v>2624212</v>
      </c>
    </row>
    <row r="27">
      <c r="A27" s="4" t="inlineStr">
        <is>
          <t>Issuance of common stock through underwritten public offering at $1.15 per share (net of offering expenses and underwriters' discount)</t>
        </is>
      </c>
      <c r="B27" s="5" t="n">
        <v>2522</v>
      </c>
      <c r="C27" s="6" t="n">
        <v>2499614</v>
      </c>
      <c r="D27" s="4" t="inlineStr">
        <is>
          <t xml:space="preserve"> </t>
        </is>
      </c>
      <c r="E27" s="4" t="inlineStr">
        <is>
          <t xml:space="preserve"> </t>
        </is>
      </c>
      <c r="F27" s="6" t="n">
        <v>2502136</v>
      </c>
    </row>
    <row r="28">
      <c r="A28" s="4" t="inlineStr">
        <is>
          <t>Issuance of common stock through underwritten public offering at $1.15 per share (net of offering expenses and underwriters' discount), shares</t>
        </is>
      </c>
      <c r="B28" s="6" t="n">
        <v>2521740</v>
      </c>
    </row>
    <row r="29">
      <c r="A29" s="4" t="inlineStr">
        <is>
          <t>Issuance of common stock through underwritten public offering at $1.65 per share (net of offering expenses and underwriters' discount)</t>
        </is>
      </c>
      <c r="B29" s="5" t="n">
        <v>3554</v>
      </c>
      <c r="C29" s="6" t="n">
        <v>5346859</v>
      </c>
      <c r="D29" s="4" t="inlineStr">
        <is>
          <t xml:space="preserve"> </t>
        </is>
      </c>
      <c r="E29" s="4" t="inlineStr">
        <is>
          <t xml:space="preserve"> </t>
        </is>
      </c>
      <c r="F29" s="6" t="n">
        <v>5350413</v>
      </c>
    </row>
    <row r="30">
      <c r="A30" s="4" t="inlineStr">
        <is>
          <t>Issuance of common stock through underwritten public offering at $1.65 per share (net of offering expenses and underwriters' discount), shares</t>
        </is>
      </c>
      <c r="B30" s="6" t="n">
        <v>3554545</v>
      </c>
    </row>
    <row r="31">
      <c r="A31" s="4" t="inlineStr">
        <is>
          <t>Issuance of common stock through underwritten public offering at $2.15 per share (net of offering expenses and underwriters' discount)</t>
        </is>
      </c>
      <c r="B31" s="5" t="n">
        <v>2540</v>
      </c>
      <c r="C31" s="6" t="n">
        <v>4974152</v>
      </c>
      <c r="D31" s="4" t="inlineStr">
        <is>
          <t xml:space="preserve"> </t>
        </is>
      </c>
      <c r="E31" s="4" t="inlineStr">
        <is>
          <t xml:space="preserve"> </t>
        </is>
      </c>
      <c r="F31" s="6" t="n">
        <v>4976692</v>
      </c>
    </row>
    <row r="32">
      <c r="A32" s="4" t="inlineStr">
        <is>
          <t>Issuance of common stock through underwritten public offering at $2.15 per share (net of offering expenses and underwriters' discount), shares</t>
        </is>
      </c>
      <c r="B32" s="6" t="n">
        <v>2539534</v>
      </c>
    </row>
    <row r="33">
      <c r="A33" s="4" t="inlineStr">
        <is>
          <t>Issuance of common stock upon exercise of common stock purchase warrants</t>
        </is>
      </c>
      <c r="B33" s="5" t="n">
        <v>2694</v>
      </c>
      <c r="C33" s="6" t="n">
        <v>5200428</v>
      </c>
      <c r="D33" s="4" t="inlineStr">
        <is>
          <t xml:space="preserve"> </t>
        </is>
      </c>
      <c r="E33" s="4" t="inlineStr">
        <is>
          <t xml:space="preserve"> </t>
        </is>
      </c>
      <c r="F33" s="6" t="n">
        <v>5203122</v>
      </c>
    </row>
    <row r="34">
      <c r="A34" s="4" t="inlineStr">
        <is>
          <t>Issuance of common stock upon exercise of common stock purchase warrants, shares</t>
        </is>
      </c>
      <c r="B34" s="6" t="n">
        <v>2693867</v>
      </c>
    </row>
    <row r="35">
      <c r="A35" s="4" t="inlineStr">
        <is>
          <t>Issuance of common stock purchase warrants in connection with issuance of secured convertible notes</t>
        </is>
      </c>
      <c r="B35" s="4" t="inlineStr">
        <is>
          <t xml:space="preserve"> </t>
        </is>
      </c>
      <c r="C35" s="6" t="n">
        <v>721141</v>
      </c>
      <c r="D35" s="4" t="inlineStr">
        <is>
          <t xml:space="preserve"> </t>
        </is>
      </c>
      <c r="E35" s="4" t="inlineStr">
        <is>
          <t xml:space="preserve"> </t>
        </is>
      </c>
      <c r="F35" s="6" t="n">
        <v>721141</v>
      </c>
    </row>
    <row r="36">
      <c r="A36" s="4" t="inlineStr">
        <is>
          <t>Issuance of common stock upon exercise of stock options</t>
        </is>
      </c>
      <c r="B36" s="5" t="n">
        <v>2</v>
      </c>
      <c r="C36" s="6" t="n">
        <v>7798</v>
      </c>
      <c r="D36" s="4" t="inlineStr">
        <is>
          <t xml:space="preserve"> </t>
        </is>
      </c>
      <c r="E36" s="4" t="inlineStr">
        <is>
          <t xml:space="preserve"> </t>
        </is>
      </c>
      <c r="F36" s="6" t="n">
        <v>7800</v>
      </c>
    </row>
    <row r="37">
      <c r="A37" s="4" t="inlineStr">
        <is>
          <t>Issuance of common stock upon exercise of stock options, shares</t>
        </is>
      </c>
      <c r="B37" s="6" t="n">
        <v>1875</v>
      </c>
    </row>
    <row r="38">
      <c r="A38" s="4" t="inlineStr">
        <is>
          <t>Issuance of common stock for services rendered</t>
        </is>
      </c>
      <c r="B38" s="5" t="n">
        <v>10</v>
      </c>
      <c r="C38" s="6" t="n">
        <v>30690</v>
      </c>
      <c r="D38" s="4" t="inlineStr">
        <is>
          <t xml:space="preserve"> </t>
        </is>
      </c>
      <c r="E38" s="4" t="inlineStr">
        <is>
          <t xml:space="preserve"> </t>
        </is>
      </c>
      <c r="F38" s="6" t="n">
        <v>30700</v>
      </c>
    </row>
    <row r="39">
      <c r="A39" s="4" t="inlineStr">
        <is>
          <t>Issuance of common stock for services rendered, shares</t>
        </is>
      </c>
      <c r="B39" s="6" t="n">
        <v>10000</v>
      </c>
    </row>
    <row r="40">
      <c r="A40" s="4" t="inlineStr">
        <is>
          <t>Issuance of common stock purchase warrants in connection with issuance of unsecured promissory note payable</t>
        </is>
      </c>
      <c r="B40" s="4" t="inlineStr">
        <is>
          <t xml:space="preserve"> </t>
        </is>
      </c>
      <c r="C40" s="6" t="n">
        <v>20806</v>
      </c>
      <c r="D40" s="4" t="inlineStr">
        <is>
          <t xml:space="preserve"> </t>
        </is>
      </c>
      <c r="E40" s="4" t="inlineStr">
        <is>
          <t xml:space="preserve"> </t>
        </is>
      </c>
      <c r="F40" s="6" t="n">
        <v>20806</v>
      </c>
    </row>
    <row r="41">
      <c r="A41" s="4" t="inlineStr">
        <is>
          <t>Net loss</t>
        </is>
      </c>
      <c r="B41" s="4" t="inlineStr">
        <is>
          <t xml:space="preserve"> </t>
        </is>
      </c>
      <c r="C41" s="4" t="inlineStr">
        <is>
          <t xml:space="preserve"> </t>
        </is>
      </c>
      <c r="D41" s="4" t="inlineStr">
        <is>
          <t xml:space="preserve"> </t>
        </is>
      </c>
      <c r="E41" s="6" t="n">
        <v>-2625881</v>
      </c>
      <c r="F41" s="6" t="n">
        <v>-2625881</v>
      </c>
    </row>
    <row r="42">
      <c r="A42" s="4" t="inlineStr">
        <is>
          <t>Balance at Dec. 31, 2020</t>
        </is>
      </c>
      <c r="B42" s="5" t="n">
        <v>26835</v>
      </c>
      <c r="C42" s="5" t="n">
        <v>106501396</v>
      </c>
      <c r="D42" s="5" t="n">
        <v>-2157225</v>
      </c>
      <c r="E42" s="5" t="n">
        <v>-90014500</v>
      </c>
      <c r="F42" s="5" t="n">
        <v>14356506</v>
      </c>
    </row>
    <row r="43">
      <c r="A43" s="4" t="inlineStr">
        <is>
          <t>Balance, shares at Dec. 31, 2020</t>
        </is>
      </c>
      <c r="B43" s="6" t="n">
        <v>26834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 for intangible assets</t>
        </is>
      </c>
      <c r="B4" s="5" t="n">
        <v>188108</v>
      </c>
      <c r="C4" s="5" t="n">
        <v>1356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Gross value</t>
        </is>
      </c>
      <c r="B2" s="5" t="n">
        <v>580672</v>
      </c>
      <c r="C2" s="5" t="n">
        <v>781273</v>
      </c>
    </row>
    <row r="3">
      <c r="A3" s="4" t="inlineStr">
        <is>
          <t>Accumulated amortization</t>
        </is>
      </c>
      <c r="B3" s="6" t="n">
        <v>188108</v>
      </c>
      <c r="C3" s="6" t="n">
        <v>368005</v>
      </c>
    </row>
    <row r="4">
      <c r="A4" s="4" t="inlineStr">
        <is>
          <t>Net carrying value</t>
        </is>
      </c>
      <c r="B4" s="6" t="n">
        <v>392564</v>
      </c>
      <c r="C4" s="6" t="n">
        <v>413268</v>
      </c>
    </row>
    <row r="5">
      <c r="A5" s="4" t="inlineStr">
        <is>
          <t>Amortized Intangible Assets [Member]</t>
        </is>
      </c>
    </row>
    <row r="6">
      <c r="A6" s="4" t="inlineStr">
        <is>
          <t>Gross value</t>
        </is>
      </c>
      <c r="B6" s="6" t="n">
        <v>368589</v>
      </c>
      <c r="C6" s="6" t="n">
        <v>616313</v>
      </c>
    </row>
    <row r="7">
      <c r="A7" s="4" t="inlineStr">
        <is>
          <t>Accumulated amortization</t>
        </is>
      </c>
      <c r="B7" s="6" t="n">
        <v>188108</v>
      </c>
      <c r="C7" s="6" t="n">
        <v>368005</v>
      </c>
    </row>
    <row r="8">
      <c r="A8" s="4" t="inlineStr">
        <is>
          <t>Net carrying value</t>
        </is>
      </c>
      <c r="B8" s="6" t="n">
        <v>180481</v>
      </c>
      <c r="C8" s="6" t="n">
        <v>248308</v>
      </c>
    </row>
    <row r="9">
      <c r="A9" s="4" t="inlineStr">
        <is>
          <t>Amortized Intangible Assets [Member] | Licenses [Member]</t>
        </is>
      </c>
    </row>
    <row r="10">
      <c r="A10" s="4" t="inlineStr">
        <is>
          <t>Gross value</t>
        </is>
      </c>
      <c r="B10" s="6" t="n">
        <v>104099</v>
      </c>
      <c r="C10" s="6" t="n">
        <v>73893</v>
      </c>
    </row>
    <row r="11">
      <c r="A11" s="4" t="inlineStr">
        <is>
          <t>Accumulated amortization</t>
        </is>
      </c>
      <c r="B11" s="6" t="n">
        <v>52872</v>
      </c>
      <c r="C11" s="6" t="n">
        <v>41785</v>
      </c>
    </row>
    <row r="12">
      <c r="A12" s="4" t="inlineStr">
        <is>
          <t>Net carrying value</t>
        </is>
      </c>
      <c r="B12" s="6" t="n">
        <v>51227</v>
      </c>
      <c r="C12" s="6" t="n">
        <v>32108</v>
      </c>
    </row>
    <row r="13">
      <c r="A13" s="4" t="inlineStr">
        <is>
          <t>Amortized Intangible Assets [Member] | Patents and Trademarks [Member]</t>
        </is>
      </c>
    </row>
    <row r="14">
      <c r="A14" s="4" t="inlineStr">
        <is>
          <t>Gross value</t>
        </is>
      </c>
      <c r="B14" s="6" t="n">
        <v>264490</v>
      </c>
      <c r="C14" s="6" t="n">
        <v>542420</v>
      </c>
    </row>
    <row r="15">
      <c r="A15" s="4" t="inlineStr">
        <is>
          <t>Accumulated amortization</t>
        </is>
      </c>
      <c r="B15" s="6" t="n">
        <v>135236</v>
      </c>
      <c r="C15" s="6" t="n">
        <v>326220</v>
      </c>
    </row>
    <row r="16">
      <c r="A16" s="4" t="inlineStr">
        <is>
          <t>Net carrying value</t>
        </is>
      </c>
      <c r="B16" s="6" t="n">
        <v>129254</v>
      </c>
      <c r="C16" s="6" t="n">
        <v>216200</v>
      </c>
    </row>
    <row r="17">
      <c r="A17" s="4" t="inlineStr">
        <is>
          <t>Unamortized Intangible Assets [Member] | Patents and Trademarks Pending [Member]</t>
        </is>
      </c>
    </row>
    <row r="18">
      <c r="A18" s="4" t="inlineStr">
        <is>
          <t>Gross value</t>
        </is>
      </c>
      <c r="B18" s="6" t="n">
        <v>212083</v>
      </c>
      <c r="C18" s="6" t="n">
        <v>164960</v>
      </c>
    </row>
    <row r="19">
      <c r="A19" s="4" t="inlineStr">
        <is>
          <t>Accumulated amortization</t>
        </is>
      </c>
      <c r="B19" s="4" t="inlineStr">
        <is>
          <t xml:space="preserve"> </t>
        </is>
      </c>
      <c r="C19" s="4" t="inlineStr">
        <is>
          <t xml:space="preserve"> </t>
        </is>
      </c>
    </row>
    <row r="20">
      <c r="A20" s="4" t="inlineStr">
        <is>
          <t>Net carrying value</t>
        </is>
      </c>
      <c r="B20" s="5" t="n">
        <v>212083</v>
      </c>
      <c r="C20" s="5" t="n">
        <v>164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for Intangible Assets (Details)</t>
        </is>
      </c>
      <c r="B1" s="2" t="inlineStr">
        <is>
          <t>Dec. 31, 2020USD ($)</t>
        </is>
      </c>
    </row>
    <row r="2">
      <c r="A2" s="3" t="inlineStr">
        <is>
          <t>Goodwill and Intangible Assets Disclosure [Abstract]</t>
        </is>
      </c>
    </row>
    <row r="3">
      <c r="A3" s="4" t="inlineStr">
        <is>
          <t>2021</t>
        </is>
      </c>
      <c r="B3" s="5" t="n">
        <v>89478</v>
      </c>
    </row>
    <row r="4">
      <c r="A4" s="4" t="inlineStr">
        <is>
          <t>2022</t>
        </is>
      </c>
      <c r="B4" s="6" t="n">
        <v>63909</v>
      </c>
    </row>
    <row r="5">
      <c r="A5" s="4" t="inlineStr">
        <is>
          <t>2023</t>
        </is>
      </c>
      <c r="B5" s="6" t="n">
        <v>1950</v>
      </c>
    </row>
    <row r="6">
      <c r="A6" s="4" t="inlineStr">
        <is>
          <t>2024</t>
        </is>
      </c>
      <c r="B6" s="6" t="n">
        <v>1510</v>
      </c>
    </row>
    <row r="7">
      <c r="A7" s="4" t="inlineStr">
        <is>
          <t>2025 and thereafter</t>
        </is>
      </c>
      <c r="B7" s="6" t="n">
        <v>23634</v>
      </c>
    </row>
    <row r="8">
      <c r="A8" s="4" t="inlineStr">
        <is>
          <t>Total</t>
        </is>
      </c>
      <c r="B8" s="5" t="n">
        <v>1804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80" customWidth="1" min="6" max="6"/>
    <col width="16" customWidth="1" min="7" max="7"/>
    <col width="16" customWidth="1" min="8" max="8"/>
    <col width="80" customWidth="1" min="9" max="9"/>
    <col width="14" customWidth="1" min="10" max="10"/>
    <col width="80" customWidth="1" min="11" max="11"/>
    <col width="15" customWidth="1" min="12" max="12"/>
    <col width="16" customWidth="1" min="13" max="13"/>
    <col width="16" customWidth="1" min="14" max="14"/>
    <col width="14" customWidth="1" min="15" max="15"/>
  </cols>
  <sheetData>
    <row r="1">
      <c r="A1" s="1" t="inlineStr">
        <is>
          <t>Debt Obligations (Details Narrative) - USD ($)</t>
        </is>
      </c>
      <c r="B1" s="2" t="inlineStr">
        <is>
          <t>Dec. 10, 2020</t>
        </is>
      </c>
      <c r="C1" s="2" t="inlineStr">
        <is>
          <t>Jul. 22, 2020</t>
        </is>
      </c>
      <c r="D1" s="2" t="inlineStr">
        <is>
          <t>May 12, 2020</t>
        </is>
      </c>
      <c r="E1" s="2" t="inlineStr">
        <is>
          <t>May 04, 2020</t>
        </is>
      </c>
      <c r="F1" s="2" t="inlineStr">
        <is>
          <t>Apr. 17, 2020</t>
        </is>
      </c>
      <c r="G1" s="2" t="inlineStr">
        <is>
          <t>Jan. 17, 2020</t>
        </is>
      </c>
      <c r="H1" s="2" t="inlineStr">
        <is>
          <t>Dec. 23, 2019</t>
        </is>
      </c>
      <c r="I1" s="2" t="inlineStr">
        <is>
          <t>Aug. 05, 2019</t>
        </is>
      </c>
      <c r="J1" s="2" t="inlineStr">
        <is>
          <t>Aug. 21, 2018</t>
        </is>
      </c>
      <c r="K1" s="2" t="inlineStr">
        <is>
          <t>Jul. 31, 2018</t>
        </is>
      </c>
      <c r="L1" s="2" t="inlineStr">
        <is>
          <t>Feb. 29, 2020</t>
        </is>
      </c>
      <c r="M1" s="2" t="inlineStr">
        <is>
          <t>Dec. 31, 2020</t>
        </is>
      </c>
      <c r="N1" s="2" t="inlineStr">
        <is>
          <t>Dec. 31, 2019</t>
        </is>
      </c>
      <c r="O1" s="2" t="inlineStr">
        <is>
          <t>Sep. 05, 2019</t>
        </is>
      </c>
    </row>
    <row r="2">
      <c r="A2" s="4" t="inlineStr">
        <is>
          <t>Gain on the extinguishment of debt</t>
        </is>
      </c>
      <c r="M2" s="5" t="n">
        <v>1417413</v>
      </c>
      <c r="N2" s="4" t="inlineStr">
        <is>
          <t xml:space="preserve"> </t>
        </is>
      </c>
    </row>
    <row r="3">
      <c r="A3" s="4" t="inlineStr">
        <is>
          <t>Common stock for aggregate purchase price of notes</t>
        </is>
      </c>
      <c r="M3" s="6" t="n">
        <v>5350413</v>
      </c>
    </row>
    <row r="4">
      <c r="A4" s="4" t="inlineStr">
        <is>
          <t>Secured convertible notes issuance expense</t>
        </is>
      </c>
      <c r="M4" s="5" t="n">
        <v>-34906</v>
      </c>
      <c r="N4" s="5" t="n">
        <v>-89148</v>
      </c>
    </row>
    <row r="5">
      <c r="A5" s="4" t="inlineStr">
        <is>
          <t>Common stock, par value</t>
        </is>
      </c>
      <c r="M5" s="7" t="n">
        <v>0.001</v>
      </c>
      <c r="N5" s="7" t="n">
        <v>0.001</v>
      </c>
    </row>
    <row r="6">
      <c r="A6" s="4" t="inlineStr">
        <is>
          <t>Amortization of debt discount</t>
        </is>
      </c>
      <c r="M6" s="5" t="n">
        <v>86867</v>
      </c>
      <c r="N6" s="5" t="n">
        <v>5808</v>
      </c>
    </row>
    <row r="7">
      <c r="A7" s="4" t="inlineStr">
        <is>
          <t>Private, Third-party Lenders [Member]</t>
        </is>
      </c>
    </row>
    <row r="8">
      <c r="A8" s="4" t="inlineStr">
        <is>
          <t>Debt instrument interest rate</t>
        </is>
      </c>
      <c r="H8" s="4" t="inlineStr">
        <is>
          <t>8.00%</t>
        </is>
      </c>
    </row>
    <row r="9">
      <c r="A9" s="4" t="inlineStr">
        <is>
          <t>Debt maturity date</t>
        </is>
      </c>
      <c r="H9" s="4" t="inlineStr">
        <is>
          <t>Mar. 31,
		2020</t>
        </is>
      </c>
    </row>
    <row r="10">
      <c r="A10" s="4" t="inlineStr">
        <is>
          <t>Warrant to purchase of common stock shares</t>
        </is>
      </c>
      <c r="H10" s="6" t="n">
        <v>107000</v>
      </c>
    </row>
    <row r="11">
      <c r="A11" s="4" t="inlineStr">
        <is>
          <t>Warrant exercise price</t>
        </is>
      </c>
      <c r="H11" s="8" t="n">
        <v>1.4</v>
      </c>
    </row>
    <row r="12">
      <c r="A12" s="4" t="inlineStr">
        <is>
          <t>Unsecured notes payable</t>
        </is>
      </c>
      <c r="H12" s="5" t="n">
        <v>300000</v>
      </c>
    </row>
    <row r="13">
      <c r="A13" s="4" t="inlineStr">
        <is>
          <t>Warrant exercisable date</t>
        </is>
      </c>
      <c r="H13" s="4" t="inlineStr">
        <is>
          <t>Dec. 23,
		2024</t>
        </is>
      </c>
    </row>
    <row r="14">
      <c r="A14" s="4" t="inlineStr">
        <is>
          <t>Proceeds from warrants</t>
        </is>
      </c>
      <c r="H14" s="5" t="n">
        <v>71869</v>
      </c>
    </row>
    <row r="15">
      <c r="A15" s="4" t="inlineStr">
        <is>
          <t>Amortization of debt discount</t>
        </is>
      </c>
      <c r="M15" s="6" t="n">
        <v>66061</v>
      </c>
      <c r="N15" s="6" t="n">
        <v>5808</v>
      </c>
    </row>
    <row r="16">
      <c r="A16" s="4" t="inlineStr">
        <is>
          <t>Private, Third-party Lenders [Member] | Warrants [Member] | Volatility [Member]</t>
        </is>
      </c>
    </row>
    <row r="17">
      <c r="A17" s="4" t="inlineStr">
        <is>
          <t>Warrants and rights outstanding, measurement input</t>
        </is>
      </c>
      <c r="H17" s="6" t="n">
        <v>86</v>
      </c>
    </row>
    <row r="18">
      <c r="A18" s="4" t="inlineStr">
        <is>
          <t>Private, Third-party Lenders [Member] | Warrants [Member] | Discount Rate [Member]</t>
        </is>
      </c>
    </row>
    <row r="19">
      <c r="A19" s="4" t="inlineStr">
        <is>
          <t>Warrants and rights outstanding, measurement input</t>
        </is>
      </c>
      <c r="H19" s="9" t="n">
        <v>1.75</v>
      </c>
    </row>
    <row r="20">
      <c r="A20" s="4" t="inlineStr">
        <is>
          <t>Private, Third-party Lenders [Member] | Warrants [Member] | Expected Dividends [Member]</t>
        </is>
      </c>
    </row>
    <row r="21">
      <c r="A21" s="4" t="inlineStr">
        <is>
          <t>Warrants and rights outstanding, measurement input</t>
        </is>
      </c>
      <c r="H21" s="6" t="n">
        <v>0</v>
      </c>
    </row>
    <row r="22">
      <c r="A22" s="4" t="inlineStr">
        <is>
          <t>Securities Purchase Agreement [Member] | Investors [Member]</t>
        </is>
      </c>
    </row>
    <row r="23">
      <c r="A23" s="4" t="inlineStr">
        <is>
          <t>Warrant term</t>
        </is>
      </c>
      <c r="F23" s="4" t="inlineStr">
        <is>
          <t>5 years</t>
        </is>
      </c>
      <c r="I23" s="4" t="inlineStr">
        <is>
          <t>5 years</t>
        </is>
      </c>
    </row>
    <row r="24">
      <c r="A24" s="4" t="inlineStr">
        <is>
          <t>Warrant to purchase of common stock shares</t>
        </is>
      </c>
      <c r="F24" s="6" t="n">
        <v>1237624</v>
      </c>
      <c r="I24" s="6" t="n">
        <v>571428</v>
      </c>
    </row>
    <row r="25">
      <c r="A25" s="4" t="inlineStr">
        <is>
          <t>Warrant exercise price</t>
        </is>
      </c>
      <c r="F25" s="8" t="n">
        <v>1.31</v>
      </c>
      <c r="I25" s="10" t="n">
        <v>1.8125</v>
      </c>
    </row>
    <row r="26">
      <c r="A26" s="4" t="inlineStr">
        <is>
          <t>Common stock for aggregate purchase price of notes</t>
        </is>
      </c>
      <c r="F26" s="5" t="n">
        <v>1500000</v>
      </c>
      <c r="I26" s="5" t="n">
        <v>125000</v>
      </c>
    </row>
    <row r="27">
      <c r="A27" s="4" t="inlineStr">
        <is>
          <t>Common stock percentage</t>
        </is>
      </c>
      <c r="I27" s="4" t="inlineStr">
        <is>
          <t>5.00%</t>
        </is>
      </c>
    </row>
    <row r="28">
      <c r="A28" s="4" t="inlineStr">
        <is>
          <t>Aggregate purchase price of notes</t>
        </is>
      </c>
      <c r="I28" s="5" t="n">
        <v>2500000</v>
      </c>
    </row>
    <row r="29">
      <c r="A29" s="4" t="inlineStr">
        <is>
          <t>Securities Purchase Agreement [Member] | Investors [Member] | Private Placement [Member]</t>
        </is>
      </c>
    </row>
    <row r="30">
      <c r="A30" s="4" t="inlineStr">
        <is>
          <t>Debt instrument face amount</t>
        </is>
      </c>
      <c r="I30" s="6" t="n">
        <v>1624458</v>
      </c>
      <c r="O30" s="5" t="n">
        <v>1624458</v>
      </c>
    </row>
    <row r="31">
      <c r="A31" s="4" t="inlineStr">
        <is>
          <t>2018 Proceeds Investment Agreement [Member] | Brickell Key Investments LP [Member]</t>
        </is>
      </c>
    </row>
    <row r="32">
      <c r="A32" s="4" t="inlineStr">
        <is>
          <t>Warrant exercise price</t>
        </is>
      </c>
      <c r="K32" s="8" t="n">
        <v>2.6</v>
      </c>
    </row>
    <row r="33">
      <c r="A33" s="4" t="inlineStr">
        <is>
          <t>Funded amount</t>
        </is>
      </c>
      <c r="K33" s="5" t="n">
        <v>10000000</v>
      </c>
    </row>
    <row r="34">
      <c r="A34" s="4" t="inlineStr">
        <is>
          <t>Investment agreement description</t>
        </is>
      </c>
      <c r="K34" s="4" t="inlineStr">
        <is>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t>
        </is>
      </c>
    </row>
    <row r="35">
      <c r="A35" s="4" t="inlineStr">
        <is>
          <t>Payments of minimum return</t>
        </is>
      </c>
      <c r="K35" s="5" t="n">
        <v>4000000</v>
      </c>
    </row>
    <row r="36">
      <c r="A36" s="4" t="inlineStr">
        <is>
          <t>Indebtedness</t>
        </is>
      </c>
      <c r="K36" s="5" t="n">
        <v>500000</v>
      </c>
    </row>
    <row r="37">
      <c r="A37" s="4" t="inlineStr">
        <is>
          <t>Common stock, par value</t>
        </is>
      </c>
      <c r="K37" s="7" t="n">
        <v>0.001</v>
      </c>
    </row>
    <row r="38">
      <c r="A38" s="4" t="inlineStr">
        <is>
          <t>Description of warrants reflecting agreement</t>
        </is>
      </c>
      <c r="K38" s="4" t="inlineStr">
        <is>
          <t>The Company's common stock, par value $0.001 per share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t>
        </is>
      </c>
    </row>
    <row r="39">
      <c r="A39" s="4" t="inlineStr">
        <is>
          <t>Warrant to purchase shares of common stock</t>
        </is>
      </c>
      <c r="K39" s="6" t="n">
        <v>465712</v>
      </c>
    </row>
    <row r="40">
      <c r="A40" s="4" t="inlineStr">
        <is>
          <t>Lump sum payment received</t>
        </is>
      </c>
      <c r="N40" s="6" t="n">
        <v>6000000</v>
      </c>
    </row>
    <row r="41">
      <c r="A41" s="4" t="inlineStr">
        <is>
          <t>Minimum return payment obligations</t>
        </is>
      </c>
      <c r="N41" s="6" t="n">
        <v>6000000</v>
      </c>
    </row>
    <row r="42">
      <c r="A42" s="4" t="inlineStr">
        <is>
          <t>2018 Proceeds Investment Agreement [Member] | Brickell Key Investments LP [Member] | First Tranche [Member]</t>
        </is>
      </c>
    </row>
    <row r="43">
      <c r="A43" s="4" t="inlineStr">
        <is>
          <t>Funded amount</t>
        </is>
      </c>
      <c r="K43" s="5" t="n">
        <v>500000</v>
      </c>
    </row>
    <row r="44">
      <c r="A44" s="4" t="inlineStr">
        <is>
          <t>2018 Proceeds Investment Agreement [Member] | Brickell Key Investments LP [Member] | Second Tranche [Member]</t>
        </is>
      </c>
    </row>
    <row r="45">
      <c r="A45" s="4" t="inlineStr">
        <is>
          <t>Funded amount</t>
        </is>
      </c>
      <c r="J45" s="5" t="n">
        <v>10000000</v>
      </c>
      <c r="K45" s="5" t="n">
        <v>9500000</v>
      </c>
    </row>
    <row r="46">
      <c r="A46" s="4" t="inlineStr">
        <is>
          <t>Number of option exercised</t>
        </is>
      </c>
      <c r="J46" s="6" t="n">
        <v>9500000</v>
      </c>
    </row>
    <row r="47">
      <c r="A47" s="4" t="inlineStr">
        <is>
          <t>Termination Agreement [Member]</t>
        </is>
      </c>
    </row>
    <row r="48">
      <c r="A48" s="4" t="inlineStr">
        <is>
          <t>Payments for termination</t>
        </is>
      </c>
      <c r="M48" s="6" t="n">
        <v>1250000</v>
      </c>
    </row>
    <row r="49">
      <c r="A49" s="4" t="inlineStr">
        <is>
          <t>Termination Agreement [Member] | Brickell Key Investments LP [Member]</t>
        </is>
      </c>
    </row>
    <row r="50">
      <c r="A50" s="4" t="inlineStr">
        <is>
          <t>Payment for contract termination</t>
        </is>
      </c>
      <c r="C50" s="5" t="n">
        <v>1250000</v>
      </c>
    </row>
    <row r="51">
      <c r="A51" s="4" t="inlineStr">
        <is>
          <t>Contingent payment</t>
        </is>
      </c>
      <c r="C51" s="5" t="n">
        <v>2750000</v>
      </c>
    </row>
    <row r="52">
      <c r="A52" s="4" t="inlineStr">
        <is>
          <t>Contract termination description</t>
        </is>
      </c>
      <c r="C52" s="4" t="inlineStr">
        <is>
          <t>Under the terms of the Termination Agreement, upon payment of $1,250,000 by the Company to BKI both parties agreed to terminate the PIA and to release each other from any further liability thereunder. Such $1,250,000 payment was made on July 22, 2020. In addition to the $1,250,000 payment, the Company further agreed to pay BKI the following: (a) a contingent payment in the amount of $2,750,000 following the closing of an asset purchase, membership interest purchase, or similar transaction between the Company and a specified third-party (the "Purchase Transaction") and (b) any and all future proceeds received from Watchguard and its successors and assigns by the Company for WatchGuard's use of U.S. Patent Nos. 8,781,292 and 9,253,452. For clarity, the Company and BKI further agreed that the payment of the contingent payment would only be due and payable upon the closing of the specified Purchase Transaction and the relevant contingent payment portion of the Termination Agreement, and any obligations stemming therefrom, would automatically terminate if the specified Purchase Transaction is abandoned prior to its closing, including its failure to close within three years from the date of the Termination Agreement. The specified Purchase Transaction has not yet occurred and there is no binding agreement to complete such Purchase Transaction.</t>
        </is>
      </c>
    </row>
    <row r="53">
      <c r="A53" s="4" t="inlineStr">
        <is>
          <t>Paycheck Protection Program [Member] | 2020 Small Business Administration Notes [Member]</t>
        </is>
      </c>
    </row>
    <row r="54">
      <c r="A54" s="4" t="inlineStr">
        <is>
          <t>Loan amount</t>
        </is>
      </c>
      <c r="E54" s="5" t="n">
        <v>1418900</v>
      </c>
    </row>
    <row r="55">
      <c r="A55" s="4" t="inlineStr">
        <is>
          <t>Debt instrument term</t>
        </is>
      </c>
      <c r="E55" s="4" t="inlineStr">
        <is>
          <t>2 years</t>
        </is>
      </c>
    </row>
    <row r="56">
      <c r="A56" s="4" t="inlineStr">
        <is>
          <t>Debt instrument interest rate</t>
        </is>
      </c>
      <c r="E56" s="4" t="inlineStr">
        <is>
          <t>1.00%</t>
        </is>
      </c>
    </row>
    <row r="57">
      <c r="A57" s="4" t="inlineStr">
        <is>
          <t>Monthly principal payments</t>
        </is>
      </c>
      <c r="E57" s="5" t="n">
        <v>79851</v>
      </c>
    </row>
    <row r="58">
      <c r="A58" s="4" t="inlineStr">
        <is>
          <t>Gain on the extinguishment of debt</t>
        </is>
      </c>
      <c r="B58" s="5" t="n">
        <v>1418900</v>
      </c>
    </row>
    <row r="59">
      <c r="A59" s="4" t="inlineStr">
        <is>
          <t>2020 Small Business Administration Notes [Member]</t>
        </is>
      </c>
    </row>
    <row r="60">
      <c r="A60" s="4" t="inlineStr">
        <is>
          <t>Debt instrument interest rate</t>
        </is>
      </c>
      <c r="D60" s="4" t="inlineStr">
        <is>
          <t>3.75%</t>
        </is>
      </c>
    </row>
    <row r="61">
      <c r="A61" s="4" t="inlineStr">
        <is>
          <t>Monthly principal payments</t>
        </is>
      </c>
      <c r="D61" s="5" t="n">
        <v>731</v>
      </c>
    </row>
    <row r="62">
      <c r="A62" s="4" t="inlineStr">
        <is>
          <t>Proceeds from loans</t>
        </is>
      </c>
      <c r="D62" s="6" t="n">
        <v>150000</v>
      </c>
    </row>
    <row r="63">
      <c r="A63" s="4" t="inlineStr">
        <is>
          <t>Debt instrument face amount</t>
        </is>
      </c>
      <c r="D63" s="5" t="n">
        <v>150000</v>
      </c>
    </row>
    <row r="64">
      <c r="A64" s="4" t="inlineStr">
        <is>
          <t>8% Senior Secured Convertible Promissory Notes [Member] | Securities Purchase Agreement [Member]</t>
        </is>
      </c>
    </row>
    <row r="65">
      <c r="A65" s="4" t="inlineStr">
        <is>
          <t>Debt instrument face amount</t>
        </is>
      </c>
      <c r="I65" s="6" t="n">
        <v>2777778</v>
      </c>
    </row>
    <row r="66">
      <c r="A66" s="4" t="inlineStr">
        <is>
          <t>8% Senior Secured Convertible Promissory Notes [Member] | Securities Purchase Agreement [Member] | Investors [Member]</t>
        </is>
      </c>
    </row>
    <row r="67">
      <c r="A67" s="4" t="inlineStr">
        <is>
          <t>Debt instrument face amount</t>
        </is>
      </c>
      <c r="F67" s="5" t="n">
        <v>1666666</v>
      </c>
      <c r="I67" s="5" t="n">
        <v>1153320</v>
      </c>
    </row>
    <row r="68">
      <c r="A68" s="4" t="inlineStr">
        <is>
          <t>Debt maturity date</t>
        </is>
      </c>
      <c r="F68" s="4" t="inlineStr">
        <is>
          <t>Apr. 16,
		2021</t>
        </is>
      </c>
      <c r="I68" s="4" t="inlineStr">
        <is>
          <t>Aug. 4,
		2020</t>
        </is>
      </c>
    </row>
    <row r="69">
      <c r="A69" s="4" t="inlineStr">
        <is>
          <t>Debt converted into shares</t>
        </is>
      </c>
      <c r="F69" s="6" t="n">
        <v>1650164</v>
      </c>
      <c r="I69" s="6" t="n">
        <v>1984126</v>
      </c>
    </row>
    <row r="70">
      <c r="A70" s="4" t="inlineStr">
        <is>
          <t>Conversion price, per share</t>
        </is>
      </c>
      <c r="F70" s="8" t="n">
        <v>1.01</v>
      </c>
      <c r="I70" s="8" t="n">
        <v>1.4</v>
      </c>
    </row>
    <row r="71">
      <c r="A71" s="4" t="inlineStr">
        <is>
          <t>Agreement description</t>
        </is>
      </c>
      <c r="F71"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c r="I71"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row>
    <row r="72">
      <c r="A72" s="4" t="inlineStr">
        <is>
          <t>2020 Convertible Notes [Member]</t>
        </is>
      </c>
    </row>
    <row r="73">
      <c r="A73" s="4" t="inlineStr">
        <is>
          <t>Debt instrument term</t>
        </is>
      </c>
      <c r="F73" s="4" t="inlineStr">
        <is>
          <t>1 year</t>
        </is>
      </c>
    </row>
    <row r="74">
      <c r="A74" s="4" t="inlineStr">
        <is>
          <t>2020 Convertible Notes [Member] | Securities Purchase Agreement [Member]</t>
        </is>
      </c>
    </row>
    <row r="75">
      <c r="A75" s="4" t="inlineStr">
        <is>
          <t>Debt instrument face amount</t>
        </is>
      </c>
      <c r="M75" s="6" t="n">
        <v>1665666</v>
      </c>
    </row>
    <row r="76">
      <c r="A76" s="4" t="inlineStr">
        <is>
          <t>Prepay in cash the remaining outstanding principal</t>
        </is>
      </c>
      <c r="M76" s="6" t="n">
        <v>1000</v>
      </c>
    </row>
    <row r="77">
      <c r="A77" s="4" t="inlineStr">
        <is>
          <t>2020 Secured Convertible Notes [Member]</t>
        </is>
      </c>
    </row>
    <row r="78">
      <c r="A78" s="4" t="inlineStr">
        <is>
          <t>Secured convertible notes issuance expense</t>
        </is>
      </c>
      <c r="M78" s="5" t="n">
        <v>34906</v>
      </c>
      <c r="N78" s="5" t="n">
        <v>0</v>
      </c>
    </row>
    <row r="79">
      <c r="A79" s="4" t="inlineStr">
        <is>
          <t>2019 Secured Convertible Notes [Member]</t>
        </is>
      </c>
    </row>
    <row r="80">
      <c r="A80" s="4" t="inlineStr">
        <is>
          <t>Debt instrument term</t>
        </is>
      </c>
      <c r="M80" s="4" t="inlineStr">
        <is>
          <t>7 months 6 days</t>
        </is>
      </c>
      <c r="N80" s="4" t="inlineStr">
        <is>
          <t>7 months 6 days</t>
        </is>
      </c>
    </row>
    <row r="81">
      <c r="A81" s="4" t="inlineStr">
        <is>
          <t>Secured convertible notes issuance expense</t>
        </is>
      </c>
      <c r="M81" s="5" t="n">
        <v>0</v>
      </c>
      <c r="N81" s="5" t="n">
        <v>89148</v>
      </c>
    </row>
    <row r="82">
      <c r="A82" s="4" t="inlineStr">
        <is>
          <t>Unsecured Promissory Note Payable [Member]</t>
        </is>
      </c>
    </row>
    <row r="83">
      <c r="A83" s="4" t="inlineStr">
        <is>
          <t>Debt instrument interest rate</t>
        </is>
      </c>
      <c r="L83" s="4" t="inlineStr">
        <is>
          <t>6.00%</t>
        </is>
      </c>
    </row>
    <row r="84">
      <c r="A84" s="4" t="inlineStr">
        <is>
          <t>Debt maturity date</t>
        </is>
      </c>
      <c r="L84" s="4" t="inlineStr">
        <is>
          <t>May 28,
		2020</t>
        </is>
      </c>
    </row>
    <row r="85">
      <c r="A85" s="4" t="inlineStr">
        <is>
          <t>Unsecured notes payable</t>
        </is>
      </c>
      <c r="L85" s="5" t="n">
        <v>319000</v>
      </c>
    </row>
    <row r="86">
      <c r="A86" s="4" t="inlineStr">
        <is>
          <t>Total interest accrued</t>
        </is>
      </c>
      <c r="M86" s="6" t="n">
        <v>5236</v>
      </c>
    </row>
    <row r="87">
      <c r="A87" s="4" t="inlineStr">
        <is>
          <t>Unsecured Promissory Note Payable [Member] | Private, Third-party Lenders [Member]</t>
        </is>
      </c>
    </row>
    <row r="88">
      <c r="A88" s="4" t="inlineStr">
        <is>
          <t>Debt instrument interest rate</t>
        </is>
      </c>
      <c r="G88" s="4" t="inlineStr">
        <is>
          <t>8.00%</t>
        </is>
      </c>
    </row>
    <row r="89">
      <c r="A89" s="4" t="inlineStr">
        <is>
          <t>Debt maturity date</t>
        </is>
      </c>
      <c r="G89" s="4" t="inlineStr">
        <is>
          <t>Apr. 17,
		2020</t>
        </is>
      </c>
    </row>
    <row r="90">
      <c r="A90" s="4" t="inlineStr">
        <is>
          <t>Warrant to purchase of common stock shares</t>
        </is>
      </c>
      <c r="G90" s="6" t="n">
        <v>35750</v>
      </c>
    </row>
    <row r="91">
      <c r="A91" s="4" t="inlineStr">
        <is>
          <t>Warrant exercise price</t>
        </is>
      </c>
      <c r="G91" s="8" t="n">
        <v>1.4</v>
      </c>
    </row>
    <row r="92">
      <c r="A92" s="4" t="inlineStr">
        <is>
          <t>Unsecured notes payable</t>
        </is>
      </c>
      <c r="G92" s="5" t="n">
        <v>100000</v>
      </c>
    </row>
    <row r="93">
      <c r="A93" s="4" t="inlineStr">
        <is>
          <t>Warrant exercisable date</t>
        </is>
      </c>
      <c r="G93" s="4" t="inlineStr">
        <is>
          <t>Jan. 17,
		2025</t>
        </is>
      </c>
    </row>
    <row r="94">
      <c r="A94" s="4" t="inlineStr">
        <is>
          <t>Proceeds from warrants</t>
        </is>
      </c>
      <c r="G94" s="5" t="n">
        <v>20806</v>
      </c>
    </row>
    <row r="95">
      <c r="A95" s="4" t="inlineStr">
        <is>
          <t>Amortization of debt discount</t>
        </is>
      </c>
      <c r="M95" s="5" t="n">
        <v>20806</v>
      </c>
    </row>
    <row r="96">
      <c r="A96" s="4" t="inlineStr">
        <is>
          <t>Unsecured Promissory Note Payable [Member] | Private, Third-party Lenders [Member] | Warrants [Member] | Volatility [Member]</t>
        </is>
      </c>
    </row>
    <row r="97">
      <c r="A97" s="4" t="inlineStr">
        <is>
          <t>Warrants and rights outstanding, measurement input</t>
        </is>
      </c>
      <c r="G97" s="6" t="n">
        <v>86</v>
      </c>
    </row>
    <row r="98">
      <c r="A98" s="4" t="inlineStr">
        <is>
          <t>Unsecured Promissory Note Payable [Member] | Private, Third-party Lenders [Member] | Warrants [Member] | Discount Rate [Member]</t>
        </is>
      </c>
    </row>
    <row r="99">
      <c r="A99" s="4" t="inlineStr">
        <is>
          <t>Warrants and rights outstanding, measurement input</t>
        </is>
      </c>
      <c r="G99" s="6" t="n">
        <v>2</v>
      </c>
    </row>
    <row r="100">
      <c r="A100" s="4" t="inlineStr">
        <is>
          <t>Unsecured Promissory Note Payable [Member] | Private, Third-party Lenders [Member] | Warrants [Member] | Expected Dividends [Member]</t>
        </is>
      </c>
    </row>
    <row r="101">
      <c r="A101" s="4" t="inlineStr">
        <is>
          <t>Warrants and rights outstanding, measurement input</t>
        </is>
      </c>
      <c r="G10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ecured Convertible Debentures and Proceeds Investment Agreement (Details) - USD ($)</t>
        </is>
      </c>
      <c r="B1" s="2" t="inlineStr">
        <is>
          <t>Dec. 31, 2020</t>
        </is>
      </c>
      <c r="C1" s="2" t="inlineStr">
        <is>
          <t>Dec. 31, 2019</t>
        </is>
      </c>
    </row>
    <row r="2">
      <c r="A2" s="4" t="inlineStr">
        <is>
          <t>Debt obligations</t>
        </is>
      </c>
      <c r="B2" s="5" t="n">
        <v>160000</v>
      </c>
      <c r="C2" s="5" t="n">
        <v>8327748</v>
      </c>
    </row>
    <row r="3">
      <c r="A3" s="4" t="inlineStr">
        <is>
          <t>Less: current maturities of debt obligations</t>
        </is>
      </c>
      <c r="B3" s="6" t="n">
        <v>11727</v>
      </c>
      <c r="C3" s="6" t="n">
        <v>1827748</v>
      </c>
    </row>
    <row r="4">
      <c r="A4" s="4" t="inlineStr">
        <is>
          <t>Debt obligations, long-term</t>
        </is>
      </c>
      <c r="B4" s="6" t="n">
        <v>148273</v>
      </c>
      <c r="C4" s="6" t="n">
        <v>6500000</v>
      </c>
    </row>
    <row r="5">
      <c r="A5" s="4" t="inlineStr">
        <is>
          <t>Economic Injury Disaster Loan [Member]</t>
        </is>
      </c>
    </row>
    <row r="6">
      <c r="A6" s="4" t="inlineStr">
        <is>
          <t>Debt obligations</t>
        </is>
      </c>
      <c r="B6" s="6" t="n">
        <v>150000</v>
      </c>
      <c r="C6" s="4" t="inlineStr">
        <is>
          <t xml:space="preserve"> </t>
        </is>
      </c>
    </row>
    <row r="7">
      <c r="A7" s="4" t="inlineStr">
        <is>
          <t>Paycheck Protection Program [Member]</t>
        </is>
      </c>
    </row>
    <row r="8">
      <c r="A8" s="4" t="inlineStr">
        <is>
          <t>Debt obligations</t>
        </is>
      </c>
      <c r="B8" s="6" t="n">
        <v>10000</v>
      </c>
      <c r="C8" s="4" t="inlineStr">
        <is>
          <t xml:space="preserve"> </t>
        </is>
      </c>
    </row>
    <row r="9">
      <c r="A9" s="4" t="inlineStr">
        <is>
          <t>2019 Secured Convertible Notes [Member]</t>
        </is>
      </c>
    </row>
    <row r="10">
      <c r="A10" s="4" t="inlineStr">
        <is>
          <t>Debt obligations</t>
        </is>
      </c>
      <c r="B10" s="4" t="inlineStr">
        <is>
          <t xml:space="preserve"> </t>
        </is>
      </c>
      <c r="C10" s="6" t="n">
        <v>1593809</v>
      </c>
    </row>
    <row r="11">
      <c r="A11" s="4" t="inlineStr">
        <is>
          <t>2018 Secured Convertible Notes [Member]</t>
        </is>
      </c>
    </row>
    <row r="12">
      <c r="A12" s="4" t="inlineStr">
        <is>
          <t>Debt obligations</t>
        </is>
      </c>
      <c r="B12" s="4" t="inlineStr">
        <is>
          <t xml:space="preserve"> </t>
        </is>
      </c>
      <c r="C12" s="6" t="n">
        <v>6500000</v>
      </c>
    </row>
    <row r="13">
      <c r="A13" s="4" t="inlineStr">
        <is>
          <t>Unsecured Promissory Note Payable [Member]</t>
        </is>
      </c>
    </row>
    <row r="14">
      <c r="A14" s="4" t="inlineStr">
        <is>
          <t>Debt obligations</t>
        </is>
      </c>
      <c r="B14" s="4" t="inlineStr">
        <is>
          <t xml:space="preserve"> </t>
        </is>
      </c>
      <c r="C14" s="5" t="n">
        <v>2339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ecured Convertible Debentures and Proceeds Investment Agreement (Details) (Parenthetical) - USD ($)</t>
        </is>
      </c>
      <c r="B1" s="2" t="inlineStr">
        <is>
          <t>Dec. 31, 2020</t>
        </is>
      </c>
      <c r="C1" s="2" t="inlineStr">
        <is>
          <t>Dec. 31, 2019</t>
        </is>
      </c>
    </row>
    <row r="2">
      <c r="A2" s="3" t="inlineStr">
        <is>
          <t>Debt Disclosure [Abstract]</t>
        </is>
      </c>
    </row>
    <row r="3">
      <c r="A3" s="4" t="inlineStr">
        <is>
          <t>Unamortized discount</t>
        </is>
      </c>
      <c r="B3" s="5" t="n">
        <v>0</v>
      </c>
      <c r="C3" s="5" t="n">
        <v>66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Maturity of Debt Obligations (Details) - USD ($)</t>
        </is>
      </c>
      <c r="B1" s="2" t="inlineStr">
        <is>
          <t>Dec. 31, 2020</t>
        </is>
      </c>
      <c r="C1" s="2" t="inlineStr">
        <is>
          <t>Dec. 31, 2019</t>
        </is>
      </c>
    </row>
    <row r="2">
      <c r="A2" s="3" t="inlineStr">
        <is>
          <t>Debt Disclosure [Abstract]</t>
        </is>
      </c>
    </row>
    <row r="3">
      <c r="A3" s="4" t="inlineStr">
        <is>
          <t>2021</t>
        </is>
      </c>
      <c r="B3" s="5" t="n">
        <v>6218</v>
      </c>
    </row>
    <row r="4">
      <c r="A4" s="4" t="inlineStr">
        <is>
          <t>2022</t>
        </is>
      </c>
      <c r="B4" s="6" t="n">
        <v>6206</v>
      </c>
    </row>
    <row r="5">
      <c r="A5" s="4" t="inlineStr">
        <is>
          <t>2023</t>
        </is>
      </c>
      <c r="B5" s="6" t="n">
        <v>3166</v>
      </c>
    </row>
    <row r="6">
      <c r="A6" s="4" t="inlineStr">
        <is>
          <t>2024</t>
        </is>
      </c>
      <c r="B6" s="6" t="n">
        <v>3286</v>
      </c>
    </row>
    <row r="7">
      <c r="A7" s="4" t="inlineStr">
        <is>
          <t>2025 and thereafter</t>
        </is>
      </c>
      <c r="B7" s="6" t="n">
        <v>141124</v>
      </c>
    </row>
    <row r="8">
      <c r="A8" s="4" t="inlineStr">
        <is>
          <t>Total</t>
        </is>
      </c>
      <c r="B8" s="5" t="n">
        <v>148273</v>
      </c>
      <c r="C8" s="5" t="n">
        <v>6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Schedule of Fair Value of Embedded Derivatives and Warrants (Details) - USD ($)</t>
        </is>
      </c>
      <c r="B1" s="2" t="inlineStr">
        <is>
          <t>Apr. 17, 2020</t>
        </is>
      </c>
      <c r="C1" s="2" t="inlineStr">
        <is>
          <t>Aug. 05, 2019</t>
        </is>
      </c>
      <c r="D1" s="2" t="inlineStr">
        <is>
          <t>Jul. 31, 2018</t>
        </is>
      </c>
      <c r="E1" s="2" t="inlineStr">
        <is>
          <t>Dec. 31, 2020</t>
        </is>
      </c>
      <c r="F1" s="2" t="inlineStr">
        <is>
          <t>Dec. 31, 2019</t>
        </is>
      </c>
    </row>
    <row r="2">
      <c r="A2" s="4" t="inlineStr">
        <is>
          <t>Gross cash proceeds</t>
        </is>
      </c>
      <c r="E2" s="5" t="n">
        <v>1500000</v>
      </c>
      <c r="F2" s="5" t="n">
        <v>2500000</v>
      </c>
    </row>
    <row r="3">
      <c r="A3" s="4" t="inlineStr">
        <is>
          <t>2020 Secured Convertible Notes [Member]</t>
        </is>
      </c>
    </row>
    <row r="4">
      <c r="A4" s="4" t="inlineStr">
        <is>
          <t>Gross cash proceeds</t>
        </is>
      </c>
      <c r="B4" s="5" t="n">
        <v>1500000</v>
      </c>
    </row>
    <row r="5">
      <c r="A5" s="4" t="inlineStr">
        <is>
          <t>2018 Proceeds Investment Agreement [Member]</t>
        </is>
      </c>
    </row>
    <row r="6">
      <c r="A6" s="4" t="inlineStr">
        <is>
          <t>Gross cash proceeds</t>
        </is>
      </c>
      <c r="D6" s="5" t="n">
        <v>10000000</v>
      </c>
    </row>
    <row r="7">
      <c r="A7" s="4" t="inlineStr">
        <is>
          <t>Secured Convertible Notes [Member] | 2020 Secured Convertible Notes [Member]</t>
        </is>
      </c>
    </row>
    <row r="8">
      <c r="A8" s="4" t="inlineStr">
        <is>
          <t>Gross cash proceeds</t>
        </is>
      </c>
      <c r="B8" s="6" t="n">
        <v>778859</v>
      </c>
    </row>
    <row r="9">
      <c r="A9" s="4" t="inlineStr">
        <is>
          <t>Common Stock Purchase Warrants [Member] | 2020 Secured Convertible Notes [Member]</t>
        </is>
      </c>
    </row>
    <row r="10">
      <c r="A10" s="4" t="inlineStr">
        <is>
          <t>Gross cash proceeds</t>
        </is>
      </c>
      <c r="B10" s="5" t="n">
        <v>721141</v>
      </c>
    </row>
    <row r="11">
      <c r="A11" s="4" t="inlineStr">
        <is>
          <t>Common Stock Purchase Warrants [Member] | 2018 Proceeds Investment Agreement [Member]</t>
        </is>
      </c>
    </row>
    <row r="12">
      <c r="A12" s="4" t="inlineStr">
        <is>
          <t>Gross cash proceeds</t>
        </is>
      </c>
      <c r="D12" s="6" t="n">
        <v>932487</v>
      </c>
    </row>
    <row r="13">
      <c r="A13" s="4" t="inlineStr">
        <is>
          <t>Proceeds Investment Agreement [Member] | 2018 Proceeds Investment Agreement [Member]</t>
        </is>
      </c>
    </row>
    <row r="14">
      <c r="A14" s="4" t="inlineStr">
        <is>
          <t>Gross cash proceeds</t>
        </is>
      </c>
      <c r="D14" s="5" t="n">
        <v>9067513</v>
      </c>
    </row>
    <row r="15">
      <c r="A15" s="4" t="inlineStr">
        <is>
          <t>2019 Secured Convertible Notes [Member]</t>
        </is>
      </c>
    </row>
    <row r="16">
      <c r="A16" s="4" t="inlineStr">
        <is>
          <t>Gross cash proceeds</t>
        </is>
      </c>
      <c r="C16" s="5" t="n">
        <v>2500000</v>
      </c>
    </row>
    <row r="17">
      <c r="A17" s="4" t="inlineStr">
        <is>
          <t>2019 Secured Convertible Notes [Member] | Secured Convertible Notes [Member]</t>
        </is>
      </c>
    </row>
    <row r="18">
      <c r="A18" s="4" t="inlineStr">
        <is>
          <t>Gross cash proceeds</t>
        </is>
      </c>
      <c r="C18" s="6" t="n">
        <v>1845512</v>
      </c>
    </row>
    <row r="19">
      <c r="A19" s="4" t="inlineStr">
        <is>
          <t>2019 Secured Convertible Notes [Member] | Common Stock Purchase Warrants [Member]</t>
        </is>
      </c>
    </row>
    <row r="20">
      <c r="A20" s="4" t="inlineStr">
        <is>
          <t>Gross cash proceeds</t>
        </is>
      </c>
      <c r="C20" s="6" t="n">
        <v>535739</v>
      </c>
    </row>
    <row r="21">
      <c r="A21" s="4" t="inlineStr">
        <is>
          <t>2019 Secured Convertible Notes [Member] | Common Stock Issued as Commitment Shares [Member]</t>
        </is>
      </c>
    </row>
    <row r="22">
      <c r="A22" s="4" t="inlineStr">
        <is>
          <t>Gross cash proceeds</t>
        </is>
      </c>
      <c r="C22" s="5" t="n">
        <v>118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ummary of Fair Value and Adjusted Carrying Value of Secured Convertible Notes (Details) - USD ($)</t>
        </is>
      </c>
      <c r="B1" s="2" t="inlineStr">
        <is>
          <t>12 Months Ended</t>
        </is>
      </c>
    </row>
    <row r="2">
      <c r="B2" s="2" t="inlineStr">
        <is>
          <t>Dec. 31, 2020</t>
        </is>
      </c>
      <c r="C2" s="2" t="inlineStr">
        <is>
          <t>Dec. 31, 2019</t>
        </is>
      </c>
    </row>
    <row r="3">
      <c r="A3" s="4" t="inlineStr">
        <is>
          <t>Secured convertible notes, beginning balance</t>
        </is>
      </c>
      <c r="B3" s="5" t="n">
        <v>1593809</v>
      </c>
    </row>
    <row r="4">
      <c r="A4" s="4" t="inlineStr">
        <is>
          <t>Change in fair value of secured convertible note during the period</t>
        </is>
      </c>
      <c r="B4" s="6" t="n">
        <v>1300252</v>
      </c>
      <c r="C4" s="5" t="n">
        <v>519821</v>
      </c>
    </row>
    <row r="5">
      <c r="A5" s="4" t="inlineStr">
        <is>
          <t>Secured convertible notes, ending balance</t>
        </is>
      </c>
      <c r="B5" s="4" t="inlineStr">
        <is>
          <t xml:space="preserve"> </t>
        </is>
      </c>
      <c r="C5" s="6" t="n">
        <v>1593809</v>
      </c>
    </row>
    <row r="6">
      <c r="A6" s="4" t="inlineStr">
        <is>
          <t>2020 Convertible Notes [Member]</t>
        </is>
      </c>
    </row>
    <row r="7">
      <c r="A7" s="4" t="inlineStr">
        <is>
          <t>Secured convertible notes, beginning balance</t>
        </is>
      </c>
      <c r="B7" s="4" t="inlineStr">
        <is>
          <t xml:space="preserve"> </t>
        </is>
      </c>
    </row>
    <row r="8">
      <c r="A8" s="4" t="inlineStr">
        <is>
          <t>Issuance of convertible notes at fair value</t>
        </is>
      </c>
      <c r="B8" s="6" t="n">
        <v>778859</v>
      </c>
    </row>
    <row r="9">
      <c r="A9" s="4" t="inlineStr">
        <is>
          <t>Principal repaid during the period by issuance of common stock</t>
        </is>
      </c>
      <c r="B9" s="6" t="n">
        <v>-1665666</v>
      </c>
    </row>
    <row r="10">
      <c r="A10" s="4" t="inlineStr">
        <is>
          <t>Principal repaid during the period by payment of cash</t>
        </is>
      </c>
      <c r="B10" s="6" t="n">
        <v>-1000</v>
      </c>
    </row>
    <row r="11">
      <c r="A11" s="4" t="inlineStr">
        <is>
          <t>Change in fair value of secured convertible note during the period</t>
        </is>
      </c>
      <c r="B11" s="6" t="n">
        <v>887807</v>
      </c>
    </row>
    <row r="12">
      <c r="A12" s="4" t="inlineStr">
        <is>
          <t>Secured convertible notes, ending balance</t>
        </is>
      </c>
      <c r="B12" s="4" t="inlineStr">
        <is>
          <t xml:space="preserve"> </t>
        </is>
      </c>
      <c r="C12" s="4" t="inlineStr">
        <is>
          <t xml:space="preserve"> </t>
        </is>
      </c>
    </row>
    <row r="13">
      <c r="A13" s="4" t="inlineStr">
        <is>
          <t>2019 Secured Convertible Notes [Member]</t>
        </is>
      </c>
    </row>
    <row r="14">
      <c r="A14" s="4" t="inlineStr">
        <is>
          <t>Secured convertible notes, beginning balance</t>
        </is>
      </c>
      <c r="B14" s="6" t="n">
        <v>1593809</v>
      </c>
      <c r="C14" s="4" t="inlineStr">
        <is>
          <t xml:space="preserve"> </t>
        </is>
      </c>
    </row>
    <row r="15">
      <c r="A15" s="4" t="inlineStr">
        <is>
          <t>Issuance of convertible notes at fair value</t>
        </is>
      </c>
      <c r="C15" s="6" t="n">
        <v>1845512</v>
      </c>
    </row>
    <row r="16">
      <c r="A16" s="4" t="inlineStr">
        <is>
          <t>Principal repaid during the period by issuance of common stock</t>
        </is>
      </c>
      <c r="B16" s="6" t="n">
        <v>-1259074</v>
      </c>
      <c r="C16" s="6" t="n">
        <v>-648067</v>
      </c>
    </row>
    <row r="17">
      <c r="A17" s="4" t="inlineStr">
        <is>
          <t>Principal repaid during the period by payment of cash</t>
        </is>
      </c>
      <c r="B17" s="6" t="n">
        <v>-747180</v>
      </c>
      <c r="C17" s="6" t="n">
        <v>-123457</v>
      </c>
    </row>
    <row r="18">
      <c r="A18" s="4" t="inlineStr">
        <is>
          <t>Change in fair value of secured convertible note during the period</t>
        </is>
      </c>
      <c r="B18" s="6" t="n">
        <v>412445</v>
      </c>
      <c r="C18" s="6" t="n">
        <v>519821</v>
      </c>
    </row>
    <row r="19">
      <c r="A19" s="4" t="inlineStr">
        <is>
          <t>Secured convertible notes, ending balance</t>
        </is>
      </c>
      <c r="B19" s="4" t="inlineStr">
        <is>
          <t xml:space="preserve"> </t>
        </is>
      </c>
      <c r="C19" s="5" t="n">
        <v>15938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s>
  <sheetData>
    <row r="1">
      <c r="A1" s="1" t="inlineStr">
        <is>
          <t>Debt Obligations - Schedule of Certain Estimates and Assumptions of Fair Value of Secured Convertible Notes (Details)</t>
        </is>
      </c>
      <c r="B1" s="2" t="inlineStr">
        <is>
          <t>Apr. 17, 2020$ / shares</t>
        </is>
      </c>
      <c r="C1" s="2" t="inlineStr">
        <is>
          <t>Dec. 31, 2020</t>
        </is>
      </c>
      <c r="D1" s="2" t="inlineStr">
        <is>
          <t>Dec. 31, 2019$ / shares</t>
        </is>
      </c>
    </row>
    <row r="2">
      <c r="A2" s="4" t="inlineStr">
        <is>
          <t>2020 Convertible Notes [Member]</t>
        </is>
      </c>
    </row>
    <row r="3">
      <c r="A3" s="4" t="inlineStr">
        <is>
          <t>Contractual term</t>
        </is>
      </c>
      <c r="B3" s="4" t="inlineStr">
        <is>
          <t>1 year</t>
        </is>
      </c>
    </row>
    <row r="4">
      <c r="A4" s="4" t="inlineStr">
        <is>
          <t>2020 Convertible Notes [Member] | Volatility [Member]</t>
        </is>
      </c>
    </row>
    <row r="5">
      <c r="A5" s="4" t="inlineStr">
        <is>
          <t>Debt instrument, measurement input</t>
        </is>
      </c>
      <c r="B5" s="6" t="n">
        <v>90</v>
      </c>
    </row>
    <row r="6">
      <c r="A6" s="4" t="inlineStr">
        <is>
          <t>2020 Convertible Notes [Member] | Risk Free Interest Rate [Member]</t>
        </is>
      </c>
    </row>
    <row r="7">
      <c r="A7" s="4" t="inlineStr">
        <is>
          <t>Debt instrument, measurement input</t>
        </is>
      </c>
      <c r="B7" s="9" t="n">
        <v>0.36</v>
      </c>
    </row>
    <row r="8">
      <c r="A8" s="4" t="inlineStr">
        <is>
          <t>2020 Convertible Notes [Member] | Calibrated Stock Price [Member]</t>
        </is>
      </c>
    </row>
    <row r="9">
      <c r="A9" s="4" t="inlineStr">
        <is>
          <t>Debt instrument, measurement input</t>
        </is>
      </c>
      <c r="B9" s="9" t="n">
        <v>0.92</v>
      </c>
    </row>
    <row r="10">
      <c r="A10" s="4" t="inlineStr">
        <is>
          <t>2020 Convertible Notes [Member] | Debt Yield [Member]</t>
        </is>
      </c>
    </row>
    <row r="11">
      <c r="A11" s="4" t="inlineStr">
        <is>
          <t>Debt instrument, measurement input</t>
        </is>
      </c>
      <c r="B11" s="11" t="n">
        <v>132.2</v>
      </c>
    </row>
    <row r="12">
      <c r="A12" s="4" t="inlineStr">
        <is>
          <t>2019 Secured Convertible Notes [Member]</t>
        </is>
      </c>
    </row>
    <row r="13">
      <c r="A13" s="4" t="inlineStr">
        <is>
          <t>Contractual term</t>
        </is>
      </c>
      <c r="C13" s="4" t="inlineStr">
        <is>
          <t>7 months 6 days</t>
        </is>
      </c>
      <c r="D13" s="4" t="inlineStr">
        <is>
          <t>7 months 6 days</t>
        </is>
      </c>
    </row>
    <row r="14">
      <c r="A14" s="4" t="inlineStr">
        <is>
          <t>2019 Secured Convertible Notes [Member] | Volatility [Member]</t>
        </is>
      </c>
    </row>
    <row r="15">
      <c r="A15" s="4" t="inlineStr">
        <is>
          <t>Debt instrument, measurement input</t>
        </is>
      </c>
      <c r="D15" s="6" t="n">
        <v>115</v>
      </c>
    </row>
    <row r="16">
      <c r="A16" s="4" t="inlineStr">
        <is>
          <t>2019 Secured Convertible Notes [Member] | Risk Free Interest Rate [Member]</t>
        </is>
      </c>
    </row>
    <row r="17">
      <c r="A17" s="4" t="inlineStr">
        <is>
          <t>Debt instrument, measurement input</t>
        </is>
      </c>
      <c r="D17" s="9" t="n">
        <v>1.6</v>
      </c>
    </row>
    <row r="18">
      <c r="A18" s="4" t="inlineStr">
        <is>
          <t>2019 Secured Convertible Notes [Member] | Calibrated Stock Price [Member]</t>
        </is>
      </c>
    </row>
    <row r="19">
      <c r="A19" s="4" t="inlineStr">
        <is>
          <t>Debt instrument, measurement input</t>
        </is>
      </c>
      <c r="D19" s="9" t="n">
        <v>1.06</v>
      </c>
    </row>
    <row r="20">
      <c r="A20" s="4" t="inlineStr">
        <is>
          <t>2019 Secured Convertible Notes [Member] | Debt Yield [Member]</t>
        </is>
      </c>
    </row>
    <row r="21">
      <c r="A21" s="4" t="inlineStr">
        <is>
          <t>Debt instrument, measurement input</t>
        </is>
      </c>
      <c r="D21" s="11" t="n">
        <v>1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tockholders' Equity (Deficit) (Parenthetical)</t>
        </is>
      </c>
      <c r="B1" s="2" t="inlineStr">
        <is>
          <t>Dec. 31, 2020$ / shares</t>
        </is>
      </c>
    </row>
    <row r="2">
      <c r="A2" s="4" t="inlineStr">
        <is>
          <t>IPO [Member]</t>
        </is>
      </c>
    </row>
    <row r="3">
      <c r="A3" s="4" t="inlineStr">
        <is>
          <t>Common stock issued price per share</t>
        </is>
      </c>
      <c r="B3" s="8" t="n">
        <v>1.15</v>
      </c>
    </row>
    <row r="4">
      <c r="A4" s="4" t="inlineStr">
        <is>
          <t>IPO One [Member]</t>
        </is>
      </c>
    </row>
    <row r="5">
      <c r="A5" s="4" t="inlineStr">
        <is>
          <t>Common stock issued price per share</t>
        </is>
      </c>
      <c r="B5" s="9" t="n">
        <v>1.65</v>
      </c>
    </row>
    <row r="6">
      <c r="A6" s="4" t="inlineStr">
        <is>
          <t>IPO Two [Member]</t>
        </is>
      </c>
    </row>
    <row r="7">
      <c r="A7" s="4" t="inlineStr">
        <is>
          <t>Common stock issued price per share</t>
        </is>
      </c>
      <c r="B7" s="8" t="n">
        <v>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Certain Estimates and Assumptions of Weighted Patent Asset (Details) - Patent Asset [Member] - Axon and WatchGuard [Member]</t>
        </is>
      </c>
      <c r="B1" s="2" t="inlineStr">
        <is>
          <t>12 Months Ended</t>
        </is>
      </c>
    </row>
    <row r="2">
      <c r="B2" s="2" t="inlineStr">
        <is>
          <t>Dec. 31, 2019USD ($)</t>
        </is>
      </c>
    </row>
    <row r="3">
      <c r="A3" s="4" t="inlineStr">
        <is>
          <t>Estimated minimum return payable to BKI</t>
        </is>
      </c>
      <c r="B3" s="5" t="n">
        <v>21000000</v>
      </c>
    </row>
    <row r="4">
      <c r="A4" s="4" t="inlineStr">
        <is>
          <t>Negotiation discount</t>
        </is>
      </c>
      <c r="B4" s="4" t="inlineStr">
        <is>
          <t>43.30%</t>
        </is>
      </c>
    </row>
    <row r="5">
      <c r="A5" s="4" t="inlineStr">
        <is>
          <t>Minimum [Member]</t>
        </is>
      </c>
    </row>
    <row r="6">
      <c r="A6" s="4" t="inlineStr">
        <is>
          <t>Discount rate</t>
        </is>
      </c>
      <c r="B6" s="4" t="inlineStr">
        <is>
          <t>3.00%</t>
        </is>
      </c>
    </row>
    <row r="7">
      <c r="A7" s="4" t="inlineStr">
        <is>
          <t>Expected term to patent asset proceeds payment</t>
        </is>
      </c>
      <c r="B7" s="4" t="inlineStr">
        <is>
          <t>6 months 29 days</t>
        </is>
      </c>
    </row>
    <row r="8">
      <c r="A8" s="4" t="inlineStr">
        <is>
          <t>Probability of success</t>
        </is>
      </c>
      <c r="B8" s="4" t="inlineStr">
        <is>
          <t>5.90%</t>
        </is>
      </c>
    </row>
    <row r="9">
      <c r="A9" s="4" t="inlineStr">
        <is>
          <t>Maximum [Member]</t>
        </is>
      </c>
    </row>
    <row r="10">
      <c r="A10" s="4" t="inlineStr">
        <is>
          <t>Discount rate</t>
        </is>
      </c>
      <c r="B10" s="4" t="inlineStr">
        <is>
          <t>16.60%</t>
        </is>
      </c>
    </row>
    <row r="11">
      <c r="A11" s="4" t="inlineStr">
        <is>
          <t>Expected term to patent asset proceeds payment</t>
        </is>
      </c>
      <c r="B11" s="4" t="inlineStr">
        <is>
          <t>4 years</t>
        </is>
      </c>
    </row>
    <row r="12">
      <c r="A12" s="4" t="inlineStr">
        <is>
          <t>Probability of success</t>
        </is>
      </c>
      <c r="B12" s="4" t="inlineStr">
        <is>
          <t>38.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Fair Value of Debentures Activity (Details) - USD ($)</t>
        </is>
      </c>
      <c r="B1" s="2" t="inlineStr">
        <is>
          <t>12 Months Ended</t>
        </is>
      </c>
    </row>
    <row r="2">
      <c r="B2" s="2" t="inlineStr">
        <is>
          <t>Dec. 31, 2020</t>
        </is>
      </c>
      <c r="C2" s="2" t="inlineStr">
        <is>
          <t>Dec. 31, 2019</t>
        </is>
      </c>
    </row>
    <row r="3">
      <c r="A3" s="3" t="inlineStr">
        <is>
          <t>Debt Disclosure [Abstract]</t>
        </is>
      </c>
    </row>
    <row r="4">
      <c r="A4" s="4" t="inlineStr">
        <is>
          <t>Beginning balance</t>
        </is>
      </c>
      <c r="B4" s="5" t="n">
        <v>6500000</v>
      </c>
      <c r="C4" s="5" t="n">
        <v>9142000</v>
      </c>
    </row>
    <row r="5">
      <c r="A5" s="4" t="inlineStr">
        <is>
          <t>Repayment of obligation</t>
        </is>
      </c>
      <c r="B5" s="6" t="n">
        <v>-1250000</v>
      </c>
      <c r="C5" s="6" t="n">
        <v>-6000000</v>
      </c>
    </row>
    <row r="6">
      <c r="A6" s="4" t="inlineStr">
        <is>
          <t>Change in the fair value during the period</t>
        </is>
      </c>
      <c r="B6" s="6" t="n">
        <v>-5250000</v>
      </c>
      <c r="C6" s="6" t="n">
        <v>3358000</v>
      </c>
    </row>
    <row r="7">
      <c r="A7" s="4" t="inlineStr">
        <is>
          <t>Ending balance</t>
        </is>
      </c>
      <c r="B7" s="4" t="inlineStr">
        <is>
          <t xml:space="preserve"> </t>
        </is>
      </c>
      <c r="C7" s="5" t="n">
        <v>6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on Recurring Basis (Details) - USD ($)</t>
        </is>
      </c>
      <c r="B1" s="2" t="inlineStr">
        <is>
          <t>Dec. 31, 2020</t>
        </is>
      </c>
      <c r="C1" s="2" t="inlineStr">
        <is>
          <t>Dec. 31, 2019</t>
        </is>
      </c>
    </row>
    <row r="2">
      <c r="A2" s="4" t="inlineStr">
        <is>
          <t>Secured convertible debentures</t>
        </is>
      </c>
      <c r="B2" s="4" t="inlineStr">
        <is>
          <t xml:space="preserve"> </t>
        </is>
      </c>
      <c r="C2" s="5" t="n">
        <v>1593809</v>
      </c>
    </row>
    <row r="3">
      <c r="A3" s="4" t="inlineStr">
        <is>
          <t>Proceeds investment agreement</t>
        </is>
      </c>
      <c r="B3" s="4" t="inlineStr">
        <is>
          <t xml:space="preserve"> </t>
        </is>
      </c>
      <c r="C3" s="6" t="n">
        <v>6500000</v>
      </c>
    </row>
    <row r="4">
      <c r="A4" s="4" t="inlineStr">
        <is>
          <t>Liabilities, fair value</t>
        </is>
      </c>
      <c r="B4" s="4" t="inlineStr">
        <is>
          <t xml:space="preserve"> </t>
        </is>
      </c>
      <c r="C4" s="6" t="n">
        <v>8093809</v>
      </c>
    </row>
    <row r="5">
      <c r="A5" s="4" t="inlineStr">
        <is>
          <t>Level 1 [Member]</t>
        </is>
      </c>
    </row>
    <row r="6">
      <c r="A6" s="4" t="inlineStr">
        <is>
          <t>Secured convertible debentures</t>
        </is>
      </c>
      <c r="B6" s="4" t="inlineStr">
        <is>
          <t xml:space="preserve"> </t>
        </is>
      </c>
      <c r="C6" s="4" t="inlineStr">
        <is>
          <t xml:space="preserve"> </t>
        </is>
      </c>
    </row>
    <row r="7">
      <c r="A7" s="4" t="inlineStr">
        <is>
          <t>Proceeds investment agreement</t>
        </is>
      </c>
      <c r="B7" s="4" t="inlineStr">
        <is>
          <t xml:space="preserve"> </t>
        </is>
      </c>
      <c r="C7" s="4" t="inlineStr">
        <is>
          <t xml:space="preserve"> </t>
        </is>
      </c>
    </row>
    <row r="8">
      <c r="A8" s="4" t="inlineStr">
        <is>
          <t>Liabilities, fair value</t>
        </is>
      </c>
      <c r="B8" s="4" t="inlineStr">
        <is>
          <t xml:space="preserve"> </t>
        </is>
      </c>
      <c r="C8" s="4" t="inlineStr">
        <is>
          <t xml:space="preserve"> </t>
        </is>
      </c>
    </row>
    <row r="9">
      <c r="A9" s="4" t="inlineStr">
        <is>
          <t>Level 2 [Member]</t>
        </is>
      </c>
    </row>
    <row r="10">
      <c r="A10" s="4" t="inlineStr">
        <is>
          <t>Secured convertible debentures</t>
        </is>
      </c>
      <c r="B10" s="4" t="inlineStr">
        <is>
          <t xml:space="preserve"> </t>
        </is>
      </c>
      <c r="C10" s="4" t="inlineStr">
        <is>
          <t xml:space="preserve"> </t>
        </is>
      </c>
    </row>
    <row r="11">
      <c r="A11" s="4" t="inlineStr">
        <is>
          <t>Proceeds investment agreement</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Level 3 [Member]</t>
        </is>
      </c>
    </row>
    <row r="14">
      <c r="A14" s="4" t="inlineStr">
        <is>
          <t>Secured convertible debentures</t>
        </is>
      </c>
      <c r="B14" s="4" t="inlineStr">
        <is>
          <t xml:space="preserve"> </t>
        </is>
      </c>
      <c r="C14" s="6" t="n">
        <v>1593809</v>
      </c>
    </row>
    <row r="15">
      <c r="A15" s="4" t="inlineStr">
        <is>
          <t>Proceeds investment agreement</t>
        </is>
      </c>
      <c r="B15" s="4" t="inlineStr">
        <is>
          <t xml:space="preserve"> </t>
        </is>
      </c>
      <c r="C15" s="6" t="n">
        <v>6500000</v>
      </c>
    </row>
    <row r="16">
      <c r="A16" s="4" t="inlineStr">
        <is>
          <t>Liabilities, fair value</t>
        </is>
      </c>
      <c r="B16" s="4" t="inlineStr">
        <is>
          <t xml:space="preserve"> </t>
        </is>
      </c>
      <c r="C16" s="5" t="n">
        <v>80938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Measurements Change in Level 3 Inputs (Details) - USD ($)</t>
        </is>
      </c>
      <c r="B1" s="2" t="inlineStr">
        <is>
          <t>12 Months Ended</t>
        </is>
      </c>
    </row>
    <row r="2">
      <c r="B2" s="2" t="inlineStr">
        <is>
          <t>Dec. 31, 2020</t>
        </is>
      </c>
      <c r="C2" s="2" t="inlineStr">
        <is>
          <t>Dec. 31, 2019</t>
        </is>
      </c>
    </row>
    <row r="3">
      <c r="A3" s="4" t="inlineStr">
        <is>
          <t>Fair value measurement, beginning balance</t>
        </is>
      </c>
      <c r="B3" s="5" t="n">
        <v>8093809</v>
      </c>
      <c r="C3" s="5" t="n">
        <v>9142000</v>
      </c>
    </row>
    <row r="4">
      <c r="A4" s="4" t="inlineStr">
        <is>
          <t>Principal payments made on debentures</t>
        </is>
      </c>
      <c r="C4" s="6" t="n">
        <v>-6000000</v>
      </c>
    </row>
    <row r="5">
      <c r="A5" s="4" t="inlineStr">
        <is>
          <t>Issuance of secured convertible debt</t>
        </is>
      </c>
      <c r="B5" s="6" t="n">
        <v>778859</v>
      </c>
      <c r="C5" s="6" t="n">
        <v>1845512</v>
      </c>
    </row>
    <row r="6">
      <c r="A6" s="4" t="inlineStr">
        <is>
          <t>Conversion of secured convertible debentures</t>
        </is>
      </c>
      <c r="B6" s="6" t="n">
        <v>-2924740</v>
      </c>
      <c r="C6" s="6" t="n">
        <v>-648067</v>
      </c>
    </row>
    <row r="7">
      <c r="A7" s="4" t="inlineStr">
        <is>
          <t>Repayment of proceeds investment agreement</t>
        </is>
      </c>
      <c r="B7" s="6" t="n">
        <v>-1250000</v>
      </c>
      <c r="C7" s="6" t="n">
        <v>-6000000</v>
      </c>
    </row>
    <row r="8">
      <c r="A8" s="4" t="inlineStr">
        <is>
          <t>Repayment of secured convertible notes</t>
        </is>
      </c>
      <c r="B8" s="6" t="n">
        <v>-748180</v>
      </c>
      <c r="C8" s="6" t="n">
        <v>-123457</v>
      </c>
    </row>
    <row r="9">
      <c r="A9" s="4" t="inlineStr">
        <is>
          <t>Change in fair value of secured convertible debentures and proceeds investment agreement</t>
        </is>
      </c>
      <c r="B9" s="6" t="n">
        <v>-3949748</v>
      </c>
      <c r="C9" s="6" t="n">
        <v>3877821</v>
      </c>
    </row>
    <row r="10">
      <c r="A10" s="4" t="inlineStr">
        <is>
          <t>Fair value measurement, ending balance</t>
        </is>
      </c>
      <c r="B10" s="4" t="inlineStr">
        <is>
          <t xml:space="preserve"> </t>
        </is>
      </c>
      <c r="C10" s="6" t="n">
        <v>8093809</v>
      </c>
    </row>
    <row r="11">
      <c r="A11" s="4" t="inlineStr">
        <is>
          <t>2019 Secured Convertible Notes [Member]</t>
        </is>
      </c>
    </row>
    <row r="12">
      <c r="A12" s="4" t="inlineStr">
        <is>
          <t>Fair value measurement, beginning balance</t>
        </is>
      </c>
      <c r="B12" s="6" t="n">
        <v>1593809</v>
      </c>
      <c r="C12" s="4" t="inlineStr">
        <is>
          <t xml:space="preserve"> </t>
        </is>
      </c>
    </row>
    <row r="13">
      <c r="A13" s="4" t="inlineStr">
        <is>
          <t>Principal payments made on debentures</t>
        </is>
      </c>
      <c r="C13" s="4" t="inlineStr">
        <is>
          <t xml:space="preserve"> </t>
        </is>
      </c>
    </row>
    <row r="14">
      <c r="A14" s="4" t="inlineStr">
        <is>
          <t>Issuance of secured convertible debt</t>
        </is>
      </c>
      <c r="B14" s="4" t="inlineStr">
        <is>
          <t xml:space="preserve"> </t>
        </is>
      </c>
      <c r="C14" s="6" t="n">
        <v>1845512</v>
      </c>
    </row>
    <row r="15">
      <c r="A15" s="4" t="inlineStr">
        <is>
          <t>Conversion of secured convertible debentures</t>
        </is>
      </c>
      <c r="B15" s="6" t="n">
        <v>-1259074</v>
      </c>
      <c r="C15" s="6" t="n">
        <v>-648067</v>
      </c>
    </row>
    <row r="16">
      <c r="A16" s="4" t="inlineStr">
        <is>
          <t>Repayment of proceeds investment agreement</t>
        </is>
      </c>
      <c r="B16" s="4" t="inlineStr">
        <is>
          <t xml:space="preserve"> </t>
        </is>
      </c>
    </row>
    <row r="17">
      <c r="A17" s="4" t="inlineStr">
        <is>
          <t>Repayment of secured convertible notes</t>
        </is>
      </c>
      <c r="B17" s="6" t="n">
        <v>-747180</v>
      </c>
      <c r="C17" s="6" t="n">
        <v>-123457</v>
      </c>
    </row>
    <row r="18">
      <c r="A18" s="4" t="inlineStr">
        <is>
          <t>Change in fair value of secured convertible debentures and proceeds investment agreement</t>
        </is>
      </c>
      <c r="B18" s="6" t="n">
        <v>412445</v>
      </c>
      <c r="C18" s="6" t="n">
        <v>519821</v>
      </c>
    </row>
    <row r="19">
      <c r="A19" s="4" t="inlineStr">
        <is>
          <t>Fair value measurement, ending balance</t>
        </is>
      </c>
      <c r="B19" s="4" t="inlineStr">
        <is>
          <t xml:space="preserve"> </t>
        </is>
      </c>
      <c r="C19" s="6" t="n">
        <v>1593809</v>
      </c>
    </row>
    <row r="20">
      <c r="A20" s="4" t="inlineStr">
        <is>
          <t>2020 Convertible Notes [Member]</t>
        </is>
      </c>
    </row>
    <row r="21">
      <c r="A21" s="4" t="inlineStr">
        <is>
          <t>Fair value measurement, beginning balance</t>
        </is>
      </c>
      <c r="B21" s="4" t="inlineStr">
        <is>
          <t xml:space="preserve"> </t>
        </is>
      </c>
      <c r="C21" s="4" t="inlineStr">
        <is>
          <t xml:space="preserve"> </t>
        </is>
      </c>
    </row>
    <row r="22">
      <c r="A22" s="4" t="inlineStr">
        <is>
          <t>Principal payments made on debentures</t>
        </is>
      </c>
      <c r="C22" s="4" t="inlineStr">
        <is>
          <t xml:space="preserve"> </t>
        </is>
      </c>
    </row>
    <row r="23">
      <c r="A23" s="4" t="inlineStr">
        <is>
          <t>Issuance of secured convertible debt</t>
        </is>
      </c>
      <c r="B23" s="6" t="n">
        <v>778859</v>
      </c>
      <c r="C23" s="4" t="inlineStr">
        <is>
          <t xml:space="preserve"> </t>
        </is>
      </c>
    </row>
    <row r="24">
      <c r="A24" s="4" t="inlineStr">
        <is>
          <t>Conversion of secured convertible debentures</t>
        </is>
      </c>
      <c r="B24" s="6" t="n">
        <v>-1665666</v>
      </c>
      <c r="C24" s="4" t="inlineStr">
        <is>
          <t xml:space="preserve"> </t>
        </is>
      </c>
    </row>
    <row r="25">
      <c r="A25" s="4" t="inlineStr">
        <is>
          <t>Repayment of proceeds investment agreement</t>
        </is>
      </c>
      <c r="B25" s="4" t="inlineStr">
        <is>
          <t xml:space="preserve"> </t>
        </is>
      </c>
    </row>
    <row r="26">
      <c r="A26" s="4" t="inlineStr">
        <is>
          <t>Repayment of secured convertible notes</t>
        </is>
      </c>
      <c r="B26" s="6" t="n">
        <v>-1000</v>
      </c>
      <c r="C26" s="4" t="inlineStr">
        <is>
          <t xml:space="preserve"> </t>
        </is>
      </c>
    </row>
    <row r="27">
      <c r="A27" s="4" t="inlineStr">
        <is>
          <t>Change in fair value of secured convertible debentures and proceeds investment agreement</t>
        </is>
      </c>
      <c r="B27" s="6" t="n">
        <v>887807</v>
      </c>
      <c r="C27" s="4" t="inlineStr">
        <is>
          <t xml:space="preserve"> </t>
        </is>
      </c>
    </row>
    <row r="28">
      <c r="A28" s="4" t="inlineStr">
        <is>
          <t>Fair value measurement, ending balance</t>
        </is>
      </c>
      <c r="B28" s="4" t="inlineStr">
        <is>
          <t xml:space="preserve"> </t>
        </is>
      </c>
      <c r="C28" s="4" t="inlineStr">
        <is>
          <t xml:space="preserve"> </t>
        </is>
      </c>
    </row>
    <row r="29">
      <c r="A29" s="4" t="inlineStr">
        <is>
          <t>Proceeds Investment Agreement [Member]</t>
        </is>
      </c>
    </row>
    <row r="30">
      <c r="A30" s="4" t="inlineStr">
        <is>
          <t>Fair value measurement, beginning balance</t>
        </is>
      </c>
      <c r="B30" s="6" t="n">
        <v>6500000</v>
      </c>
      <c r="C30" s="6" t="n">
        <v>9142000</v>
      </c>
    </row>
    <row r="31">
      <c r="A31" s="4" t="inlineStr">
        <is>
          <t>Principal payments made on debentures</t>
        </is>
      </c>
      <c r="C31" s="6" t="n">
        <v>-6000000</v>
      </c>
    </row>
    <row r="32">
      <c r="A32" s="4" t="inlineStr">
        <is>
          <t>Issuance of secured convertible debt</t>
        </is>
      </c>
      <c r="B32" s="4" t="inlineStr">
        <is>
          <t xml:space="preserve"> </t>
        </is>
      </c>
      <c r="C32" s="4" t="inlineStr">
        <is>
          <t xml:space="preserve"> </t>
        </is>
      </c>
    </row>
    <row r="33">
      <c r="A33" s="4" t="inlineStr">
        <is>
          <t>Conversion of secured convertible debentures</t>
        </is>
      </c>
      <c r="B33" s="4" t="inlineStr">
        <is>
          <t xml:space="preserve"> </t>
        </is>
      </c>
      <c r="C33" s="4" t="inlineStr">
        <is>
          <t xml:space="preserve"> </t>
        </is>
      </c>
    </row>
    <row r="34">
      <c r="A34" s="4" t="inlineStr">
        <is>
          <t>Repayment of proceeds investment agreement</t>
        </is>
      </c>
      <c r="B34" s="6" t="n">
        <v>-1250000</v>
      </c>
    </row>
    <row r="35">
      <c r="A35" s="4" t="inlineStr">
        <is>
          <t>Repayment of secured convertible notes</t>
        </is>
      </c>
      <c r="B35" s="4" t="inlineStr">
        <is>
          <t xml:space="preserve"> </t>
        </is>
      </c>
      <c r="C35" s="4" t="inlineStr">
        <is>
          <t xml:space="preserve"> </t>
        </is>
      </c>
    </row>
    <row r="36">
      <c r="A36" s="4" t="inlineStr">
        <is>
          <t>Change in fair value of secured convertible debentures and proceeds investment agreement</t>
        </is>
      </c>
      <c r="B36" s="6" t="n">
        <v>-5250000</v>
      </c>
      <c r="C36" s="6" t="n">
        <v>3358000</v>
      </c>
    </row>
    <row r="37">
      <c r="A37" s="4" t="inlineStr">
        <is>
          <t>Fair value measurement, ending balance</t>
        </is>
      </c>
      <c r="B37" s="4" t="inlineStr">
        <is>
          <t xml:space="preserve"> </t>
        </is>
      </c>
      <c r="C37" s="5" t="n">
        <v>6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Dec. 31, 2020</t>
        </is>
      </c>
      <c r="C1" s="2" t="inlineStr">
        <is>
          <t>Dec. 31, 2019</t>
        </is>
      </c>
      <c r="D1" s="2" t="inlineStr">
        <is>
          <t>Dec. 31, 2018</t>
        </is>
      </c>
    </row>
    <row r="2">
      <c r="A2" s="3" t="inlineStr">
        <is>
          <t>Payables and Accruals [Abstract]</t>
        </is>
      </c>
    </row>
    <row r="3">
      <c r="A3" s="4" t="inlineStr">
        <is>
          <t>Accrued warranty expense</t>
        </is>
      </c>
      <c r="B3" s="5" t="n">
        <v>31845</v>
      </c>
      <c r="C3" s="5" t="n">
        <v>17838</v>
      </c>
      <c r="D3" s="5" t="n">
        <v>195135</v>
      </c>
    </row>
    <row r="4">
      <c r="A4" s="4" t="inlineStr">
        <is>
          <t>Accrued litigation costs</t>
        </is>
      </c>
      <c r="B4" s="6" t="n">
        <v>250000</v>
      </c>
      <c r="C4" s="6" t="n">
        <v>295000</v>
      </c>
    </row>
    <row r="5">
      <c r="A5" s="4" t="inlineStr">
        <is>
          <t>Accrued sales commissions</t>
        </is>
      </c>
      <c r="B5" s="6" t="n">
        <v>38294</v>
      </c>
      <c r="C5" s="6" t="n">
        <v>28480</v>
      </c>
    </row>
    <row r="6">
      <c r="A6" s="4" t="inlineStr">
        <is>
          <t>Accrued payroll and related fringes</t>
        </is>
      </c>
      <c r="B6" s="6" t="n">
        <v>199850</v>
      </c>
      <c r="C6" s="6" t="n">
        <v>233254</v>
      </c>
    </row>
    <row r="7">
      <c r="A7" s="4" t="inlineStr">
        <is>
          <t>Accrued insurance</t>
        </is>
      </c>
      <c r="B7" s="4" t="inlineStr">
        <is>
          <t xml:space="preserve"> </t>
        </is>
      </c>
      <c r="C7" s="6" t="n">
        <v>78579</v>
      </c>
    </row>
    <row r="8">
      <c r="A8" s="4" t="inlineStr">
        <is>
          <t>Accrued sales returns and allowances</t>
        </is>
      </c>
      <c r="B8" s="6" t="n">
        <v>26069</v>
      </c>
      <c r="C8" s="6" t="n">
        <v>18258</v>
      </c>
    </row>
    <row r="9">
      <c r="A9" s="4" t="inlineStr">
        <is>
          <t>Accrued sales taxes</t>
        </is>
      </c>
      <c r="B9" s="6" t="n">
        <v>53627</v>
      </c>
      <c r="C9" s="6" t="n">
        <v>50136</v>
      </c>
    </row>
    <row r="10">
      <c r="A10" s="4" t="inlineStr">
        <is>
          <t>Other</t>
        </is>
      </c>
      <c r="B10" s="6" t="n">
        <v>196409</v>
      </c>
      <c r="C10" s="6" t="n">
        <v>124336</v>
      </c>
    </row>
    <row r="11">
      <c r="A11" s="4" t="inlineStr">
        <is>
          <t>Total accrued expenses</t>
        </is>
      </c>
      <c r="B11" s="5" t="n">
        <v>796094</v>
      </c>
      <c r="C11" s="5" t="n">
        <v>8458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rued Expenses - Schedule of Accrued Warranty Expense (Details) - USD ($)</t>
        </is>
      </c>
      <c r="B1" s="2" t="inlineStr">
        <is>
          <t>12 Months Ended</t>
        </is>
      </c>
    </row>
    <row r="2">
      <c r="B2" s="2" t="inlineStr">
        <is>
          <t>Dec. 31, 2020</t>
        </is>
      </c>
      <c r="C2" s="2" t="inlineStr">
        <is>
          <t>Dec. 31, 2019</t>
        </is>
      </c>
    </row>
    <row r="3">
      <c r="A3" s="3" t="inlineStr">
        <is>
          <t>Payables and Accruals [Abstract]</t>
        </is>
      </c>
    </row>
    <row r="4">
      <c r="A4" s="4" t="inlineStr">
        <is>
          <t>Beginning balance</t>
        </is>
      </c>
      <c r="B4" s="5" t="n">
        <v>17838</v>
      </c>
      <c r="C4" s="5" t="n">
        <v>195135</v>
      </c>
    </row>
    <row r="5">
      <c r="A5" s="4" t="inlineStr">
        <is>
          <t>Provision for warranty expense</t>
        </is>
      </c>
      <c r="B5" s="6" t="n">
        <v>123474</v>
      </c>
      <c r="C5" s="6" t="n">
        <v>47355</v>
      </c>
    </row>
    <row r="6">
      <c r="A6" s="4" t="inlineStr">
        <is>
          <t>Charges applied to warranty reserve</t>
        </is>
      </c>
      <c r="B6" s="6" t="n">
        <v>-109468</v>
      </c>
      <c r="C6" s="6" t="n">
        <v>-224651</v>
      </c>
    </row>
    <row r="7">
      <c r="A7" s="4" t="inlineStr">
        <is>
          <t>Ending balance</t>
        </is>
      </c>
      <c r="B7" s="5" t="n">
        <v>31845</v>
      </c>
      <c r="C7" s="5" t="n">
        <v>178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Effective tax rate of expected statutory rate</t>
        </is>
      </c>
      <c r="B3" s="4" t="inlineStr">
        <is>
          <t>21.00%</t>
        </is>
      </c>
      <c r="C3" s="4" t="inlineStr">
        <is>
          <t>21.00%</t>
        </is>
      </c>
    </row>
    <row r="4">
      <c r="A4" s="4" t="inlineStr">
        <is>
          <t>Valuation allowance on deferred tax assets</t>
        </is>
      </c>
      <c r="B4" s="5" t="n">
        <v>24595000</v>
      </c>
      <c r="C4" s="5" t="n">
        <v>23740000</v>
      </c>
    </row>
    <row r="5">
      <c r="A5" s="4" t="inlineStr">
        <is>
          <t>Increase in valuation allowance</t>
        </is>
      </c>
      <c r="B5" s="6" t="n">
        <v>855000</v>
      </c>
    </row>
    <row r="6">
      <c r="A6" s="4" t="inlineStr">
        <is>
          <t>Net operating loss carry-forwards</t>
        </is>
      </c>
      <c r="B6" s="5" t="n">
        <v>76070000</v>
      </c>
    </row>
    <row r="7">
      <c r="A7" s="4" t="inlineStr">
        <is>
          <t>Operating loss carry-forwards expiration years</t>
        </is>
      </c>
      <c r="B7" s="4" t="inlineStr">
        <is>
          <t>Expire between 2026 and 2040.</t>
        </is>
      </c>
    </row>
    <row r="8">
      <c r="A8" s="4" t="inlineStr">
        <is>
          <t>Net operating loss due to ownership changes</t>
        </is>
      </c>
      <c r="B8" s="5" t="n">
        <v>765000</v>
      </c>
    </row>
    <row r="9">
      <c r="A9" s="4" t="inlineStr">
        <is>
          <t>Research and development tax credit carry-forwards</t>
        </is>
      </c>
      <c r="B9" s="6" t="n">
        <v>1795000</v>
      </c>
      <c r="C9" s="5" t="n">
        <v>1795000</v>
      </c>
    </row>
    <row r="10">
      <c r="A10" s="4" t="inlineStr">
        <is>
          <t>Annual limitation due to ownership changes</t>
        </is>
      </c>
      <c r="B10" s="5" t="n">
        <v>1151000</v>
      </c>
    </row>
    <row r="11">
      <c r="A11" s="4" t="inlineStr">
        <is>
          <t>Tax credit carry-forwards, expiration date</t>
        </is>
      </c>
      <c r="B11" s="4" t="inlineStr">
        <is>
          <t>Expire between 2023 and 2037.</t>
        </is>
      </c>
    </row>
    <row r="12">
      <c r="A12" s="4" t="inlineStr">
        <is>
          <t>Percentage of income tax benefit</t>
        </is>
      </c>
      <c r="B12" s="4" t="inlineStr">
        <is>
          <t>Greater than 50% likely</t>
        </is>
      </c>
    </row>
    <row r="13">
      <c r="A13" s="4" t="inlineStr">
        <is>
          <t>Effective tax rate expected statutory valuation allowance on net deferred tax assets</t>
        </is>
      </c>
      <c r="B13" s="4" t="inlineStr">
        <is>
          <t>100.00%</t>
        </is>
      </c>
      <c r="C13" s="4" t="inlineStr">
        <is>
          <t>100.00%</t>
        </is>
      </c>
    </row>
    <row r="14">
      <c r="A14" s="4" t="inlineStr">
        <is>
          <t>Research And Development [Member]</t>
        </is>
      </c>
    </row>
    <row r="15">
      <c r="A15" s="4" t="inlineStr">
        <is>
          <t>Tax credit carryforwards</t>
        </is>
      </c>
      <c r="B15" s="5" t="n">
        <v>179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es: Federal</t>
        </is>
      </c>
      <c r="B4" s="4" t="inlineStr">
        <is>
          <t xml:space="preserve"> </t>
        </is>
      </c>
      <c r="C4" s="4" t="inlineStr">
        <is>
          <t xml:space="preserve"> </t>
        </is>
      </c>
    </row>
    <row r="5">
      <c r="A5" s="4" t="inlineStr">
        <is>
          <t>Current taxes: State</t>
        </is>
      </c>
      <c r="B5" s="4" t="inlineStr">
        <is>
          <t xml:space="preserve"> </t>
        </is>
      </c>
      <c r="C5" s="4" t="inlineStr">
        <is>
          <t xml:space="preserve"> </t>
        </is>
      </c>
    </row>
    <row r="6">
      <c r="A6" s="4" t="inlineStr">
        <is>
          <t>Total current taxes</t>
        </is>
      </c>
      <c r="B6" s="4" t="inlineStr">
        <is>
          <t xml:space="preserve"> </t>
        </is>
      </c>
      <c r="C6" s="4" t="inlineStr">
        <is>
          <t xml:space="preserve"> </t>
        </is>
      </c>
    </row>
    <row r="7">
      <c r="A7" s="4" t="inlineStr">
        <is>
          <t>Deferred tax provision (benefit)</t>
        </is>
      </c>
      <c r="B7" s="4" t="inlineStr">
        <is>
          <t xml:space="preserve"> </t>
        </is>
      </c>
      <c r="C7" s="4" t="inlineStr">
        <is>
          <t xml:space="preserve"> </t>
        </is>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Benefit (Details)</t>
        </is>
      </c>
      <c r="B1" s="2" t="inlineStr">
        <is>
          <t>12 Months Ended</t>
        </is>
      </c>
    </row>
    <row r="2">
      <c r="B2" s="2" t="inlineStr">
        <is>
          <t>Dec. 31, 2020</t>
        </is>
      </c>
      <c r="C2" s="2" t="inlineStr">
        <is>
          <t>Dec. 31, 2019</t>
        </is>
      </c>
    </row>
    <row r="3">
      <c r="A3" s="3" t="inlineStr">
        <is>
          <t>Income Tax Disclosure [Abstract]</t>
        </is>
      </c>
    </row>
    <row r="4">
      <c r="A4" s="4" t="inlineStr">
        <is>
          <t>U.S. Statutory tax rate</t>
        </is>
      </c>
      <c r="B4" s="4" t="inlineStr">
        <is>
          <t>21.00%</t>
        </is>
      </c>
      <c r="C4" s="4" t="inlineStr">
        <is>
          <t>21.00%</t>
        </is>
      </c>
    </row>
    <row r="5">
      <c r="A5" s="4" t="inlineStr">
        <is>
          <t>State taxes, net of Federal benefit</t>
        </is>
      </c>
      <c r="B5" s="4" t="inlineStr">
        <is>
          <t>5.10%</t>
        </is>
      </c>
      <c r="C5" s="4" t="inlineStr">
        <is>
          <t>5.10%</t>
        </is>
      </c>
    </row>
    <row r="6">
      <c r="A6" s="4" t="inlineStr">
        <is>
          <t>Stock based compensation</t>
        </is>
      </c>
      <c r="B6" s="4" t="inlineStr">
        <is>
          <t>(1.90%)</t>
        </is>
      </c>
      <c r="C6" s="4" t="inlineStr">
        <is>
          <t>(2.60%)</t>
        </is>
      </c>
    </row>
    <row r="7">
      <c r="A7" s="4" t="inlineStr">
        <is>
          <t>Change in valuation reserve on deferred tax assets</t>
        </is>
      </c>
      <c r="B7" s="4" t="inlineStr">
        <is>
          <t>(32.60%)</t>
        </is>
      </c>
      <c r="C7" s="4" t="inlineStr">
        <is>
          <t>(22.40%)</t>
        </is>
      </c>
    </row>
    <row r="8">
      <c r="A8" s="4" t="inlineStr">
        <is>
          <t>Forgiveness of Payroll Protection Plan loan</t>
        </is>
      </c>
      <c r="B8" s="4" t="inlineStr">
        <is>
          <t>11.30%</t>
        </is>
      </c>
      <c r="C8" s="4" t="inlineStr">
        <is>
          <t>0.00%</t>
        </is>
      </c>
    </row>
    <row r="9">
      <c r="A9" s="4" t="inlineStr">
        <is>
          <t>Other, net</t>
        </is>
      </c>
      <c r="B9" s="4" t="inlineStr">
        <is>
          <t>(2.90%)</t>
        </is>
      </c>
      <c r="C9" s="4" t="inlineStr">
        <is>
          <t>(1.10%)</t>
        </is>
      </c>
    </row>
    <row r="10">
      <c r="A10" s="4" t="inlineStr">
        <is>
          <t>Income tax (provision) benefit</t>
        </is>
      </c>
      <c r="B10" s="4" t="inlineStr">
        <is>
          <t>0.00%</t>
        </is>
      </c>
      <c r="C10"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Liabilities) (Details) - USD ($)</t>
        </is>
      </c>
      <c r="B1" s="2" t="inlineStr">
        <is>
          <t>Dec. 31, 2020</t>
        </is>
      </c>
      <c r="C1" s="2" t="inlineStr">
        <is>
          <t>Dec. 31, 2019</t>
        </is>
      </c>
    </row>
    <row r="2">
      <c r="A2" s="3" t="inlineStr">
        <is>
          <t>Income Tax Disclosure [Abstract]</t>
        </is>
      </c>
    </row>
    <row r="3">
      <c r="A3" s="4" t="inlineStr">
        <is>
          <t>Stock-based compensation</t>
        </is>
      </c>
      <c r="B3" s="5" t="n">
        <v>765000</v>
      </c>
      <c r="C3" s="5" t="n">
        <v>605000</v>
      </c>
    </row>
    <row r="4">
      <c r="A4" s="4" t="inlineStr">
        <is>
          <t>Start-up costs</t>
        </is>
      </c>
      <c r="B4" s="6" t="n">
        <v>115000</v>
      </c>
      <c r="C4" s="6" t="n">
        <v>115000</v>
      </c>
    </row>
    <row r="5">
      <c r="A5" s="4" t="inlineStr">
        <is>
          <t>Inventory reserves</t>
        </is>
      </c>
      <c r="B5" s="6" t="n">
        <v>510000</v>
      </c>
      <c r="C5" s="6" t="n">
        <v>1080000</v>
      </c>
    </row>
    <row r="6">
      <c r="A6" s="4" t="inlineStr">
        <is>
          <t>Uniform capitalization of inventory costs</t>
        </is>
      </c>
      <c r="B6" s="6" t="n">
        <v>85000</v>
      </c>
      <c r="C6" s="6" t="n">
        <v>85000</v>
      </c>
    </row>
    <row r="7">
      <c r="A7" s="4" t="inlineStr">
        <is>
          <t>Allowance for doubtful accounts receivable</t>
        </is>
      </c>
      <c r="B7" s="6" t="n">
        <v>35000</v>
      </c>
      <c r="C7" s="6" t="n">
        <v>90000</v>
      </c>
    </row>
    <row r="8">
      <c r="A8" s="4" t="inlineStr">
        <is>
          <t>Equipment depreciation</t>
        </is>
      </c>
      <c r="B8" s="6" t="n">
        <v>255000</v>
      </c>
      <c r="C8" s="6" t="n">
        <v>240000</v>
      </c>
    </row>
    <row r="9">
      <c r="A9" s="4" t="inlineStr">
        <is>
          <t>Deferred revenue</t>
        </is>
      </c>
      <c r="B9" s="6" t="n">
        <v>915000</v>
      </c>
      <c r="C9" s="6" t="n">
        <v>915000</v>
      </c>
    </row>
    <row r="10">
      <c r="A10" s="4" t="inlineStr">
        <is>
          <t>Debt and PIA obligations carried at fair value</t>
        </is>
      </c>
      <c r="B10" s="4" t="inlineStr">
        <is>
          <t xml:space="preserve"> </t>
        </is>
      </c>
      <c r="C10" s="6" t="n">
        <v>1045000</v>
      </c>
    </row>
    <row r="11">
      <c r="A11" s="4" t="inlineStr">
        <is>
          <t>Accrued expenses</t>
        </is>
      </c>
      <c r="B11" s="6" t="n">
        <v>120000</v>
      </c>
      <c r="C11" s="6" t="n">
        <v>110000</v>
      </c>
    </row>
    <row r="12">
      <c r="A12" s="4" t="inlineStr">
        <is>
          <t>Net operating loss carryforward</t>
        </is>
      </c>
      <c r="B12" s="6" t="n">
        <v>19855000</v>
      </c>
      <c r="C12" s="6" t="n">
        <v>17515000</v>
      </c>
    </row>
    <row r="13">
      <c r="A13" s="4" t="inlineStr">
        <is>
          <t>Research and development tax credit carryforward</t>
        </is>
      </c>
      <c r="B13" s="6" t="n">
        <v>1795000</v>
      </c>
      <c r="C13" s="6" t="n">
        <v>1795000</v>
      </c>
    </row>
    <row r="14">
      <c r="A14" s="4" t="inlineStr">
        <is>
          <t>State jobs credit carryforward</t>
        </is>
      </c>
      <c r="B14" s="6" t="n">
        <v>230000</v>
      </c>
      <c r="C14" s="6" t="n">
        <v>230000</v>
      </c>
    </row>
    <row r="15">
      <c r="A15" s="4" t="inlineStr">
        <is>
          <t>Charitable contributions carryforward</t>
        </is>
      </c>
      <c r="B15" s="6" t="n">
        <v>60000</v>
      </c>
      <c r="C15" s="6" t="n">
        <v>55000</v>
      </c>
    </row>
    <row r="16">
      <c r="A16" s="4" t="inlineStr">
        <is>
          <t>Total deferred tax assets</t>
        </is>
      </c>
      <c r="B16" s="6" t="n">
        <v>24740000</v>
      </c>
      <c r="C16" s="6" t="n">
        <v>23880000</v>
      </c>
    </row>
    <row r="17">
      <c r="A17" s="4" t="inlineStr">
        <is>
          <t>Valuation reserve</t>
        </is>
      </c>
      <c r="B17" s="6" t="n">
        <v>-24595000</v>
      </c>
      <c r="C17" s="6" t="n">
        <v>-23740000</v>
      </c>
    </row>
    <row r="18">
      <c r="A18" s="4" t="inlineStr">
        <is>
          <t>Total deferred tax assets</t>
        </is>
      </c>
      <c r="B18" s="6" t="n">
        <v>145000</v>
      </c>
      <c r="C18" s="6" t="n">
        <v>140000</v>
      </c>
    </row>
    <row r="19">
      <c r="A19" s="4" t="inlineStr">
        <is>
          <t>Domestic international sales company</t>
        </is>
      </c>
      <c r="B19" s="6" t="n">
        <v>-145000</v>
      </c>
      <c r="C19" s="6" t="n">
        <v>-140000</v>
      </c>
    </row>
    <row r="20">
      <c r="A20" s="4" t="inlineStr">
        <is>
          <t>Total deferred tax liabilities</t>
        </is>
      </c>
      <c r="B20" s="6" t="n">
        <v>-145000</v>
      </c>
      <c r="C20" s="6" t="n">
        <v>-140000</v>
      </c>
    </row>
    <row r="21">
      <c r="A21" s="4" t="inlineStr">
        <is>
          <t>Net deferred tax assets (liability)</t>
        </is>
      </c>
      <c r="B21" s="4" t="inlineStr">
        <is>
          <t xml:space="preserve"> </t>
        </is>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625881</v>
      </c>
      <c r="C4" s="5" t="n">
        <v>-10005713</v>
      </c>
    </row>
    <row r="5">
      <c r="A5" s="3" t="inlineStr">
        <is>
          <t>Adjustments to reconcile net loss to net cash flows used in operating activities:</t>
        </is>
      </c>
    </row>
    <row r="6">
      <c r="A6" s="4" t="inlineStr">
        <is>
          <t>Depreciation and amortization</t>
        </is>
      </c>
      <c r="B6" s="6" t="n">
        <v>250156</v>
      </c>
      <c r="C6" s="6" t="n">
        <v>390151</v>
      </c>
    </row>
    <row r="7">
      <c r="A7" s="4" t="inlineStr">
        <is>
          <t>Stock based compensation</t>
        </is>
      </c>
      <c r="B7" s="6" t="n">
        <v>1462270</v>
      </c>
      <c r="C7" s="6" t="n">
        <v>2112090</v>
      </c>
    </row>
    <row r="8">
      <c r="A8" s="4" t="inlineStr">
        <is>
          <t>Issuance of common stock for services</t>
        </is>
      </c>
      <c r="B8" s="6" t="n">
        <v>30700</v>
      </c>
      <c r="C8" s="4" t="inlineStr">
        <is>
          <t xml:space="preserve"> </t>
        </is>
      </c>
    </row>
    <row r="9">
      <c r="A9" s="4" t="inlineStr">
        <is>
          <t>Amortization of debt discount</t>
        </is>
      </c>
      <c r="B9" s="6" t="n">
        <v>86867</v>
      </c>
      <c r="C9" s="6" t="n">
        <v>5808</v>
      </c>
    </row>
    <row r="10">
      <c r="A10" s="4" t="inlineStr">
        <is>
          <t>Provision for doubtful accounts receivable</t>
        </is>
      </c>
      <c r="B10" s="4" t="inlineStr">
        <is>
          <t xml:space="preserve"> </t>
        </is>
      </c>
      <c r="C10" s="6" t="n">
        <v>60000</v>
      </c>
    </row>
    <row r="11">
      <c r="A11" s="4" t="inlineStr">
        <is>
          <t>Interest paid through issuance of common stock</t>
        </is>
      </c>
      <c r="B11" s="6" t="n">
        <v>99945</v>
      </c>
      <c r="C11" s="6" t="n">
        <v>50000</v>
      </c>
    </row>
    <row r="12">
      <c r="A12" s="4" t="inlineStr">
        <is>
          <t>Gain on extinguishment of debt</t>
        </is>
      </c>
      <c r="B12" s="6" t="n">
        <v>-1417413</v>
      </c>
      <c r="C12" s="4" t="inlineStr">
        <is>
          <t xml:space="preserve"> </t>
        </is>
      </c>
    </row>
    <row r="13">
      <c r="A13" s="4" t="inlineStr">
        <is>
          <t>Secured convertible debentures issuance expense</t>
        </is>
      </c>
      <c r="B13" s="6" t="n">
        <v>34906</v>
      </c>
      <c r="C13" s="6" t="n">
        <v>89148</v>
      </c>
    </row>
    <row r="14">
      <c r="A14" s="4" t="inlineStr">
        <is>
          <t>Change in fair value of secured convertible debentures</t>
        </is>
      </c>
      <c r="B14" s="6" t="n">
        <v>1300252</v>
      </c>
      <c r="C14" s="6" t="n">
        <v>519821</v>
      </c>
    </row>
    <row r="15">
      <c r="A15" s="4" t="inlineStr">
        <is>
          <t>Change in fair value of proceeds investment agreement</t>
        </is>
      </c>
      <c r="B15" s="6" t="n">
        <v>-5250000</v>
      </c>
      <c r="C15" s="6" t="n">
        <v>3358000</v>
      </c>
    </row>
    <row r="16">
      <c r="A16" s="4" t="inlineStr">
        <is>
          <t>Provision for inventory obsolescence</t>
        </is>
      </c>
      <c r="B16" s="6" t="n">
        <v>275690</v>
      </c>
      <c r="C16" s="6" t="n">
        <v>856242</v>
      </c>
    </row>
    <row r="17">
      <c r="A17" s="3" t="inlineStr">
        <is>
          <t>(Increase) decrease in:</t>
        </is>
      </c>
    </row>
    <row r="18">
      <c r="A18" s="4" t="inlineStr">
        <is>
          <t>Accounts receivable - trade</t>
        </is>
      </c>
      <c r="B18" s="6" t="n">
        <v>-634443</v>
      </c>
      <c r="C18" s="6" t="n">
        <v>716868</v>
      </c>
    </row>
    <row r="19">
      <c r="A19" s="4" t="inlineStr">
        <is>
          <t>Accounts receivable - other (including related party)</t>
        </is>
      </c>
      <c r="B19" s="6" t="n">
        <v>-1015191</v>
      </c>
      <c r="C19" s="6" t="n">
        <v>-132318</v>
      </c>
    </row>
    <row r="20">
      <c r="A20" s="4" t="inlineStr">
        <is>
          <t>Inventories</t>
        </is>
      </c>
      <c r="B20" s="6" t="n">
        <v>-3197552</v>
      </c>
      <c r="C20" s="6" t="n">
        <v>862406</v>
      </c>
    </row>
    <row r="21">
      <c r="A21" s="4" t="inlineStr">
        <is>
          <t>Prepaid expenses</t>
        </is>
      </c>
      <c r="B21" s="6" t="n">
        <v>-1649603</v>
      </c>
      <c r="C21" s="6" t="n">
        <v>48313</v>
      </c>
    </row>
    <row r="22">
      <c r="A22" s="4" t="inlineStr">
        <is>
          <t>Income tax refund receivable</t>
        </is>
      </c>
      <c r="B22" s="6" t="n">
        <v>44650</v>
      </c>
      <c r="C22" s="6" t="n">
        <v>45350</v>
      </c>
    </row>
    <row r="23">
      <c r="A23" s="4" t="inlineStr">
        <is>
          <t>Operating lease right of use assets</t>
        </is>
      </c>
      <c r="B23" s="6" t="n">
        <v>-630716</v>
      </c>
      <c r="C23" s="6" t="n">
        <v>378292</v>
      </c>
    </row>
    <row r="24">
      <c r="A24" s="4" t="inlineStr">
        <is>
          <t>Other assets</t>
        </is>
      </c>
      <c r="B24" s="6" t="n">
        <v>177619</v>
      </c>
      <c r="C24" s="6" t="n">
        <v>-275751</v>
      </c>
    </row>
    <row r="25">
      <c r="A25" s="3" t="inlineStr">
        <is>
          <t>Increase (decrease) in:</t>
        </is>
      </c>
    </row>
    <row r="26">
      <c r="A26" s="4" t="inlineStr">
        <is>
          <t>Accounts payable</t>
        </is>
      </c>
      <c r="B26" s="6" t="n">
        <v>-1195310</v>
      </c>
      <c r="C26" s="6" t="n">
        <v>1555386</v>
      </c>
    </row>
    <row r="27">
      <c r="A27" s="4" t="inlineStr">
        <is>
          <t>Accrued expenses</t>
        </is>
      </c>
      <c r="B27" s="6" t="n">
        <v>-41274</v>
      </c>
      <c r="C27" s="6" t="n">
        <v>-1234786</v>
      </c>
    </row>
    <row r="28">
      <c r="A28" s="4" t="inlineStr">
        <is>
          <t>Income taxes payable</t>
        </is>
      </c>
      <c r="B28" s="6" t="n">
        <v>1224</v>
      </c>
      <c r="C28" s="6" t="n">
        <v>2245</v>
      </c>
    </row>
    <row r="29">
      <c r="A29" s="4" t="inlineStr">
        <is>
          <t>Operating lease obligations</t>
        </is>
      </c>
      <c r="B29" s="6" t="n">
        <v>633136</v>
      </c>
      <c r="C29" s="6" t="n">
        <v>-297131</v>
      </c>
    </row>
    <row r="30">
      <c r="A30" s="4" t="inlineStr">
        <is>
          <t>Contract liabilities</t>
        </is>
      </c>
      <c r="B30" s="6" t="n">
        <v>-14747</v>
      </c>
      <c r="C30" s="6" t="n">
        <v>-228794</v>
      </c>
    </row>
    <row r="31">
      <c r="A31" s="4" t="inlineStr">
        <is>
          <t>Net cash used in operating activities</t>
        </is>
      </c>
      <c r="B31" s="6" t="n">
        <v>-13284715</v>
      </c>
      <c r="C31" s="6" t="n">
        <v>-1124373</v>
      </c>
    </row>
    <row r="32">
      <c r="A32" s="3" t="inlineStr">
        <is>
          <t>Cash Flows from Investing Activities:</t>
        </is>
      </c>
    </row>
    <row r="33">
      <c r="A33" s="4" t="inlineStr">
        <is>
          <t>Purchases of furniture, fixtures and equipment</t>
        </is>
      </c>
      <c r="B33" s="6" t="n">
        <v>-621860</v>
      </c>
      <c r="C33" s="6" t="n">
        <v>-204013</v>
      </c>
    </row>
    <row r="34">
      <c r="A34" s="4" t="inlineStr">
        <is>
          <t>Additions to intangible assets</t>
        </is>
      </c>
      <c r="B34" s="6" t="n">
        <v>-77329</v>
      </c>
      <c r="C34" s="6" t="n">
        <v>-62131</v>
      </c>
    </row>
    <row r="35">
      <c r="A35" s="4" t="inlineStr">
        <is>
          <t>Issuance of notes receivable</t>
        </is>
      </c>
      <c r="B35" s="6" t="n">
        <v>-800000</v>
      </c>
      <c r="C35" s="4" t="inlineStr">
        <is>
          <t xml:space="preserve"> </t>
        </is>
      </c>
    </row>
    <row r="36">
      <c r="A36" s="4" t="inlineStr">
        <is>
          <t>Net cash used in investing activities</t>
        </is>
      </c>
      <c r="B36" s="6" t="n">
        <v>-1499189</v>
      </c>
      <c r="C36" s="6" t="n">
        <v>-266144</v>
      </c>
    </row>
    <row r="37">
      <c r="A37" s="3" t="inlineStr">
        <is>
          <t>Cash Flows from Financing Activities:</t>
        </is>
      </c>
    </row>
    <row r="38">
      <c r="A38" s="4" t="inlineStr">
        <is>
          <t>Proceeds from unsecured promissory note payable, related party</t>
        </is>
      </c>
      <c r="B38" s="6" t="n">
        <v>319000</v>
      </c>
      <c r="C38" s="4" t="inlineStr">
        <is>
          <t xml:space="preserve"> </t>
        </is>
      </c>
    </row>
    <row r="39">
      <c r="A39" s="4" t="inlineStr">
        <is>
          <t>Proceeds from unsecured promissory note payable</t>
        </is>
      </c>
      <c r="B39" s="6" t="n">
        <v>100000</v>
      </c>
      <c r="C39" s="6" t="n">
        <v>300000</v>
      </c>
    </row>
    <row r="40">
      <c r="A40" s="4" t="inlineStr">
        <is>
          <t>Proceeds from PPP/EIDL Loans</t>
        </is>
      </c>
      <c r="B40" s="6" t="n">
        <v>1568900</v>
      </c>
      <c r="C40" s="4" t="inlineStr">
        <is>
          <t xml:space="preserve"> </t>
        </is>
      </c>
    </row>
    <row r="41">
      <c r="A41" s="4" t="inlineStr">
        <is>
          <t>Repayment of proceeds investment agreement</t>
        </is>
      </c>
      <c r="B41" s="6" t="n">
        <v>-1250000</v>
      </c>
      <c r="C41" s="6" t="n">
        <v>-6000000</v>
      </c>
    </row>
    <row r="42">
      <c r="A42" s="4" t="inlineStr">
        <is>
          <t>Proceeds from issuance of common stock and warrants, net of issuance costs</t>
        </is>
      </c>
      <c r="B42" s="6" t="n">
        <v>12829241</v>
      </c>
      <c r="C42" s="4" t="inlineStr">
        <is>
          <t xml:space="preserve"> </t>
        </is>
      </c>
    </row>
    <row r="43">
      <c r="A43" s="4" t="inlineStr">
        <is>
          <t>Proceeds from secured convertible debentures</t>
        </is>
      </c>
      <c r="B43" s="6" t="n">
        <v>1500000</v>
      </c>
      <c r="C43" s="6" t="n">
        <v>2500000</v>
      </c>
    </row>
    <row r="44">
      <c r="A44" s="4" t="inlineStr">
        <is>
          <t>Secured convertible debenture issuance expense</t>
        </is>
      </c>
      <c r="B44" s="6" t="n">
        <v>-34906</v>
      </c>
      <c r="C44" s="6" t="n">
        <v>-89148</v>
      </c>
    </row>
    <row r="45">
      <c r="A45" s="4" t="inlineStr">
        <is>
          <t>Principal payments on related party note payable</t>
        </is>
      </c>
      <c r="B45" s="6" t="n">
        <v>-319000</v>
      </c>
      <c r="C45" s="4" t="inlineStr">
        <is>
          <t xml:space="preserve"> </t>
        </is>
      </c>
    </row>
    <row r="46">
      <c r="A46" s="4" t="inlineStr">
        <is>
          <t>Principal payment on unsecured notes payable</t>
        </is>
      </c>
      <c r="B46" s="6" t="n">
        <v>-400000</v>
      </c>
      <c r="C46" s="6" t="n">
        <v>-123457</v>
      </c>
    </row>
    <row r="47">
      <c r="A47" s="4" t="inlineStr">
        <is>
          <t>Principal payment on secured convertible debentures</t>
        </is>
      </c>
      <c r="B47" s="6" t="n">
        <v>-748180</v>
      </c>
      <c r="C47" s="4" t="inlineStr">
        <is>
          <t xml:space="preserve"> </t>
        </is>
      </c>
    </row>
    <row r="48">
      <c r="A48" s="4" t="inlineStr">
        <is>
          <t>Proceeds from issuance of common stock upon exercise of warrants</t>
        </is>
      </c>
      <c r="B48" s="6" t="n">
        <v>5203122</v>
      </c>
      <c r="C48" s="6" t="n">
        <v>1564000</v>
      </c>
    </row>
    <row r="49">
      <c r="A49" s="4" t="inlineStr">
        <is>
          <t>Proceeds from exercising stock options</t>
        </is>
      </c>
      <c r="B49" s="6" t="n">
        <v>7800</v>
      </c>
      <c r="C49" s="4" t="inlineStr">
        <is>
          <t xml:space="preserve"> </t>
        </is>
      </c>
    </row>
    <row r="50">
      <c r="A50" s="4" t="inlineStr">
        <is>
          <t>Net cash (used in) provided by financing activities</t>
        </is>
      </c>
      <c r="B50" s="6" t="n">
        <v>18775977</v>
      </c>
      <c r="C50" s="6" t="n">
        <v>-1848605</v>
      </c>
    </row>
    <row r="51">
      <c r="A51" s="4" t="inlineStr">
        <is>
          <t>Net increase (decrease) in cash and cash equivalents</t>
        </is>
      </c>
      <c r="B51" s="6" t="n">
        <v>4002073</v>
      </c>
      <c r="C51" s="6" t="n">
        <v>-3239122</v>
      </c>
    </row>
    <row r="52">
      <c r="A52" s="4" t="inlineStr">
        <is>
          <t>Cash, cash equivalents, beginning of year</t>
        </is>
      </c>
      <c r="B52" s="6" t="n">
        <v>359685</v>
      </c>
      <c r="C52" s="6" t="n">
        <v>3598807</v>
      </c>
    </row>
    <row r="53">
      <c r="A53" s="4" t="inlineStr">
        <is>
          <t>Cash, cash equivalents, end of year</t>
        </is>
      </c>
      <c r="B53" s="6" t="n">
        <v>4361758</v>
      </c>
      <c r="C53" s="6" t="n">
        <v>359685</v>
      </c>
    </row>
    <row r="54">
      <c r="A54" s="3" t="inlineStr">
        <is>
          <t>Supplemental disclosures of cash flow information:</t>
        </is>
      </c>
    </row>
    <row r="55">
      <c r="A55" s="4" t="inlineStr">
        <is>
          <t>Cash payments for interest</t>
        </is>
      </c>
      <c r="B55" s="6" t="n">
        <v>128911</v>
      </c>
      <c r="C55" s="6" t="n">
        <v>30937</v>
      </c>
    </row>
    <row r="56">
      <c r="A56" s="4" t="inlineStr">
        <is>
          <t>Cash payments for income taxes</t>
        </is>
      </c>
      <c r="B56" s="6" t="n">
        <v>4776</v>
      </c>
      <c r="C56" s="6" t="n">
        <v>3755</v>
      </c>
    </row>
    <row r="57">
      <c r="A57" s="3" t="inlineStr">
        <is>
          <t>Supplemental disclosures of non-cash investing and financing activities:</t>
        </is>
      </c>
    </row>
    <row r="58">
      <c r="A58" s="4" t="inlineStr">
        <is>
          <t>Restricted common stock grant</t>
        </is>
      </c>
      <c r="B58" s="6" t="n">
        <v>846</v>
      </c>
      <c r="C58" s="6" t="n">
        <v>522</v>
      </c>
    </row>
    <row r="59">
      <c r="A59" s="4" t="inlineStr">
        <is>
          <t>Restricted common stock forfeitures</t>
        </is>
      </c>
      <c r="B59" s="6" t="n">
        <v>37</v>
      </c>
      <c r="C59" s="6" t="n">
        <v>5</v>
      </c>
    </row>
    <row r="60">
      <c r="A60" s="4" t="inlineStr">
        <is>
          <t>Impact of Adoption of ASC 842 - obtaining right of use asset for lease liability</t>
        </is>
      </c>
      <c r="B60" s="4" t="inlineStr">
        <is>
          <t xml:space="preserve"> </t>
        </is>
      </c>
      <c r="C60" s="6" t="n">
        <v>500751</v>
      </c>
    </row>
    <row r="61">
      <c r="A61" s="4" t="inlineStr">
        <is>
          <t>Amounts allocated to common stock purchase warrants in connection with proceeds from secured convertible debentures</t>
        </is>
      </c>
      <c r="B61" s="6" t="n">
        <v>741947</v>
      </c>
      <c r="C61" s="6" t="n">
        <v>535739</v>
      </c>
    </row>
    <row r="62">
      <c r="A62" s="4" t="inlineStr">
        <is>
          <t>Issuance of common stock upon conversion of secured convertible notes</t>
        </is>
      </c>
      <c r="B62" s="6" t="n">
        <v>2924740</v>
      </c>
      <c r="C62" s="6" t="n">
        <v>648067</v>
      </c>
    </row>
    <row r="63">
      <c r="A63" s="4" t="inlineStr">
        <is>
          <t>Issuance of common stock related to the issuance of secured convertible notes</t>
        </is>
      </c>
      <c r="B63" s="4" t="inlineStr">
        <is>
          <t xml:space="preserve"> </t>
        </is>
      </c>
      <c r="C63" s="6" t="n">
        <v>118749</v>
      </c>
    </row>
    <row r="64">
      <c r="A64" s="4" t="inlineStr">
        <is>
          <t>Amounts allocated to common stock purchase warrants in connection with issuance of unsecured promissory note payable</t>
        </is>
      </c>
      <c r="B64" s="4" t="inlineStr">
        <is>
          <t xml:space="preserve"> </t>
        </is>
      </c>
      <c r="C64" s="5" t="n">
        <v>718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Operating Lease (Details Narrative)</t>
        </is>
      </c>
      <c r="B1" s="2" t="inlineStr">
        <is>
          <t>12 Months Ended</t>
        </is>
      </c>
    </row>
    <row r="2">
      <c r="B2" s="2" t="inlineStr">
        <is>
          <t>Dec. 31, 2020USD ($)</t>
        </is>
      </c>
    </row>
    <row r="3">
      <c r="A3" s="4" t="inlineStr">
        <is>
          <t>September 2012 for Office and Warehouse Space [Member]</t>
        </is>
      </c>
    </row>
    <row r="4">
      <c r="A4" s="4" t="inlineStr">
        <is>
          <t>Operating lease maturity date</t>
        </is>
      </c>
      <c r="B4" s="4" t="inlineStr">
        <is>
          <t>Dec. 31,
		2026</t>
        </is>
      </c>
    </row>
    <row r="5">
      <c r="A5" s="4" t="inlineStr">
        <is>
          <t>Weighted average remaining lease term</t>
        </is>
      </c>
      <c r="B5" s="4" t="inlineStr">
        <is>
          <t>71 months</t>
        </is>
      </c>
    </row>
    <row r="6">
      <c r="A6" s="4" t="inlineStr">
        <is>
          <t>September 2012 for Office and Warehouse Space [Member] | Minimum [Member]</t>
        </is>
      </c>
    </row>
    <row r="7">
      <c r="A7" s="4" t="inlineStr">
        <is>
          <t>Operating lease monthly payments</t>
        </is>
      </c>
      <c r="B7" s="5" t="n">
        <v>12398</v>
      </c>
    </row>
    <row r="8">
      <c r="A8" s="4" t="inlineStr">
        <is>
          <t>September 2012 for Office and Warehouse Space [Member] | Maximum [Member]</t>
        </is>
      </c>
    </row>
    <row r="9">
      <c r="A9" s="4" t="inlineStr">
        <is>
          <t>Operating lease monthly payments</t>
        </is>
      </c>
      <c r="B9" s="6" t="n">
        <v>14741</v>
      </c>
    </row>
    <row r="10">
      <c r="A10" s="4" t="inlineStr">
        <is>
          <t>October 2019 for Copiers [Member]</t>
        </is>
      </c>
    </row>
    <row r="11">
      <c r="A11" s="4" t="inlineStr">
        <is>
          <t>Operating lease monthly payments</t>
        </is>
      </c>
      <c r="B11" s="5" t="n">
        <v>1598</v>
      </c>
    </row>
    <row r="12">
      <c r="A12" s="4" t="inlineStr">
        <is>
          <t>Operating lease maturity date</t>
        </is>
      </c>
      <c r="B12" s="4" t="inlineStr">
        <is>
          <t>Oct. 31,
		2023</t>
        </is>
      </c>
    </row>
    <row r="13">
      <c r="A13" s="4" t="inlineStr">
        <is>
          <t>Weighted average remaining lease term</t>
        </is>
      </c>
      <c r="B13" s="4" t="inlineStr">
        <is>
          <t>34 months</t>
        </is>
      </c>
    </row>
    <row r="14">
      <c r="A14" s="4" t="inlineStr">
        <is>
          <t>Office Space and Copier [Member]</t>
        </is>
      </c>
    </row>
    <row r="15">
      <c r="A15" s="4" t="inlineStr">
        <is>
          <t>Operating lease expense</t>
        </is>
      </c>
      <c r="B15" s="5" t="n">
        <v>349079</v>
      </c>
    </row>
    <row r="16">
      <c r="A16" s="4" t="inlineStr">
        <is>
          <t>Weighted average discount rate</t>
        </is>
      </c>
      <c r="B16" s="4" t="inlineStr">
        <is>
          <t>8.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Operating Leases Right of Use Assets and Liabilities (Details) - USD ($)</t>
        </is>
      </c>
      <c r="B1" s="2" t="inlineStr">
        <is>
          <t>Dec. 31, 2020</t>
        </is>
      </c>
      <c r="C1" s="2" t="inlineStr">
        <is>
          <t>Dec. 31, 2019</t>
        </is>
      </c>
      <c r="D1" s="2" t="inlineStr">
        <is>
          <t>Jan. 02, 2019</t>
        </is>
      </c>
    </row>
    <row r="2">
      <c r="A2" s="3" t="inlineStr">
        <is>
          <t>Leases [Abstract]</t>
        </is>
      </c>
    </row>
    <row r="3">
      <c r="A3" s="4" t="inlineStr">
        <is>
          <t>Operating lease right of use assets</t>
        </is>
      </c>
      <c r="B3" s="5" t="n">
        <v>753175</v>
      </c>
      <c r="C3" s="5" t="n">
        <v>122459</v>
      </c>
      <c r="D3" s="5" t="n">
        <v>501000</v>
      </c>
    </row>
    <row r="4">
      <c r="A4" s="4" t="inlineStr">
        <is>
          <t>Operating lease obligations-Current portion</t>
        </is>
      </c>
      <c r="B4" s="6" t="n">
        <v>113484</v>
      </c>
      <c r="C4" s="6" t="n">
        <v>159160</v>
      </c>
    </row>
    <row r="5">
      <c r="A5" s="4" t="inlineStr">
        <is>
          <t>Operating lease obligations-Long-term portion</t>
        </is>
      </c>
      <c r="B5" s="6" t="n">
        <v>723272</v>
      </c>
      <c r="C5" s="5" t="n">
        <v>44460</v>
      </c>
    </row>
    <row r="6">
      <c r="A6" s="4" t="inlineStr">
        <is>
          <t>Total operating lease obligations</t>
        </is>
      </c>
      <c r="B6" s="5" t="n">
        <v>836756</v>
      </c>
      <c r="D6" s="5" t="n">
        <v>58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Operating Leases - Schedule of Components of Lease Expenses (Details)</t>
        </is>
      </c>
      <c r="B1" s="2" t="inlineStr">
        <is>
          <t>12 Months Ended</t>
        </is>
      </c>
    </row>
    <row r="2">
      <c r="B2" s="2" t="inlineStr">
        <is>
          <t>Dec. 31, 2020USD ($)</t>
        </is>
      </c>
    </row>
    <row r="3">
      <c r="A3" s="4" t="inlineStr">
        <is>
          <t>Selling, General and Administrative Expenses [Member]</t>
        </is>
      </c>
    </row>
    <row r="4">
      <c r="A4" s="4" t="inlineStr">
        <is>
          <t>Selling, general and administrative expenses</t>
        </is>
      </c>
      <c r="B4" s="5" t="n">
        <v>3490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Details) - USD ($)</t>
        </is>
      </c>
      <c r="B1" s="2" t="inlineStr">
        <is>
          <t>Dec. 31, 2020</t>
        </is>
      </c>
      <c r="C1" s="2" t="inlineStr">
        <is>
          <t>Jan. 02, 2019</t>
        </is>
      </c>
    </row>
    <row r="2">
      <c r="A2" s="3" t="inlineStr">
        <is>
          <t>Leases [Abstract]</t>
        </is>
      </c>
    </row>
    <row r="3">
      <c r="A3" s="4" t="inlineStr">
        <is>
          <t>2021</t>
        </is>
      </c>
      <c r="B3" s="5" t="n">
        <v>175249</v>
      </c>
    </row>
    <row r="4">
      <c r="A4" s="4" t="inlineStr">
        <is>
          <t>2022</t>
        </is>
      </c>
      <c r="B4" s="6" t="n">
        <v>184145</v>
      </c>
    </row>
    <row r="5">
      <c r="A5" s="4" t="inlineStr">
        <is>
          <t>2023</t>
        </is>
      </c>
      <c r="B5" s="6" t="n">
        <v>184241</v>
      </c>
    </row>
    <row r="6">
      <c r="A6" s="4" t="inlineStr">
        <is>
          <t>2024</t>
        </is>
      </c>
      <c r="B6" s="6" t="n">
        <v>171642</v>
      </c>
    </row>
    <row r="7">
      <c r="A7" s="4" t="inlineStr">
        <is>
          <t>Thereafter</t>
        </is>
      </c>
      <c r="B7" s="6" t="n">
        <v>333705</v>
      </c>
    </row>
    <row r="8">
      <c r="A8" s="4" t="inlineStr">
        <is>
          <t>Total undiscounted minimum future lease payments</t>
        </is>
      </c>
      <c r="B8" s="6" t="n">
        <v>1048982</v>
      </c>
    </row>
    <row r="9">
      <c r="A9" s="4" t="inlineStr">
        <is>
          <t>Imputed interest</t>
        </is>
      </c>
      <c r="B9" s="6" t="n">
        <v>-212226</v>
      </c>
    </row>
    <row r="10">
      <c r="A10" s="4" t="inlineStr">
        <is>
          <t>Total operating lease liability</t>
        </is>
      </c>
      <c r="B10" s="5" t="n">
        <v>836756</v>
      </c>
      <c r="C10" s="5" t="n">
        <v>58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 width="14" customWidth="1" min="7" max="7"/>
  </cols>
  <sheetData>
    <row r="1">
      <c r="A1" s="1" t="inlineStr">
        <is>
          <t>Commitments and Contingencies (Details Narrative) - USD ($)</t>
        </is>
      </c>
      <c r="B1" s="2" t="inlineStr">
        <is>
          <t>Jun. 01, 2019</t>
        </is>
      </c>
      <c r="C1" s="2" t="inlineStr">
        <is>
          <t>May 13, 2019</t>
        </is>
      </c>
      <c r="D1" s="2" t="inlineStr">
        <is>
          <t>Dec. 31, 2020</t>
        </is>
      </c>
      <c r="E1" s="2" t="inlineStr">
        <is>
          <t>Dec. 31, 2019</t>
        </is>
      </c>
      <c r="F1" s="2" t="inlineStr">
        <is>
          <t>Jun. 03, 2018</t>
        </is>
      </c>
      <c r="G1" s="2" t="inlineStr">
        <is>
          <t>Jun. 01, 2018</t>
        </is>
      </c>
    </row>
    <row r="2">
      <c r="A2" s="4" t="inlineStr">
        <is>
          <t>Matching contributions to 401 (k) plan</t>
        </is>
      </c>
      <c r="D2" s="5" t="n">
        <v>110491</v>
      </c>
      <c r="E2" s="5" t="n">
        <v>108688</v>
      </c>
    </row>
    <row r="3">
      <c r="A3" s="4" t="inlineStr">
        <is>
          <t>Payment of advances</t>
        </is>
      </c>
      <c r="D3" s="6" t="n">
        <v>400000</v>
      </c>
      <c r="E3" s="5" t="n">
        <v>123457</v>
      </c>
    </row>
    <row r="4">
      <c r="A4" s="4" t="inlineStr">
        <is>
          <t>Advance commissions amount</t>
        </is>
      </c>
      <c r="G4" s="5" t="n">
        <v>7000</v>
      </c>
    </row>
    <row r="5">
      <c r="A5" s="4" t="inlineStr">
        <is>
          <t>Commissions and consulting fees description</t>
        </is>
      </c>
      <c r="B5" s="4" t="inlineStr">
        <is>
          <t>The parties have mutually agreed to further extend the arrangement on a monthly basis at $5,000 per month.</t>
        </is>
      </c>
    </row>
    <row r="6">
      <c r="A6" s="4" t="inlineStr">
        <is>
          <t>Consulting and Distributor Agreements [Member]</t>
        </is>
      </c>
    </row>
    <row r="7">
      <c r="A7" s="4" t="inlineStr">
        <is>
          <t>Payment of advances</t>
        </is>
      </c>
      <c r="D7" s="6" t="n">
        <v>274731</v>
      </c>
    </row>
    <row r="8">
      <c r="A8" s="4" t="inlineStr">
        <is>
          <t>Mutual Agreement [Member]</t>
        </is>
      </c>
    </row>
    <row r="9">
      <c r="A9" s="4" t="inlineStr">
        <is>
          <t>Payment of advances</t>
        </is>
      </c>
      <c r="D9" s="6" t="n">
        <v>53332</v>
      </c>
    </row>
    <row r="10">
      <c r="A10" s="4" t="inlineStr">
        <is>
          <t>Advance amount, net</t>
        </is>
      </c>
      <c r="D10" s="6" t="n">
        <v>0</v>
      </c>
    </row>
    <row r="11">
      <c r="A11" s="4" t="inlineStr">
        <is>
          <t>Advance commissions amount</t>
        </is>
      </c>
      <c r="F11" s="5" t="n">
        <v>6000</v>
      </c>
    </row>
    <row r="12">
      <c r="A12" s="4" t="inlineStr">
        <is>
          <t>Limited Liability Company [Member] | Consulting and Distributor Agreements [Member] | Minimum [Member]</t>
        </is>
      </c>
    </row>
    <row r="13">
      <c r="A13" s="4" t="inlineStr">
        <is>
          <t>Payments for commissions</t>
        </is>
      </c>
      <c r="D13" s="6" t="n">
        <v>5000</v>
      </c>
    </row>
    <row r="14">
      <c r="A14" s="4" t="inlineStr">
        <is>
          <t>Limited Liability Company [Member] | Consulting and Distributor Agreements [Member] | Maximum [Member]</t>
        </is>
      </c>
    </row>
    <row r="15">
      <c r="A15" s="4" t="inlineStr">
        <is>
          <t>Payments for commissions</t>
        </is>
      </c>
      <c r="D15" s="5" t="n">
        <v>6000</v>
      </c>
    </row>
    <row r="16">
      <c r="A16" s="4" t="inlineStr">
        <is>
          <t>Employee Retirement Plan [Member]</t>
        </is>
      </c>
    </row>
    <row r="17">
      <c r="A17" s="4" t="inlineStr">
        <is>
          <t>Description of matching contributions to employees</t>
        </is>
      </c>
      <c r="D17" s="4" t="inlineStr">
        <is>
          <t>The plan, as amended, requires it to provide 100% matching contributions for employees, who elect to contribute up to 3% of their compensation to the plan and 50% matching contributions for employee's elective deferrals on the next 2% of their contributions.</t>
        </is>
      </c>
    </row>
    <row r="18">
      <c r="A18" s="4" t="inlineStr">
        <is>
          <t>3% of Employee Contribution [Member]</t>
        </is>
      </c>
    </row>
    <row r="19">
      <c r="A19" s="4" t="inlineStr">
        <is>
          <t>Percentage of employer matching contribution</t>
        </is>
      </c>
      <c r="D19" s="4" t="inlineStr">
        <is>
          <t>100.00%</t>
        </is>
      </c>
    </row>
    <row r="20">
      <c r="A20" s="4" t="inlineStr">
        <is>
          <t>2% of Employee Contribution [Member]</t>
        </is>
      </c>
    </row>
    <row r="21">
      <c r="A21" s="4" t="inlineStr">
        <is>
          <t>Percentage of employer matching contribution</t>
        </is>
      </c>
      <c r="D21" s="4" t="inlineStr">
        <is>
          <t>50.00%</t>
        </is>
      </c>
    </row>
    <row r="22">
      <c r="A22" s="4" t="inlineStr">
        <is>
          <t>Employee Contribution [Member]</t>
        </is>
      </c>
    </row>
    <row r="23">
      <c r="A23" s="4" t="inlineStr">
        <is>
          <t>Percentage for vesting contributions</t>
        </is>
      </c>
      <c r="D23" s="4" t="inlineStr">
        <is>
          <t>100.00%</t>
        </is>
      </c>
    </row>
    <row r="24">
      <c r="A24" s="4" t="inlineStr">
        <is>
          <t>Employer Contribution [Member]</t>
        </is>
      </c>
    </row>
    <row r="25">
      <c r="A25" s="4" t="inlineStr">
        <is>
          <t>Percentage for vesting contributions</t>
        </is>
      </c>
      <c r="D25" s="4" t="inlineStr">
        <is>
          <t>100.00%</t>
        </is>
      </c>
    </row>
    <row r="26">
      <c r="A26" s="4" t="inlineStr">
        <is>
          <t>WatchGuard [Member]</t>
        </is>
      </c>
    </row>
    <row r="27">
      <c r="A27" s="4" t="inlineStr">
        <is>
          <t>One-time settlement payment</t>
        </is>
      </c>
      <c r="C27" s="5" t="n">
        <v>6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0</t>
        </is>
      </c>
      <c r="C2" s="2" t="inlineStr">
        <is>
          <t>Dec. 31, 2019</t>
        </is>
      </c>
    </row>
    <row r="3">
      <c r="A3" s="4" t="inlineStr">
        <is>
          <t>Stock based compensation</t>
        </is>
      </c>
      <c r="B3" s="5" t="n">
        <v>1462270</v>
      </c>
      <c r="C3" s="5" t="n">
        <v>2112090</v>
      </c>
    </row>
    <row r="4">
      <c r="A4" s="4" t="inlineStr">
        <is>
          <t>Number of common stock authorized to grant</t>
        </is>
      </c>
      <c r="B4" s="6" t="n">
        <v>5675000</v>
      </c>
    </row>
    <row r="5">
      <c r="A5" s="4" t="inlineStr">
        <is>
          <t>Options, available for grant</t>
        </is>
      </c>
      <c r="B5" s="6" t="n">
        <v>1064346</v>
      </c>
    </row>
    <row r="6">
      <c r="A6" s="4" t="inlineStr">
        <is>
          <t>Stock options granted</t>
        </is>
      </c>
      <c r="B6" s="6" t="n">
        <v>415742</v>
      </c>
      <c r="C6" s="6" t="n">
        <v>436217</v>
      </c>
    </row>
    <row r="7">
      <c r="A7" s="4" t="inlineStr">
        <is>
          <t>Aggregate intrinsic value of options outstanding</t>
        </is>
      </c>
      <c r="B7" s="5" t="n">
        <v>86150</v>
      </c>
      <c r="C7" s="5" t="n">
        <v>0</v>
      </c>
    </row>
    <row r="8">
      <c r="A8" s="4" t="inlineStr">
        <is>
          <t>Intrinsic value of options exercisable</t>
        </is>
      </c>
      <c r="B8" s="6" t="n">
        <v>58025</v>
      </c>
      <c r="C8" s="5" t="n">
        <v>0</v>
      </c>
    </row>
    <row r="9">
      <c r="A9" s="4" t="inlineStr">
        <is>
          <t>Unrecognized stock compensation expense</t>
        </is>
      </c>
      <c r="B9" s="6" t="n">
        <v>183415</v>
      </c>
    </row>
    <row r="10">
      <c r="A10" s="4" t="inlineStr">
        <is>
          <t>Non Vested Restricted Stock Grants [Member]</t>
        </is>
      </c>
    </row>
    <row r="11">
      <c r="A11" s="4" t="inlineStr">
        <is>
          <t>Unrecognized stock compensation expense</t>
        </is>
      </c>
      <c r="B11" s="5" t="n">
        <v>130072</v>
      </c>
    </row>
    <row r="12">
      <c r="A12" s="4" t="inlineStr">
        <is>
          <t>2005 Stock Option Plan [Member] | During 2015 [Member]</t>
        </is>
      </c>
    </row>
    <row r="13">
      <c r="A13" s="4" t="inlineStr">
        <is>
          <t>Number of common stock shares reserved for awards which unavailable for issuance</t>
        </is>
      </c>
      <c r="B13" s="6" t="n">
        <v>19678</v>
      </c>
    </row>
    <row r="14">
      <c r="A14" s="4" t="inlineStr">
        <is>
          <t>Unexercised and outstanding stock options</t>
        </is>
      </c>
      <c r="B14" s="6" t="n">
        <v>7563</v>
      </c>
    </row>
    <row r="15">
      <c r="A15" s="4" t="inlineStr">
        <is>
          <t>2006 Stock Option Plan [Member] | During 2016 [Member]</t>
        </is>
      </c>
    </row>
    <row r="16">
      <c r="A16" s="4" t="inlineStr">
        <is>
          <t>Number of common stock shares reserved for awards which unavailable for issuance</t>
        </is>
      </c>
      <c r="B16" s="6" t="n">
        <v>25849</v>
      </c>
    </row>
    <row r="17">
      <c r="A17" s="4" t="inlineStr">
        <is>
          <t>Unexercised and outstanding stock options</t>
        </is>
      </c>
      <c r="B17" s="6" t="n">
        <v>39750</v>
      </c>
    </row>
    <row r="18">
      <c r="A18" s="4" t="inlineStr">
        <is>
          <t>2007 Stock Option Plan [Member] | During 2017 [Member]</t>
        </is>
      </c>
    </row>
    <row r="19">
      <c r="A19" s="4" t="inlineStr">
        <is>
          <t>Number of common stock shares reserved for awards which unavailable for issuance</t>
        </is>
      </c>
      <c r="B19" s="6" t="n">
        <v>89651</v>
      </c>
    </row>
    <row r="20">
      <c r="A20" s="4" t="inlineStr">
        <is>
          <t>Unexercised and outstanding stock options</t>
        </is>
      </c>
      <c r="B20" s="6" t="n">
        <v>5000</v>
      </c>
    </row>
    <row r="21">
      <c r="A21" s="4" t="inlineStr">
        <is>
          <t>2008 Plan [Member] | During 2018 [Member]</t>
        </is>
      </c>
    </row>
    <row r="22">
      <c r="A22" s="4" t="inlineStr">
        <is>
          <t>Number of common stock shares reserved for awards which unavailable for issuance</t>
        </is>
      </c>
      <c r="B22" s="6" t="n">
        <v>9249</v>
      </c>
    </row>
    <row r="23">
      <c r="A23" s="4" t="inlineStr">
        <is>
          <t>Unexercised and outstanding stock options</t>
        </is>
      </c>
      <c r="B23" s="6" t="n">
        <v>31250</v>
      </c>
    </row>
    <row r="24">
      <c r="A24" s="4" t="inlineStr">
        <is>
          <t>2020 Stock Option Plan [Member] | Restricted Stock [Member]</t>
        </is>
      </c>
    </row>
    <row r="25">
      <c r="A25" s="4" t="inlineStr">
        <is>
          <t>Number of common stock authorized to grant</t>
        </is>
      </c>
      <c r="B25" s="6" t="n">
        <v>1500000</v>
      </c>
    </row>
    <row r="26">
      <c r="A26" s="4" t="inlineStr">
        <is>
          <t>Options, available for grant</t>
        </is>
      </c>
      <c r="B26" s="6" t="n">
        <v>4383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s Outstanding (Details) - $ / shares</t>
        </is>
      </c>
      <c r="B1" s="2" t="inlineStr">
        <is>
          <t>12 Months Ended</t>
        </is>
      </c>
    </row>
    <row r="2">
      <c r="B2" s="2" t="inlineStr">
        <is>
          <t>Dec. 31, 2020</t>
        </is>
      </c>
      <c r="C2" s="2" t="inlineStr">
        <is>
          <t>Dec. 31, 2019</t>
        </is>
      </c>
    </row>
    <row r="3">
      <c r="A3" s="4" t="inlineStr">
        <is>
          <t>Options Granted</t>
        </is>
      </c>
      <c r="B3" s="6" t="n">
        <v>415742</v>
      </c>
      <c r="C3" s="6" t="n">
        <v>436217</v>
      </c>
    </row>
    <row r="4">
      <c r="A4" s="4" t="inlineStr">
        <is>
          <t>Stock Options [Member]</t>
        </is>
      </c>
    </row>
    <row r="5">
      <c r="A5" s="4" t="inlineStr">
        <is>
          <t>Options Outstanding, Beginning balance</t>
        </is>
      </c>
      <c r="B5" s="6" t="n">
        <v>589125</v>
      </c>
      <c r="C5" s="6" t="n">
        <v>434012</v>
      </c>
    </row>
    <row r="6">
      <c r="A6" s="4" t="inlineStr">
        <is>
          <t>Options Granted</t>
        </is>
      </c>
      <c r="B6" s="6" t="n">
        <v>255000</v>
      </c>
      <c r="C6" s="6" t="n">
        <v>180000</v>
      </c>
    </row>
    <row r="7">
      <c r="A7" s="4" t="inlineStr">
        <is>
          <t>Options Exercised</t>
        </is>
      </c>
      <c r="B7" s="6" t="n">
        <v>-1875</v>
      </c>
      <c r="C7" s="4" t="inlineStr">
        <is>
          <t xml:space="preserve"> </t>
        </is>
      </c>
    </row>
    <row r="8">
      <c r="A8" s="4" t="inlineStr">
        <is>
          <t>Options Forfeited</t>
        </is>
      </c>
      <c r="B8" s="6" t="n">
        <v>-3937</v>
      </c>
      <c r="C8" s="6" t="n">
        <v>-24887</v>
      </c>
    </row>
    <row r="9">
      <c r="A9" s="4" t="inlineStr">
        <is>
          <t>Options Outstanding, Ending balance</t>
        </is>
      </c>
      <c r="B9" s="6" t="n">
        <v>838313</v>
      </c>
      <c r="C9" s="6" t="n">
        <v>589125</v>
      </c>
    </row>
    <row r="10">
      <c r="A10" s="4" t="inlineStr">
        <is>
          <t>Options Exercisable, Ending balance</t>
        </is>
      </c>
      <c r="B10" s="6" t="n">
        <v>725813</v>
      </c>
      <c r="C10" s="6" t="n">
        <v>499125</v>
      </c>
    </row>
    <row r="11">
      <c r="A11" s="4" t="inlineStr">
        <is>
          <t>Weighted Average Exercise Price, Outstanding, Beginning balance</t>
        </is>
      </c>
      <c r="B11" s="8" t="n">
        <v>3.74</v>
      </c>
      <c r="C11" s="8" t="n">
        <v>4.62</v>
      </c>
    </row>
    <row r="12">
      <c r="A12" s="4" t="inlineStr">
        <is>
          <t>Weighted Average Exercise Price, Granted</t>
        </is>
      </c>
      <c r="B12" s="9" t="n">
        <v>2.09</v>
      </c>
      <c r="C12" s="9" t="n">
        <v>3.01</v>
      </c>
    </row>
    <row r="13">
      <c r="A13" s="4" t="inlineStr">
        <is>
          <t>Weighted Average Exercise Price, Exercised</t>
        </is>
      </c>
      <c r="B13" s="9" t="n">
        <v>4.16</v>
      </c>
      <c r="C13" s="4" t="inlineStr">
        <is>
          <t xml:space="preserve"> </t>
        </is>
      </c>
    </row>
    <row r="14">
      <c r="A14" s="4" t="inlineStr">
        <is>
          <t>Weighted Average Exercise Price, Forfeited</t>
        </is>
      </c>
      <c r="B14" s="9" t="n">
        <v>-12.14</v>
      </c>
      <c r="C14" s="9" t="n">
        <v>-13.78</v>
      </c>
    </row>
    <row r="15">
      <c r="A15" s="4" t="inlineStr">
        <is>
          <t>Weighted Average Exercise Price, Outstanding, Ending balance</t>
        </is>
      </c>
      <c r="B15" s="11" t="n">
        <v>3.2</v>
      </c>
      <c r="C15" s="9" t="n">
        <v>3.74</v>
      </c>
    </row>
    <row r="16">
      <c r="A16" s="4" t="inlineStr">
        <is>
          <t>Weighted Average Exercise Price, Exercisable, Ending balance</t>
        </is>
      </c>
      <c r="B16" s="8" t="n">
        <v>3.37</v>
      </c>
      <c r="C16" s="8" t="n">
        <v>3.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Fair Value of Stock Options Assumption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Volatility - range</t>
        </is>
      </c>
      <c r="B4" s="4" t="inlineStr">
        <is>
          <t>104.00%</t>
        </is>
      </c>
      <c r="C4" s="4" t="inlineStr">
        <is>
          <t>107.60%</t>
        </is>
      </c>
    </row>
    <row r="5">
      <c r="A5" s="4" t="inlineStr">
        <is>
          <t>Risk-free rate</t>
        </is>
      </c>
      <c r="B5" s="4" t="inlineStr">
        <is>
          <t>0.28%</t>
        </is>
      </c>
      <c r="C5" s="4" t="inlineStr">
        <is>
          <t>2.23%</t>
        </is>
      </c>
    </row>
    <row r="6">
      <c r="A6" s="4" t="inlineStr">
        <is>
          <t>Contractual term</t>
        </is>
      </c>
      <c r="B6" s="4" t="inlineStr">
        <is>
          <t>5 years 6 months</t>
        </is>
      </c>
      <c r="C6" s="4" t="inlineStr">
        <is>
          <t>5 years 6 months</t>
        </is>
      </c>
    </row>
    <row r="7">
      <c r="A7" s="4" t="inlineStr">
        <is>
          <t>Exercise price</t>
        </is>
      </c>
      <c r="B7" s="8" t="n">
        <v>2.09</v>
      </c>
      <c r="C7" s="8" t="n">
        <v>3.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hares Authorized Under Stock Option Plans by Exercise Price Range (Details)</t>
        </is>
      </c>
      <c r="B1" s="2" t="inlineStr">
        <is>
          <t>12 Months Ended</t>
        </is>
      </c>
    </row>
    <row r="2">
      <c r="B2" s="2" t="inlineStr">
        <is>
          <t>Dec. 31, 2020$ / sharesshares</t>
        </is>
      </c>
    </row>
    <row r="3">
      <c r="A3" s="4" t="inlineStr">
        <is>
          <t>Number of options, outstanding</t>
        </is>
      </c>
      <c r="B3" s="6" t="n">
        <v>838313</v>
      </c>
    </row>
    <row r="4">
      <c r="A4" s="4" t="inlineStr">
        <is>
          <t>Weighted average remaining contractual life, outstanding options</t>
        </is>
      </c>
      <c r="B4" s="4" t="inlineStr">
        <is>
          <t>7 years 3 months 19 days</t>
        </is>
      </c>
    </row>
    <row r="5">
      <c r="A5" s="4" t="inlineStr">
        <is>
          <t>Number of options, exercisable</t>
        </is>
      </c>
      <c r="B5" s="6" t="n">
        <v>725813</v>
      </c>
    </row>
    <row r="6">
      <c r="A6" s="4" t="inlineStr">
        <is>
          <t>Weighted average remaining contractual life, exercisable options</t>
        </is>
      </c>
      <c r="B6" s="4" t="inlineStr">
        <is>
          <t>7 years</t>
        </is>
      </c>
    </row>
    <row r="7">
      <c r="A7" s="4" t="inlineStr">
        <is>
          <t>Exercise Price Range One [Member]</t>
        </is>
      </c>
    </row>
    <row r="8">
      <c r="A8" s="4" t="inlineStr">
        <is>
          <t>Exercise price range, lower limit | $ / shares</t>
        </is>
      </c>
      <c r="B8" s="8" t="n">
        <v>0.01</v>
      </c>
    </row>
    <row r="9">
      <c r="A9" s="4" t="inlineStr">
        <is>
          <t>Exercise price range, upper limit | $ / shares</t>
        </is>
      </c>
      <c r="B9" s="8" t="n">
        <v>3.49</v>
      </c>
    </row>
    <row r="10">
      <c r="A10" s="4" t="inlineStr">
        <is>
          <t>Number of options, outstanding</t>
        </is>
      </c>
      <c r="B10" s="6" t="n">
        <v>725313</v>
      </c>
    </row>
    <row r="11">
      <c r="A11" s="4" t="inlineStr">
        <is>
          <t>Weighted average remaining contractual life, outstanding options</t>
        </is>
      </c>
      <c r="B11" s="4" t="inlineStr">
        <is>
          <t>8 years 2 months 12 days</t>
        </is>
      </c>
    </row>
    <row r="12">
      <c r="A12" s="4" t="inlineStr">
        <is>
          <t>Number of options, exercisable</t>
        </is>
      </c>
      <c r="B12" s="6" t="n">
        <v>612813</v>
      </c>
    </row>
    <row r="13">
      <c r="A13" s="4" t="inlineStr">
        <is>
          <t>Weighted average remaining contractual life, exercisable options</t>
        </is>
      </c>
      <c r="B13" s="4" t="inlineStr">
        <is>
          <t>7 years 10 months 25 days</t>
        </is>
      </c>
    </row>
    <row r="14">
      <c r="A14" s="4" t="inlineStr">
        <is>
          <t>Exercise Price Range Two [Member]</t>
        </is>
      </c>
    </row>
    <row r="15">
      <c r="A15" s="4" t="inlineStr">
        <is>
          <t>Exercise price range, lower limit | $ / shares</t>
        </is>
      </c>
      <c r="B15" s="8" t="n">
        <v>3.5</v>
      </c>
    </row>
    <row r="16">
      <c r="A16" s="4" t="inlineStr">
        <is>
          <t>Exercise price range, upper limit | $ / shares</t>
        </is>
      </c>
      <c r="B16" s="8" t="n">
        <v>4.99</v>
      </c>
    </row>
    <row r="17">
      <c r="A17" s="4" t="inlineStr">
        <is>
          <t>Number of options, outstanding</t>
        </is>
      </c>
      <c r="B17" s="6" t="n">
        <v>64000</v>
      </c>
    </row>
    <row r="18">
      <c r="A18" s="4" t="inlineStr">
        <is>
          <t>Weighted average remaining contractual life, outstanding options</t>
        </is>
      </c>
      <c r="B18" s="4" t="inlineStr">
        <is>
          <t>3 years 3 months 19 days</t>
        </is>
      </c>
    </row>
    <row r="19">
      <c r="A19" s="4" t="inlineStr">
        <is>
          <t>Number of options, exercisable</t>
        </is>
      </c>
      <c r="B19" s="6" t="n">
        <v>64000</v>
      </c>
    </row>
    <row r="20">
      <c r="A20" s="4" t="inlineStr">
        <is>
          <t>Weighted average remaining contractual life, exercisable options</t>
        </is>
      </c>
      <c r="B20" s="4" t="inlineStr">
        <is>
          <t>3 years 3 months 19 days</t>
        </is>
      </c>
    </row>
    <row r="21">
      <c r="A21" s="4" t="inlineStr">
        <is>
          <t>Exercise Price Range Three [Member]</t>
        </is>
      </c>
    </row>
    <row r="22">
      <c r="A22" s="4" t="inlineStr">
        <is>
          <t>Exercise price range, lower limit | $ / shares</t>
        </is>
      </c>
      <c r="B22" s="5" t="n">
        <v>5</v>
      </c>
    </row>
    <row r="23">
      <c r="A23" s="4" t="inlineStr">
        <is>
          <t>Exercise price range, upper limit | $ / shares</t>
        </is>
      </c>
      <c r="B23" s="8" t="n">
        <v>6.49</v>
      </c>
    </row>
    <row r="24">
      <c r="A24" s="4" t="inlineStr">
        <is>
          <t>Number of options, outstanding</t>
        </is>
      </c>
      <c r="B24" s="4" t="inlineStr">
        <is>
          <t xml:space="preserve"> </t>
        </is>
      </c>
    </row>
    <row r="25">
      <c r="A25" s="4" t="inlineStr">
        <is>
          <t>Weighted average remaining contractual life, outstanding options</t>
        </is>
      </c>
      <c r="B25" s="4" t="inlineStr">
        <is>
          <t>0 years</t>
        </is>
      </c>
    </row>
    <row r="26">
      <c r="A26" s="4" t="inlineStr">
        <is>
          <t>Number of options, exercisable</t>
        </is>
      </c>
      <c r="B26" s="4" t="inlineStr">
        <is>
          <t xml:space="preserve"> </t>
        </is>
      </c>
    </row>
    <row r="27">
      <c r="A27" s="4" t="inlineStr">
        <is>
          <t>Weighted average remaining contractual life, exercisable options</t>
        </is>
      </c>
      <c r="B27" s="4" t="inlineStr">
        <is>
          <t>0 years</t>
        </is>
      </c>
    </row>
    <row r="28">
      <c r="A28" s="4" t="inlineStr">
        <is>
          <t>Exercise Price Range Four [Member]</t>
        </is>
      </c>
    </row>
    <row r="29">
      <c r="A29" s="4" t="inlineStr">
        <is>
          <t>Exercise price range, lower limit | $ / shares</t>
        </is>
      </c>
      <c r="B29" s="8" t="n">
        <v>6.5</v>
      </c>
    </row>
    <row r="30">
      <c r="A30" s="4" t="inlineStr">
        <is>
          <t>Exercise price range, upper limit | $ / shares</t>
        </is>
      </c>
      <c r="B30" s="8" t="n">
        <v>7.99</v>
      </c>
    </row>
    <row r="31">
      <c r="A31" s="4" t="inlineStr">
        <is>
          <t>Number of options, outstanding</t>
        </is>
      </c>
      <c r="B31" s="6" t="n">
        <v>7250</v>
      </c>
    </row>
    <row r="32">
      <c r="A32" s="4" t="inlineStr">
        <is>
          <t>Weighted average remaining contractual life, outstanding options</t>
        </is>
      </c>
      <c r="B32" s="4" t="inlineStr">
        <is>
          <t>9 months 18 days</t>
        </is>
      </c>
    </row>
    <row r="33">
      <c r="A33" s="4" t="inlineStr">
        <is>
          <t>Number of options, exercisable</t>
        </is>
      </c>
      <c r="B33" s="6" t="n">
        <v>7250</v>
      </c>
    </row>
    <row r="34">
      <c r="A34" s="4" t="inlineStr">
        <is>
          <t>Weighted average remaining contractual life, exercisable options</t>
        </is>
      </c>
      <c r="B34" s="4" t="inlineStr">
        <is>
          <t>9 months 18 days</t>
        </is>
      </c>
    </row>
    <row r="35">
      <c r="A35" s="4" t="inlineStr">
        <is>
          <t>Exercise Price Range Five [Member]</t>
        </is>
      </c>
    </row>
    <row r="36">
      <c r="A36" s="4" t="inlineStr">
        <is>
          <t>Exercise price range, lower limit | $ / shares</t>
        </is>
      </c>
      <c r="B36" s="5" t="n">
        <v>8</v>
      </c>
    </row>
    <row r="37">
      <c r="A37" s="4" t="inlineStr">
        <is>
          <t>Exercise price range, upper limit | $ / shares</t>
        </is>
      </c>
      <c r="B37" s="8" t="n">
        <v>9.99</v>
      </c>
    </row>
    <row r="38">
      <c r="A38" s="4" t="inlineStr">
        <is>
          <t>Number of options, outstanding</t>
        </is>
      </c>
      <c r="B38" s="6" t="n">
        <v>2500</v>
      </c>
    </row>
    <row r="39">
      <c r="A39" s="4" t="inlineStr">
        <is>
          <t>Weighted average remaining contractual life, outstanding options</t>
        </is>
      </c>
      <c r="B39" s="4" t="inlineStr">
        <is>
          <t>4 months 24 days</t>
        </is>
      </c>
    </row>
    <row r="40">
      <c r="A40" s="4" t="inlineStr">
        <is>
          <t>Number of options, exercisable</t>
        </is>
      </c>
      <c r="B40" s="6" t="n">
        <v>2500</v>
      </c>
    </row>
    <row r="41">
      <c r="A41" s="4" t="inlineStr">
        <is>
          <t>Weighted average remaining contractual life, exercisable options</t>
        </is>
      </c>
      <c r="B41" s="4" t="inlineStr">
        <is>
          <t>4 months 24 days</t>
        </is>
      </c>
    </row>
    <row r="42">
      <c r="A42" s="4" t="inlineStr">
        <is>
          <t>Exercise Price Range Six [Member]</t>
        </is>
      </c>
    </row>
    <row r="43">
      <c r="A43" s="4" t="inlineStr">
        <is>
          <t>Exercise price range, lower limit | $ / shares</t>
        </is>
      </c>
      <c r="B43" s="5" t="n">
        <v>10</v>
      </c>
    </row>
    <row r="44">
      <c r="A44" s="4" t="inlineStr">
        <is>
          <t>Exercise price range, upper limit | $ / shares</t>
        </is>
      </c>
      <c r="B44" s="8" t="n">
        <v>13.2</v>
      </c>
    </row>
    <row r="45">
      <c r="A45" s="4" t="inlineStr">
        <is>
          <t>Number of options, outstanding</t>
        </is>
      </c>
      <c r="B45" s="6" t="n">
        <v>39250</v>
      </c>
    </row>
    <row r="46">
      <c r="A46" s="4" t="inlineStr">
        <is>
          <t>Weighted average remaining contractual life, outstanding options</t>
        </is>
      </c>
      <c r="B46" s="4" t="inlineStr">
        <is>
          <t>0 years</t>
        </is>
      </c>
    </row>
    <row r="47">
      <c r="A47" s="4" t="inlineStr">
        <is>
          <t>Number of options, exercisable</t>
        </is>
      </c>
      <c r="B47" s="6" t="n">
        <v>39250</v>
      </c>
    </row>
    <row r="48">
      <c r="A48" s="4" t="inlineStr">
        <is>
          <t>Weighted average remaining contractual life, exercisable options</t>
        </is>
      </c>
      <c r="B48" s="4" t="inlineStr">
        <is>
          <t>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Restricted Stock [Member] - $ / shares</t>
        </is>
      </c>
      <c r="B1" s="2" t="inlineStr">
        <is>
          <t>12 Months Ended</t>
        </is>
      </c>
    </row>
    <row r="2">
      <c r="B2" s="2" t="inlineStr">
        <is>
          <t>Dec. 31, 2020</t>
        </is>
      </c>
      <c r="C2" s="2" t="inlineStr">
        <is>
          <t>Dec. 31, 2019</t>
        </is>
      </c>
    </row>
    <row r="3">
      <c r="A3" s="4" t="inlineStr">
        <is>
          <t>Number of Restricted shares, Non-vested Beginning Balance</t>
        </is>
      </c>
      <c r="B3" s="6" t="n">
        <v>514875</v>
      </c>
      <c r="C3" s="6" t="n">
        <v>772150</v>
      </c>
    </row>
    <row r="4">
      <c r="A4" s="4" t="inlineStr">
        <is>
          <t>Number of Restricted shares, Granted</t>
        </is>
      </c>
      <c r="B4" s="6" t="n">
        <v>846591</v>
      </c>
      <c r="C4" s="6" t="n">
        <v>522110</v>
      </c>
    </row>
    <row r="5">
      <c r="A5" s="4" t="inlineStr">
        <is>
          <t>Number of Restricted shares, Vested</t>
        </is>
      </c>
      <c r="B5" s="6" t="n">
        <v>-604591</v>
      </c>
      <c r="C5" s="6" t="n">
        <v>-774015</v>
      </c>
    </row>
    <row r="6">
      <c r="A6" s="4" t="inlineStr">
        <is>
          <t>Number of Restricted shares, Forfeited</t>
        </is>
      </c>
      <c r="B6" s="6" t="n">
        <v>-36750</v>
      </c>
      <c r="C6" s="6" t="n">
        <v>-5370</v>
      </c>
    </row>
    <row r="7">
      <c r="A7" s="4" t="inlineStr">
        <is>
          <t>Number of Restricted shares, Non-vested Ending Balance</t>
        </is>
      </c>
      <c r="B7" s="6" t="n">
        <v>720125</v>
      </c>
      <c r="C7" s="6" t="n">
        <v>514875</v>
      </c>
    </row>
    <row r="8">
      <c r="A8" s="4" t="inlineStr">
        <is>
          <t>Weighted average grant date fair value, Non-vested Beginning Balance</t>
        </is>
      </c>
      <c r="B8" s="8" t="n">
        <v>2.97</v>
      </c>
      <c r="C8" s="12" t="n">
        <v>3.4</v>
      </c>
    </row>
    <row r="9">
      <c r="A9" s="4" t="inlineStr">
        <is>
          <t>Weighted average grant date fair value, Granted</t>
        </is>
      </c>
      <c r="B9" s="9" t="n">
        <v>1.02</v>
      </c>
      <c r="C9" s="9" t="n">
        <v>2.91</v>
      </c>
    </row>
    <row r="10">
      <c r="A10" s="4" t="inlineStr">
        <is>
          <t>Weighted average grant date fair value, Vested</t>
        </is>
      </c>
      <c r="B10" s="9" t="n">
        <v>-1.85</v>
      </c>
      <c r="C10" s="9" t="n">
        <v>-3.35</v>
      </c>
    </row>
    <row r="11">
      <c r="A11" s="4" t="inlineStr">
        <is>
          <t>Weighted average grant date fair value, Forfeited</t>
        </is>
      </c>
      <c r="B11" s="9" t="n">
        <v>-1.84</v>
      </c>
      <c r="C11" s="9" t="n">
        <v>-3.46</v>
      </c>
    </row>
    <row r="12">
      <c r="A12" s="4" t="inlineStr">
        <is>
          <t>Weighted average grant date fair value, Non-vested Ending Balance</t>
        </is>
      </c>
      <c r="B12" s="8" t="n">
        <v>1.69</v>
      </c>
      <c r="C12" s="8" t="n">
        <v>2.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Nature of Business: Digital Ally, Inc. (with its
wholly-owned subsidiaries, Digital Ally International, Inc. and Shield Products, LLC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The following is a summary of the Company’s
Significant Accounting Policies: 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secured convertible debentures and proceeds investment
agreement on a fair value basis.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0, the Company recognized revenue of $1.6 million related to its contract liabilities at January 1, 2020. Total
contract liabilities consist of the following: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Total contract liabilities consist of the following:
December 31, 2020 December 31, 2019
Contract liabilities, current $ 1,647,469 $ 1,707,943
Contract liabilities, non-current 1,848,869 1,803,143
Total contract liabilities $ 3,496,338 $ 3,511,086 Sales returns and allowances
aggregated $26,069 and $134,825 for the years ended December 31, 2020 and 2019, respectively. Obligations for estimated sales returns
and allowances are recognized at the time of sales on an accrual basis. The accrual is determined based upon historical return rates adjusted
for known changes in key variables affecting these return rates. Revenues for the years ended December
31, 2020 and 2019 were derived from the following sources:
Year ended December 31,
2020 2019
DVM-800 $ 2,499,588 $ 3,756,544
ThermoVU 1,466,306 —
Shield disinfectants/sanitizers 176,918 —
Repair and service 1,331,071 1,505,849
FirstVu HD 1,383,822 1,264,457
DVM-250 Plus 339,008 1,133,557
Cloud service revenue 937,218 754,586
VuLink 170,415 140,392
EVO 931,889 287,012
Accessories and other revenues 1,278,633 1,598,967
$ 10,514,868 $ 10,441,364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other long-term assets. Management has established inventory reserves
based on estimates of excess and/or obsolete current and non-current inventory. Manufacturing inventory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The cost and accumulated
depreciation related to assets sold or retired are removed from the accounts and any gain or loss is credited or charged to incom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0. Finance leases would be included in furniture, fixtures and equipment, net
and long-term debt and finance lease obligations on the balance sheet. The Company had operating leases for copiers and its office and
warehouse space at December 31, 2020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Secured convertible debentures: The Company has elected to record
its debentures at fair value. Accordingly, the debentures are marked-to-market at each reporting date with the change in fair value reported
as a gain (loss) in the Consolidated Statement of Operations. All issuance costs related to the debentures were expensed as incurred in
the Consolidated Statement of Operations. 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 Senior Convertible Notes: The Company has elected to record
its senior convertible notes at its fair value. Accordingly, the senior convertible notes will be marked-to-market at each reporting date
with the change in fair value reported as a gain (loss) in the Consolidated Statement of Operations. All issuance costs related to the
senior convertible notes were expensed as incurred in the Consolidated Statement of Operations. 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for
outbound sales orders totaled $74,721 and $65,312 for the years ended December 31, 2020 and 2019, respectively. Such costs are included
in general and administrative expenses in the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990,975 and $1,019,707 for the years ended
December 31, 2020 and 2019, respectively. Such costs are included in selling, advertising and promotional expenses in the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20 and
2019. There were no penalties in 2020 and 2019. The Company is subject to taxation
in the United States and various states. As of December 31, 2020, the Company’s tax returns filed for 2017, 2018, and 2019 and to
be filed for 2020 are subject to examination by the relevant taxing authorities. With few exceptions, as of December 31, 2020, the Company
is no longer subject to Federal, state, or local examinations by tax authorities for years before 2017.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0 and 2019. Common Stock Purchase Warrants: The Company has common stock purchase
warrants outstanding that are accounted for as equity based on their relative fair value and are not subject to re-measurement.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s of Business: The Company has determined that
its operations are comprised of one reportable segment: the sale of digital audio and video recording and speed detection devices. For
the year ended December 31, 2020 and 2019, sales by geographic area were as follows:
Year ended December 31,
2020 2019
Sales by geographic area:
United States of America $ 10,425,494 $ 10,251,259
Foreign 89,374 190,105
$ 10,514,868 $ 10,441,364 Sales to customers outside of the United States are
denominated in U.S. dollars. All Company assets are physically located within the United States. Reclassification of Prior Year Presentation Certain prior year amounts have
been reclassified for consistency with the current year presentation. These reclassifications had no effect on the reported results of
operations. 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For financial liabilities measured
using the fair value option in ASC 825, ASU 2016-01, Financial Instruments — Overall (Subtopic 825-10): Recognition and Measurement
of Financial Assets and Financial Liabilities, issued in January 2016, requires entities to recognize the changes in fair value of liabilities
caused by a change in instrument specific credit risk (own credit risk) in other comprehensive income. The ASU is effective for calendar-year
public business entities beginning in 2018. For all other calendar-year entities, it is effective for annual periods beginning in 2019
and interim periods beginning in 2020. Entities can early adopt certain provisions of the new standard, including this provision related
to financial liabilities measured under the fair value option. We have considered this guidance and its impact on this debt accounted
for at fair value. Based on discussions with our valuation expert and knowledge of the Company there was no change in valuation caused
by a change in the Company’s credit risk during the period ending December 31, 2020. ASU 2018-09, Codification improvements,
clarifies the accounting for a debt extinguishment when the fair value option is elected. Upon extinguishment an entity shall include
in net income the cumulative amount of the ga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Non-vested Balance of Restricted Stock (Details) - Restricted Stock [Member]</t>
        </is>
      </c>
      <c r="B1" s="2" t="inlineStr">
        <is>
          <t>Dec. 31, 2020shares</t>
        </is>
      </c>
    </row>
    <row r="2">
      <c r="A2" s="4" t="inlineStr">
        <is>
          <t>Non-vested balance, 2021</t>
        </is>
      </c>
      <c r="B2" s="6" t="n">
        <v>479250</v>
      </c>
    </row>
    <row r="3">
      <c r="A3" s="4" t="inlineStr">
        <is>
          <t>Non-vested balance, 2022</t>
        </is>
      </c>
      <c r="B3" s="6" t="n">
        <v>2408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9" customWidth="1" min="2" max="2"/>
  </cols>
  <sheetData>
    <row r="1">
      <c r="A1" s="1" t="inlineStr">
        <is>
          <t>Common Stock Purchase Warrants (Details Narrative)</t>
        </is>
      </c>
      <c r="B1" s="2" t="inlineStr">
        <is>
          <t>12 Months Ended</t>
        </is>
      </c>
    </row>
    <row r="2">
      <c r="B2" s="2" t="inlineStr">
        <is>
          <t>Dec. 31, 2020USD ($)$ / sharesshares</t>
        </is>
      </c>
    </row>
    <row r="3">
      <c r="A3" s="4" t="inlineStr">
        <is>
          <t>Common Stock Purchase Warrants [Member]</t>
        </is>
      </c>
    </row>
    <row r="4">
      <c r="A4" s="4" t="inlineStr">
        <is>
          <t>Warrants to purchase common stock | shares</t>
        </is>
      </c>
      <c r="B4" s="6" t="n">
        <v>3388364</v>
      </c>
    </row>
    <row r="5">
      <c r="A5" s="4" t="inlineStr">
        <is>
          <t>Warrant expiration term, description</t>
        </is>
      </c>
      <c r="B5" s="4" t="inlineStr">
        <is>
          <t>January 22, 2021 through July 31, 2023</t>
        </is>
      </c>
    </row>
    <row r="6">
      <c r="A6" s="4" t="inlineStr">
        <is>
          <t>Common Stock Purchase Warrants [Member] | Minimum [Member]</t>
        </is>
      </c>
    </row>
    <row r="7">
      <c r="A7" s="4" t="inlineStr">
        <is>
          <t>Warrant, exercise per share</t>
        </is>
      </c>
      <c r="B7" s="8" t="n">
        <v>2.6</v>
      </c>
    </row>
    <row r="8">
      <c r="A8" s="4" t="inlineStr">
        <is>
          <t>Common Stock Purchase Warrants [Member] | Maximum [Member]</t>
        </is>
      </c>
    </row>
    <row r="9">
      <c r="A9" s="4" t="inlineStr">
        <is>
          <t>Warrant, exercise per share</t>
        </is>
      </c>
      <c r="B9" s="8" t="n">
        <v>13.43</v>
      </c>
    </row>
    <row r="10">
      <c r="A10" s="4" t="inlineStr">
        <is>
          <t>Warrants [Member]</t>
        </is>
      </c>
    </row>
    <row r="11">
      <c r="A11" s="4" t="inlineStr">
        <is>
          <t>Intrinsic value of all outstanding warrants | $</t>
        </is>
      </c>
      <c r="B11" s="5" t="n">
        <v>0</v>
      </c>
    </row>
    <row r="12">
      <c r="A12" s="4" t="inlineStr">
        <is>
          <t>Warrants, weighted average remaining term</t>
        </is>
      </c>
      <c r="B12" s="4" t="inlineStr">
        <is>
          <t>15 years 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urchase Warrants - Summary of Warrant Activity (Details) - Warrants [Member] - $ / shares</t>
        </is>
      </c>
      <c r="B1" s="2" t="inlineStr">
        <is>
          <t>12 Months Ended</t>
        </is>
      </c>
    </row>
    <row r="2">
      <c r="B2" s="2" t="inlineStr">
        <is>
          <t>Dec. 31, 2020</t>
        </is>
      </c>
      <c r="C2" s="2" t="inlineStr">
        <is>
          <t>Dec. 31, 2019</t>
        </is>
      </c>
    </row>
    <row r="3">
      <c r="A3" s="4" t="inlineStr">
        <is>
          <t>Warrants, Vested, Beginning balance</t>
        </is>
      </c>
      <c r="B3" s="6" t="n">
        <v>4824573</v>
      </c>
      <c r="C3" s="6" t="n">
        <v>4693145</v>
      </c>
    </row>
    <row r="4">
      <c r="A4" s="4" t="inlineStr">
        <is>
          <t>Warrants, Granted</t>
        </is>
      </c>
      <c r="B4" s="6" t="n">
        <v>1273374</v>
      </c>
      <c r="C4" s="6" t="n">
        <v>678428</v>
      </c>
    </row>
    <row r="5">
      <c r="A5" s="4" t="inlineStr">
        <is>
          <t>Warrants, Exercised</t>
        </is>
      </c>
      <c r="B5" s="6" t="n">
        <v>-2704583</v>
      </c>
      <c r="C5" s="6" t="n">
        <v>-529000</v>
      </c>
    </row>
    <row r="6">
      <c r="A6" s="4" t="inlineStr">
        <is>
          <t>Warrants, Cancelled</t>
        </is>
      </c>
      <c r="B6" s="6" t="n">
        <v>-5000</v>
      </c>
      <c r="C6" s="6" t="n">
        <v>-18000</v>
      </c>
    </row>
    <row r="7">
      <c r="A7" s="4" t="inlineStr">
        <is>
          <t>Warrants, Vested, Ending balance</t>
        </is>
      </c>
      <c r="B7" s="6" t="n">
        <v>3388364</v>
      </c>
      <c r="C7" s="6" t="n">
        <v>4824573</v>
      </c>
    </row>
    <row r="8">
      <c r="A8" s="4" t="inlineStr">
        <is>
          <t>Weighted average exercise price, Vested, Beginning balance</t>
        </is>
      </c>
      <c r="B8" s="8" t="n">
        <v>5.15</v>
      </c>
      <c r="C8" s="12" t="n">
        <v>5.4</v>
      </c>
    </row>
    <row r="9">
      <c r="A9" s="4" t="inlineStr">
        <is>
          <t>Weighted average exercise price, Granted</t>
        </is>
      </c>
      <c r="B9" s="9" t="n">
        <v>1.31</v>
      </c>
      <c r="C9" s="9" t="n">
        <v>1.75</v>
      </c>
    </row>
    <row r="10">
      <c r="A10" s="4" t="inlineStr">
        <is>
          <t>Weighted average exercise price, Exercised</t>
        </is>
      </c>
      <c r="B10" s="9" t="n">
        <v>-1.95</v>
      </c>
      <c r="C10" s="9" t="n">
        <v>-2.96</v>
      </c>
    </row>
    <row r="11">
      <c r="A11" s="4" t="inlineStr">
        <is>
          <t>Weighted average exercise price, Cancelled</t>
        </is>
      </c>
      <c r="B11" s="9" t="n">
        <v>-16.5</v>
      </c>
      <c r="C11" s="9" t="n">
        <v>-3.5</v>
      </c>
    </row>
    <row r="12">
      <c r="A12" s="4" t="inlineStr">
        <is>
          <t>Weighted average exercise price, Vested, Ending balance</t>
        </is>
      </c>
      <c r="B12" s="8" t="n">
        <v>6.24</v>
      </c>
      <c r="C12" s="8" t="n">
        <v>5.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Common Stock Purchase Warrants - Summary of Range of Exercise Prices and Weighted Average Remaining Contractual Life of Warrants (Details) - Warrants [Member]</t>
        </is>
      </c>
      <c r="B1" s="2" t="inlineStr">
        <is>
          <t>12 Months Ended</t>
        </is>
      </c>
    </row>
    <row r="2">
      <c r="B2" s="2" t="inlineStr">
        <is>
          <t>Dec. 31, 2020$ / sharesshares</t>
        </is>
      </c>
    </row>
    <row r="3">
      <c r="A3" s="4" t="inlineStr">
        <is>
          <t>Outstanding and exercisable warrants, Number of warrants</t>
        </is>
      </c>
      <c r="B3" s="6" t="n">
        <v>3388364</v>
      </c>
    </row>
    <row r="4">
      <c r="A4" s="4" t="inlineStr">
        <is>
          <t>Outstanding and exercisable warrants, Weighted average remaining contractual life</t>
        </is>
      </c>
      <c r="B4" s="4" t="inlineStr">
        <is>
          <t>1 year 3 months 19 days</t>
        </is>
      </c>
    </row>
    <row r="5">
      <c r="A5" s="4" t="inlineStr">
        <is>
          <t>Exercise Price Range One [Member]</t>
        </is>
      </c>
    </row>
    <row r="6">
      <c r="A6" s="4" t="inlineStr">
        <is>
          <t>Outstanding and exercisable warrants, Exercise price | $ / shares</t>
        </is>
      </c>
      <c r="B6" s="8" t="n">
        <v>2.6</v>
      </c>
    </row>
    <row r="7">
      <c r="A7" s="4" t="inlineStr">
        <is>
          <t>Outstanding and exercisable warrants, Number of warrants</t>
        </is>
      </c>
      <c r="B7" s="6" t="n">
        <v>465712</v>
      </c>
    </row>
    <row r="8">
      <c r="A8" s="4" t="inlineStr">
        <is>
          <t>Outstanding and exercisable warrants, Weighted average remaining contractual life</t>
        </is>
      </c>
      <c r="B8" s="4" t="inlineStr">
        <is>
          <t>2 years 7 months 6 days</t>
        </is>
      </c>
    </row>
    <row r="9">
      <c r="A9" s="4" t="inlineStr">
        <is>
          <t>Exercise Price Range Two [Member]</t>
        </is>
      </c>
    </row>
    <row r="10">
      <c r="A10" s="4" t="inlineStr">
        <is>
          <t>Outstanding and exercisable warrants, Exercise price | $ / shares</t>
        </is>
      </c>
      <c r="B10" s="5" t="n">
        <v>3</v>
      </c>
    </row>
    <row r="11">
      <c r="A11" s="4" t="inlineStr">
        <is>
          <t>Outstanding and exercisable warrants, Number of warrants</t>
        </is>
      </c>
      <c r="B11" s="6" t="n">
        <v>316800</v>
      </c>
    </row>
    <row r="12">
      <c r="A12" s="4" t="inlineStr">
        <is>
          <t>Outstanding and exercisable warrants, Weighted average remaining contractual life</t>
        </is>
      </c>
      <c r="B12" s="4" t="inlineStr">
        <is>
          <t>2 years 3 months 19 days</t>
        </is>
      </c>
    </row>
    <row r="13">
      <c r="A13" s="4" t="inlineStr">
        <is>
          <t>Exercise Price Range Three [Member]</t>
        </is>
      </c>
    </row>
    <row r="14">
      <c r="A14" s="4" t="inlineStr">
        <is>
          <t>Outstanding and exercisable warrants, Exercise price | $ / shares</t>
        </is>
      </c>
      <c r="B14" s="8" t="n">
        <v>3.36</v>
      </c>
    </row>
    <row r="15">
      <c r="A15" s="4" t="inlineStr">
        <is>
          <t>Outstanding and exercisable warrants, Number of warrants</t>
        </is>
      </c>
      <c r="B15" s="6" t="n">
        <v>733333</v>
      </c>
    </row>
    <row r="16">
      <c r="A16" s="4" t="inlineStr">
        <is>
          <t>Outstanding and exercisable warrants, Weighted average remaining contractual life</t>
        </is>
      </c>
      <c r="B16" s="4" t="inlineStr">
        <is>
          <t>1 year 10 months 25 days</t>
        </is>
      </c>
    </row>
    <row r="17">
      <c r="A17" s="4" t="inlineStr">
        <is>
          <t>Exercise Price Range Four [Member]</t>
        </is>
      </c>
    </row>
    <row r="18">
      <c r="A18" s="4" t="inlineStr">
        <is>
          <t>Outstanding and exercisable warrants, Exercise price | $ / shares</t>
        </is>
      </c>
      <c r="B18" s="8" t="n">
        <v>3.65</v>
      </c>
    </row>
    <row r="19">
      <c r="A19" s="4" t="inlineStr">
        <is>
          <t>Outstanding and exercisable warrants, Number of warrants</t>
        </is>
      </c>
      <c r="B19" s="6" t="n">
        <v>167000</v>
      </c>
    </row>
    <row r="20">
      <c r="A20" s="4" t="inlineStr">
        <is>
          <t>Outstanding and exercisable warrants, Weighted average remaining contractual life</t>
        </is>
      </c>
      <c r="B20" s="4" t="inlineStr">
        <is>
          <t>1 year 6 months</t>
        </is>
      </c>
    </row>
    <row r="21">
      <c r="A21" s="4" t="inlineStr">
        <is>
          <t>Exercise Price Range Five [Member]</t>
        </is>
      </c>
    </row>
    <row r="22">
      <c r="A22" s="4" t="inlineStr">
        <is>
          <t>Outstanding and exercisable warrants, Exercise price | $ / shares</t>
        </is>
      </c>
      <c r="B22" s="8" t="n">
        <v>3.75</v>
      </c>
    </row>
    <row r="23">
      <c r="A23" s="4" t="inlineStr">
        <is>
          <t>Outstanding and exercisable warrants, Number of warrants</t>
        </is>
      </c>
      <c r="B23" s="6" t="n">
        <v>25753</v>
      </c>
    </row>
    <row r="24">
      <c r="A24" s="4" t="inlineStr">
        <is>
          <t>Outstanding and exercisable warrants, Weighted average remaining contractual life</t>
        </is>
      </c>
      <c r="B24" s="4" t="inlineStr">
        <is>
          <t>1 year 7 months 6 days</t>
        </is>
      </c>
    </row>
    <row r="25">
      <c r="A25" s="4" t="inlineStr">
        <is>
          <t>Exercise Price Range Six [Member]</t>
        </is>
      </c>
    </row>
    <row r="26">
      <c r="A26" s="4" t="inlineStr">
        <is>
          <t>Outstanding and exercisable warrants, Exercise price | $ / shares</t>
        </is>
      </c>
      <c r="B26" s="5" t="n">
        <v>5</v>
      </c>
    </row>
    <row r="27">
      <c r="A27" s="4" t="inlineStr">
        <is>
          <t>Outstanding and exercisable warrants, Number of warrants</t>
        </is>
      </c>
      <c r="B27" s="6" t="n">
        <v>800000</v>
      </c>
    </row>
    <row r="28">
      <c r="A28" s="4" t="inlineStr">
        <is>
          <t>Outstanding and exercisable warrants, Weighted average remaining contractual life</t>
        </is>
      </c>
      <c r="B28" s="4" t="inlineStr">
        <is>
          <t>1 year</t>
        </is>
      </c>
    </row>
    <row r="29">
      <c r="A29" s="4" t="inlineStr">
        <is>
          <t>Exercise Price Range Seven [Member]</t>
        </is>
      </c>
    </row>
    <row r="30">
      <c r="A30" s="4" t="inlineStr">
        <is>
          <t>Outstanding and exercisable warrants, Exercise price | $ / shares</t>
        </is>
      </c>
      <c r="B30" s="8" t="n">
        <v>13.43</v>
      </c>
    </row>
    <row r="31">
      <c r="A31" s="4" t="inlineStr">
        <is>
          <t>Outstanding and exercisable warrants, Number of warrants</t>
        </is>
      </c>
      <c r="B31" s="6" t="n">
        <v>879766</v>
      </c>
    </row>
    <row r="32">
      <c r="A32" s="4" t="inlineStr">
        <is>
          <t>Outstanding and exercisable warrants, Weighted average remaining contractual life</t>
        </is>
      </c>
      <c r="B32" s="4" t="inlineStr">
        <is>
          <t>1 month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80" customWidth="1" min="8" max="8"/>
    <col width="80" customWidth="1" min="9" max="9"/>
    <col width="14" customWidth="1" min="10" max="10"/>
    <col width="14" customWidth="1" min="11" max="11"/>
    <col width="13" customWidth="1" min="12" max="12"/>
  </cols>
  <sheetData>
    <row r="1">
      <c r="A1" s="1" t="inlineStr">
        <is>
          <t>Stockholders' Equity (Details Narrative) - USD ($)</t>
        </is>
      </c>
      <c r="B1" s="2" t="inlineStr">
        <is>
          <t>Sep. 09, 2020</t>
        </is>
      </c>
      <c r="C1" s="2" t="inlineStr">
        <is>
          <t>Jul. 02, 2020</t>
        </is>
      </c>
      <c r="D1" s="2" t="inlineStr">
        <is>
          <t>Jun. 10, 2020</t>
        </is>
      </c>
      <c r="E1" s="2" t="inlineStr">
        <is>
          <t>Jun. 08, 2020</t>
        </is>
      </c>
      <c r="F1" s="2" t="inlineStr">
        <is>
          <t>Jun. 02, 2020</t>
        </is>
      </c>
      <c r="G1" s="2" t="inlineStr">
        <is>
          <t>Apr. 17, 2020</t>
        </is>
      </c>
      <c r="H1" s="2" t="inlineStr">
        <is>
          <t>Mar. 03, 2020</t>
        </is>
      </c>
      <c r="I1" s="2" t="inlineStr">
        <is>
          <t>Jan. 03, 2020</t>
        </is>
      </c>
      <c r="J1" s="2" t="inlineStr">
        <is>
          <t>Dec. 31, 2020</t>
        </is>
      </c>
      <c r="K1" s="2" t="inlineStr">
        <is>
          <t>Dec. 31, 2019</t>
        </is>
      </c>
      <c r="L1" s="2" t="inlineStr">
        <is>
          <t>May 01, 2020</t>
        </is>
      </c>
    </row>
    <row r="2">
      <c r="A2" s="4" t="inlineStr">
        <is>
          <t>Capital stock, authorizied</t>
        </is>
      </c>
      <c r="B2" s="6" t="n">
        <v>50000000</v>
      </c>
      <c r="J2" s="6" t="n">
        <v>100000000</v>
      </c>
      <c r="K2" s="6" t="n">
        <v>50000000</v>
      </c>
    </row>
    <row r="3">
      <c r="A3" s="4" t="inlineStr">
        <is>
          <t>Purchase of additional granted common stock</t>
        </is>
      </c>
      <c r="J3" s="6" t="n">
        <v>415742</v>
      </c>
      <c r="K3" s="6" t="n">
        <v>436217</v>
      </c>
    </row>
    <row r="4">
      <c r="A4" s="4" t="inlineStr">
        <is>
          <t>Gross proceeds from offering</t>
        </is>
      </c>
      <c r="C4" s="5" t="n">
        <v>125000000</v>
      </c>
    </row>
    <row r="5">
      <c r="A5" s="4" t="inlineStr">
        <is>
          <t>Restricted stock issued</t>
        </is>
      </c>
      <c r="J5" s="4" t="inlineStr">
        <is>
          <t xml:space="preserve"> </t>
        </is>
      </c>
      <c r="K5" s="4" t="inlineStr">
        <is>
          <t xml:space="preserve"> </t>
        </is>
      </c>
    </row>
    <row r="6">
      <c r="A6" s="4" t="inlineStr">
        <is>
          <t>Number of common stock issued, shares</t>
        </is>
      </c>
      <c r="J6" s="5" t="n">
        <v>5350413</v>
      </c>
    </row>
    <row r="7">
      <c r="A7" s="4" t="inlineStr">
        <is>
          <t>President and Chief Executive Officer [Member] | 2020 Issuance of Restricted Common Stock [Member]</t>
        </is>
      </c>
    </row>
    <row r="8">
      <c r="A8" s="4" t="inlineStr">
        <is>
          <t>Reduction in annual salaries</t>
        </is>
      </c>
      <c r="G8" s="5" t="n">
        <v>150000</v>
      </c>
    </row>
    <row r="9">
      <c r="A9" s="4" t="inlineStr">
        <is>
          <t>President and Chief Executive Officer [Member] | 2018 Stock Option and Restricted Stock Plan [Member]</t>
        </is>
      </c>
    </row>
    <row r="10">
      <c r="A10" s="4" t="inlineStr">
        <is>
          <t>Number of common stock issued</t>
        </is>
      </c>
      <c r="G10" s="6" t="n">
        <v>60200</v>
      </c>
    </row>
    <row r="11">
      <c r="A11" s="4" t="inlineStr">
        <is>
          <t>Stock issued price per share</t>
        </is>
      </c>
      <c r="G11" s="8" t="n">
        <v>0.92</v>
      </c>
    </row>
    <row r="12">
      <c r="A12" s="4" t="inlineStr">
        <is>
          <t>Annual salaries</t>
        </is>
      </c>
      <c r="L12" s="5" t="n">
        <v>69231</v>
      </c>
    </row>
    <row r="13">
      <c r="A13" s="4" t="inlineStr">
        <is>
          <t>Chief Financial Officer, Treasurer and Secretary [Member] | 2020 Issuance of Restricted Common Stock [Member]</t>
        </is>
      </c>
    </row>
    <row r="14">
      <c r="A14" s="4" t="inlineStr">
        <is>
          <t>Reduction in annual salaries</t>
        </is>
      </c>
      <c r="G14" s="5" t="n">
        <v>150000</v>
      </c>
    </row>
    <row r="15">
      <c r="A15" s="4" t="inlineStr">
        <is>
          <t>Chief Financial Officer, Treasurer and Secretary [Member] | 2018 Stock Option and Restricted Stock Plan [Member]</t>
        </is>
      </c>
    </row>
    <row r="16">
      <c r="A16" s="4" t="inlineStr">
        <is>
          <t>Number of common stock issued</t>
        </is>
      </c>
      <c r="G16" s="6" t="n">
        <v>75250</v>
      </c>
    </row>
    <row r="17">
      <c r="A17" s="4" t="inlineStr">
        <is>
          <t>Stock issued price per share</t>
        </is>
      </c>
      <c r="G17" s="8" t="n">
        <v>0.92</v>
      </c>
    </row>
    <row r="18">
      <c r="A18" s="4" t="inlineStr">
        <is>
          <t>Annual salaries</t>
        </is>
      </c>
      <c r="L18" s="5" t="n">
        <v>55384</v>
      </c>
    </row>
    <row r="19">
      <c r="A19" s="4" t="inlineStr">
        <is>
          <t>Five Employees [Member]</t>
        </is>
      </c>
    </row>
    <row r="20">
      <c r="A20" s="4" t="inlineStr">
        <is>
          <t>Restricted stock issued, shares</t>
        </is>
      </c>
      <c r="B20" s="6" t="n">
        <v>178091</v>
      </c>
    </row>
    <row r="21">
      <c r="A21" s="4" t="inlineStr">
        <is>
          <t>Restricted stock issued</t>
        </is>
      </c>
      <c r="B21" s="5" t="n">
        <v>165625</v>
      </c>
    </row>
    <row r="22">
      <c r="A22" s="4" t="inlineStr">
        <is>
          <t>IPO [Member]</t>
        </is>
      </c>
    </row>
    <row r="23">
      <c r="A23" s="4" t="inlineStr">
        <is>
          <t>Stock issued price per share</t>
        </is>
      </c>
      <c r="J23" s="8" t="n">
        <v>1.15</v>
      </c>
    </row>
    <row r="24">
      <c r="A24" s="4" t="inlineStr">
        <is>
          <t>Underwriting Agreement [Member] | Officers and Employees [Member] | 2020 Issuance of Restricted Common Stock [Member]</t>
        </is>
      </c>
    </row>
    <row r="25">
      <c r="A25" s="4" t="inlineStr">
        <is>
          <t>Restricted stock granted</t>
        </is>
      </c>
      <c r="I25" s="6" t="n">
        <v>530050</v>
      </c>
    </row>
    <row r="26">
      <c r="A26" s="4" t="inlineStr">
        <is>
          <t>Restricted common stock description</t>
        </is>
      </c>
      <c r="I26" s="4" t="inlineStr">
        <is>
          <t>Shares will generally vest one-half on January 2, 2021 and one half on January 2, 2022, provided that each grantee remains an officer or employee on such dates.</t>
        </is>
      </c>
    </row>
    <row r="27">
      <c r="A27" s="4" t="inlineStr">
        <is>
          <t>Underwriting Agreement [Member] | IPO [Member]</t>
        </is>
      </c>
    </row>
    <row r="28">
      <c r="A28" s="4" t="inlineStr">
        <is>
          <t>Underwriter's legal counsel expense, description</t>
        </is>
      </c>
      <c r="D28" s="4" t="inlineStr">
        <is>
          <t>The Underwriters received discounts and commissions of seven percent (7%) of the gross cash proceeds received by the Company from the sale of the common shares in the June 8th Offering. In addition, the Company agreed to pay the Underwriters "road show" expenses, diligence fees and the fees and expenses of the Underwriters' legal counsel not to exceed $30,000.</t>
        </is>
      </c>
      <c r="F28" s="4" t="inlineStr">
        <is>
          <t>The Underwriters received discounts and commissions of seven percent (7%) of the gross cash proceeds received by the Company from the sale of the common shares in the June 2nd Offering. In addition, the Company agreed to pay the Underwriters "road show" expenses, diligence fees and the fees and expenses of the Underwriters' legal counsel not to exceed $30,000.</t>
        </is>
      </c>
      <c r="H28" s="4" t="inlineStr">
        <is>
          <t>The Underwriters received discounts and commissions of seven percent (7%) of the gross cash proceeds received by the Company from the sale of the common stock in the Offering. In addition, the Company agreed to pay the Underwriters (a) a non-accountable expense reimbursement of 1% of the gross proceeds received and (b) "road show" expenses, diligence fees and the fees and expenses of the Underwriters' legal counsel not to exceed $50,000.</t>
        </is>
      </c>
    </row>
    <row r="29">
      <c r="A29" s="4" t="inlineStr">
        <is>
          <t>Underwriter's legal counsel expense</t>
        </is>
      </c>
      <c r="D29" s="5" t="n">
        <v>30000</v>
      </c>
      <c r="F29" s="5" t="n">
        <v>30000</v>
      </c>
      <c r="H29" s="5" t="n">
        <v>50000</v>
      </c>
    </row>
    <row r="30">
      <c r="A30" s="4" t="inlineStr">
        <is>
          <t>Gross proceeds from offering</t>
        </is>
      </c>
      <c r="D30" s="6" t="n">
        <v>4976692</v>
      </c>
      <c r="F30" s="6" t="n">
        <v>5350413</v>
      </c>
      <c r="H30" s="5" t="n">
        <v>2502136</v>
      </c>
    </row>
    <row r="31">
      <c r="A31" s="4" t="inlineStr">
        <is>
          <t>Estimated offering expenses</t>
        </is>
      </c>
      <c r="D31" s="5" t="n">
        <v>460000</v>
      </c>
      <c r="F31" s="5" t="n">
        <v>765000</v>
      </c>
    </row>
    <row r="32">
      <c r="A32" s="4" t="inlineStr">
        <is>
          <t>Underwriting Agreement [Member] | Aegis Capital Corp [Member] | IPO [Member]</t>
        </is>
      </c>
    </row>
    <row r="33">
      <c r="A33" s="4" t="inlineStr">
        <is>
          <t>Number of common stock issued</t>
        </is>
      </c>
      <c r="E33" s="6" t="n">
        <v>2325581</v>
      </c>
      <c r="F33" s="6" t="n">
        <v>3090909</v>
      </c>
      <c r="H33" s="6" t="n">
        <v>2521740</v>
      </c>
    </row>
    <row r="34">
      <c r="A34" s="4" t="inlineStr">
        <is>
          <t>Stock issued price per share</t>
        </is>
      </c>
      <c r="E34" s="8" t="n">
        <v>2.15</v>
      </c>
      <c r="F34" s="8" t="n">
        <v>1.65</v>
      </c>
      <c r="H34" s="8" t="n">
        <v>1.15</v>
      </c>
    </row>
    <row r="35">
      <c r="A35" s="4" t="inlineStr">
        <is>
          <t>Purchase of additional granted common stock</t>
        </is>
      </c>
      <c r="E35" s="6" t="n">
        <v>213953</v>
      </c>
      <c r="F35" s="6" t="n">
        <v>463636</v>
      </c>
      <c r="H35" s="6" t="n">
        <v>378261</v>
      </c>
    </row>
    <row r="36">
      <c r="A36" s="4" t="inlineStr">
        <is>
          <t>Commission Agreement [Member] | Shield and ThermoVU [Member]</t>
        </is>
      </c>
    </row>
    <row r="37">
      <c r="A37" s="4" t="inlineStr">
        <is>
          <t>Number of common stock issued</t>
        </is>
      </c>
      <c r="C37" s="6" t="n">
        <v>10000</v>
      </c>
    </row>
    <row r="38">
      <c r="A38" s="4" t="inlineStr">
        <is>
          <t>Number of common stock issued, shares</t>
        </is>
      </c>
      <c r="C38" s="5" t="n">
        <v>30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Related Party Transactions (Details Narrative) - USD ($)</t>
        </is>
      </c>
      <c r="B1" s="2" t="inlineStr">
        <is>
          <t>Oct. 21, 2020</t>
        </is>
      </c>
      <c r="C1" s="2" t="inlineStr">
        <is>
          <t>Oct. 02, 2020</t>
        </is>
      </c>
      <c r="D1" s="2" t="inlineStr">
        <is>
          <t>Apr. 30, 2020</t>
        </is>
      </c>
      <c r="E1" s="2" t="inlineStr">
        <is>
          <t>Mar. 02, 2021</t>
        </is>
      </c>
    </row>
    <row r="2">
      <c r="A2" s="4" t="inlineStr">
        <is>
          <t>American Rebel Holdings Inc [Member] | Secured Promissory Note [Member]</t>
        </is>
      </c>
    </row>
    <row r="3">
      <c r="A3" s="4" t="inlineStr">
        <is>
          <t>Advance provided</t>
        </is>
      </c>
      <c r="B3" s="5" t="n">
        <v>250000</v>
      </c>
      <c r="C3" s="5" t="n">
        <v>250000</v>
      </c>
    </row>
    <row r="4">
      <c r="A4" s="4" t="inlineStr">
        <is>
          <t>Interest rate</t>
        </is>
      </c>
      <c r="B4" s="4" t="inlineStr">
        <is>
          <t>8.00%</t>
        </is>
      </c>
      <c r="C4" s="4" t="inlineStr">
        <is>
          <t>8.00%</t>
        </is>
      </c>
    </row>
    <row r="5">
      <c r="A5" s="4" t="inlineStr">
        <is>
          <t>Maturity date</t>
        </is>
      </c>
      <c r="B5" s="4" t="inlineStr">
        <is>
          <t>Apr. 21,
		2021</t>
        </is>
      </c>
      <c r="C5" s="4" t="inlineStr">
        <is>
          <t>Jan. 2,
		2021</t>
        </is>
      </c>
    </row>
    <row r="6">
      <c r="A6" s="4" t="inlineStr">
        <is>
          <t>Warrants to purchase common stock</t>
        </is>
      </c>
      <c r="B6" s="6" t="n">
        <v>1250000</v>
      </c>
    </row>
    <row r="7">
      <c r="A7" s="4" t="inlineStr">
        <is>
          <t>Related party transaction, description</t>
        </is>
      </c>
      <c r="B7" s="4" t="inlineStr">
        <is>
          <t>Subject to full repayment upon AREB closing on debt or equity financings of at least $600,000, and the receipt of revenue from the sale of inventory sold under the specific purchase order serving as collateral. To date AREB has not made any repayment under this note, therefore the note is currently in default status.</t>
        </is>
      </c>
    </row>
    <row r="8">
      <c r="A8" s="4" t="inlineStr">
        <is>
          <t>American Rebel Holdings Inc [Member] | Secured Promissory Note [Member] | Subsequent Event [Member]</t>
        </is>
      </c>
    </row>
    <row r="9">
      <c r="A9" s="4" t="inlineStr">
        <is>
          <t>Advance provided</t>
        </is>
      </c>
      <c r="E9" s="5" t="n">
        <v>117600</v>
      </c>
    </row>
    <row r="10">
      <c r="A10" s="4" t="inlineStr">
        <is>
          <t>American Rebel Holdings Inc [Member] | Secured Promissory Note [Member] | Warrants [Member]</t>
        </is>
      </c>
    </row>
    <row r="11">
      <c r="A11" s="4" t="inlineStr">
        <is>
          <t>Warrants to purchase common stock</t>
        </is>
      </c>
      <c r="C11" s="6" t="n">
        <v>1250000</v>
      </c>
    </row>
    <row r="12">
      <c r="A12" s="4" t="inlineStr">
        <is>
          <t>Warrant exercise price</t>
        </is>
      </c>
      <c r="C12" s="8" t="n">
        <v>0.1</v>
      </c>
    </row>
    <row r="13">
      <c r="A13" s="4" t="inlineStr">
        <is>
          <t>Warrant term</t>
        </is>
      </c>
      <c r="C13" s="4" t="inlineStr">
        <is>
          <t>5 years</t>
        </is>
      </c>
    </row>
    <row r="14">
      <c r="A14" s="4" t="inlineStr">
        <is>
          <t>Chairman CEO and President[Member] | Unsecured Promissory Note Payable [Member]</t>
        </is>
      </c>
    </row>
    <row r="15">
      <c r="A15" s="4" t="inlineStr">
        <is>
          <t>Advance provided</t>
        </is>
      </c>
      <c r="D15" s="5" t="n">
        <v>319000</v>
      </c>
    </row>
    <row r="16">
      <c r="A16" s="4" t="inlineStr">
        <is>
          <t>Notes payable interest rate</t>
        </is>
      </c>
      <c r="D16" s="4" t="inlineStr">
        <is>
          <t>6.00%</t>
        </is>
      </c>
    </row>
    <row r="17">
      <c r="A17" s="4" t="inlineStr">
        <is>
          <t>Notes payable maturity date</t>
        </is>
      </c>
      <c r="D17" s="4" t="inlineStr">
        <is>
          <t>May 28,
		2020</t>
        </is>
      </c>
    </row>
    <row r="18">
      <c r="A18" s="4" t="inlineStr">
        <is>
          <t>Interest accrued and paid</t>
        </is>
      </c>
      <c r="D18" s="5" t="n">
        <v>52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Weighted Average Number of Shares Outstanding and Loss Per Share Outstanding (Details) - USD ($)</t>
        </is>
      </c>
      <c r="B1" s="2" t="inlineStr">
        <is>
          <t>12 Months Ended</t>
        </is>
      </c>
    </row>
    <row r="2">
      <c r="B2" s="2" t="inlineStr">
        <is>
          <t>Dec. 31, 2020</t>
        </is>
      </c>
      <c r="C2" s="2" t="inlineStr">
        <is>
          <t>Dec. 31, 2019</t>
        </is>
      </c>
    </row>
    <row r="3">
      <c r="A3" s="3" t="inlineStr">
        <is>
          <t>Earnings Per Share [Abstract]</t>
        </is>
      </c>
    </row>
    <row r="4">
      <c r="A4" s="4" t="inlineStr">
        <is>
          <t>Numerator for basic and diluted income per share - Net loss</t>
        </is>
      </c>
      <c r="B4" s="5" t="n">
        <v>-2625881</v>
      </c>
      <c r="C4" s="5" t="n">
        <v>-10005713</v>
      </c>
    </row>
    <row r="5">
      <c r="A5" s="4" t="inlineStr">
        <is>
          <t>Denominator for basic loss per share - weighted average shares outstanding</t>
        </is>
      </c>
      <c r="B5" s="6" t="n">
        <v>21603635</v>
      </c>
      <c r="C5" s="6" t="n">
        <v>11478618</v>
      </c>
    </row>
    <row r="6">
      <c r="A6" s="4" t="inlineStr">
        <is>
          <t>Dilutive effect of shares issuable upon conversion of convertible debt and the exercise of stock options and warrants outstanding</t>
        </is>
      </c>
      <c r="B6" s="4" t="inlineStr">
        <is>
          <t xml:space="preserve"> </t>
        </is>
      </c>
      <c r="C6" s="4" t="inlineStr">
        <is>
          <t xml:space="preserve"> </t>
        </is>
      </c>
    </row>
    <row r="7">
      <c r="A7" s="4" t="inlineStr">
        <is>
          <t>Denominator for diluted income (loss) per share - adjusted weighted average shares outstanding</t>
        </is>
      </c>
      <c r="B7" s="6" t="n">
        <v>21603635</v>
      </c>
      <c r="C7" s="6" t="n">
        <v>11478618</v>
      </c>
    </row>
    <row r="8">
      <c r="A8" s="4" t="inlineStr">
        <is>
          <t>Net income (loss) per share: Basic</t>
        </is>
      </c>
      <c r="B8" s="8" t="n">
        <v>-0.12</v>
      </c>
      <c r="C8" s="8" t="n">
        <v>-0.87</v>
      </c>
    </row>
    <row r="9">
      <c r="A9" s="4" t="inlineStr">
        <is>
          <t>Net income (loss) per share: Diluted</t>
        </is>
      </c>
      <c r="B9" s="8" t="n">
        <v>-0.12</v>
      </c>
      <c r="C9" s="8" t="n">
        <v>-0.8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27" customWidth="1" min="5" max="5"/>
    <col width="21" customWidth="1" min="6" max="6"/>
    <col width="21" customWidth="1" min="7" max="7"/>
    <col width="27" customWidth="1" min="8" max="8"/>
    <col width="21" customWidth="1" min="9" max="9"/>
  </cols>
  <sheetData>
    <row r="1">
      <c r="A1" s="1" t="inlineStr">
        <is>
          <t>Subsequent Events (Details Narrative)</t>
        </is>
      </c>
      <c r="B1" s="2" t="inlineStr">
        <is>
          <t>Feb. 24, 2021USD ($)ft²</t>
        </is>
      </c>
      <c r="C1" s="2" t="inlineStr">
        <is>
          <t>Feb. 02, 2021USD ($)$ / sharesshares</t>
        </is>
      </c>
      <c r="D1" s="2" t="inlineStr">
        <is>
          <t>Jan. 14, 2021USD ($)$ / sharesshares</t>
        </is>
      </c>
      <c r="E1" s="2" t="inlineStr">
        <is>
          <t>Dec. 31, 2020USD ($)shares</t>
        </is>
      </c>
      <c r="F1" s="2" t="inlineStr">
        <is>
          <t>Dec. 31, 2019USD ($)</t>
        </is>
      </c>
      <c r="G1" s="2" t="inlineStr">
        <is>
          <t>Mar. 02, 2021USD ($)</t>
        </is>
      </c>
      <c r="H1" s="2" t="inlineStr">
        <is>
          <t>Oct. 21, 2020USD ($)shares</t>
        </is>
      </c>
      <c r="I1" s="2" t="inlineStr">
        <is>
          <t>Oct. 02, 2020USD ($)</t>
        </is>
      </c>
    </row>
    <row r="2">
      <c r="A2" s="4" t="inlineStr">
        <is>
          <t>Proceeds from issuance of common stock | $</t>
        </is>
      </c>
      <c r="E2" s="5" t="n">
        <v>12829241</v>
      </c>
      <c r="F2" s="4" t="inlineStr">
        <is>
          <t xml:space="preserve"> </t>
        </is>
      </c>
    </row>
    <row r="3">
      <c r="A3" s="4" t="inlineStr">
        <is>
          <t>American Rebel Holdings Inc [Member] | Secured Promissory Note [Member]</t>
        </is>
      </c>
    </row>
    <row r="4">
      <c r="A4" s="4" t="inlineStr">
        <is>
          <t>Warrants to purchase common stock | shares</t>
        </is>
      </c>
      <c r="H4" s="6" t="n">
        <v>1250000</v>
      </c>
    </row>
    <row r="5">
      <c r="A5" s="4" t="inlineStr">
        <is>
          <t>Advance provided | $</t>
        </is>
      </c>
      <c r="H5" s="5" t="n">
        <v>250000</v>
      </c>
      <c r="I5" s="5" t="n">
        <v>250000</v>
      </c>
    </row>
    <row r="6">
      <c r="A6" s="4" t="inlineStr">
        <is>
          <t>Common Stock [Member]</t>
        </is>
      </c>
    </row>
    <row r="7">
      <c r="A7" s="4" t="inlineStr">
        <is>
          <t>Issuance of common stock, shares | shares</t>
        </is>
      </c>
      <c r="E7" s="6" t="n">
        <v>3554545</v>
      </c>
    </row>
    <row r="8">
      <c r="A8" s="4" t="inlineStr">
        <is>
          <t>Subsequent Event [Member] | Lenexa Kansas [Member]</t>
        </is>
      </c>
    </row>
    <row r="9">
      <c r="A9" s="4" t="inlineStr">
        <is>
          <t>Square foot of building | ft²</t>
        </is>
      </c>
      <c r="B9" s="6" t="n">
        <v>71361</v>
      </c>
    </row>
    <row r="10">
      <c r="A10" s="4" t="inlineStr">
        <is>
          <t>Purchase price | $</t>
        </is>
      </c>
      <c r="B10" s="5" t="n">
        <v>5300000</v>
      </c>
    </row>
    <row r="11">
      <c r="A11" s="4" t="inlineStr">
        <is>
          <t>Subsequent Event [Member] | Lenexa Kansas [Member] | Office [Member]</t>
        </is>
      </c>
    </row>
    <row r="12">
      <c r="A12" s="4" t="inlineStr">
        <is>
          <t>Square foot of building | ft²</t>
        </is>
      </c>
      <c r="B12" s="6" t="n">
        <v>30000</v>
      </c>
    </row>
    <row r="13">
      <c r="A13" s="4" t="inlineStr">
        <is>
          <t>Subsequent Event [Member] | American Rebel Holdings Inc [Member] | Secured Promissory Note [Member]</t>
        </is>
      </c>
    </row>
    <row r="14">
      <c r="A14" s="4" t="inlineStr">
        <is>
          <t>Advance provided | $</t>
        </is>
      </c>
      <c r="G14" s="5" t="n">
        <v>117600</v>
      </c>
    </row>
    <row r="15">
      <c r="A15" s="4" t="inlineStr">
        <is>
          <t>Subsequent Event [Member] | Underwritten Public Offering [Member] | Pre Funded Warrants [Member]</t>
        </is>
      </c>
    </row>
    <row r="16">
      <c r="A16" s="4" t="inlineStr">
        <is>
          <t>Warrants to purchase common stock | shares</t>
        </is>
      </c>
      <c r="C16" s="6" t="n">
        <v>11050000</v>
      </c>
      <c r="D16" s="6" t="n">
        <v>7200000</v>
      </c>
    </row>
    <row r="17">
      <c r="A17" s="4" t="inlineStr">
        <is>
          <t>Subsequent Event [Member] | Underwritten Public Offering [Member] | Warrants [Member]</t>
        </is>
      </c>
    </row>
    <row r="18">
      <c r="A18" s="4" t="inlineStr">
        <is>
          <t>Warrants to purchase common stock | shares</t>
        </is>
      </c>
      <c r="C18" s="6" t="n">
        <v>14300000</v>
      </c>
      <c r="D18" s="6" t="n">
        <v>10000000</v>
      </c>
    </row>
    <row r="19">
      <c r="A19" s="4" t="inlineStr">
        <is>
          <t>Warrant exercise price | $ / shares</t>
        </is>
      </c>
      <c r="C19" s="8" t="n">
        <v>3.25</v>
      </c>
      <c r="D19" s="8" t="n">
        <v>3.25</v>
      </c>
    </row>
    <row r="20">
      <c r="A20" s="4" t="inlineStr">
        <is>
          <t>Warrant term</t>
        </is>
      </c>
      <c r="C20" s="4" t="inlineStr">
        <is>
          <t>5 years</t>
        </is>
      </c>
      <c r="D20" s="4" t="inlineStr">
        <is>
          <t>5 years</t>
        </is>
      </c>
    </row>
    <row r="21">
      <c r="A21" s="4" t="inlineStr">
        <is>
          <t>Subsequent Event [Member] | Underwritten Public Offering [Member] | Common Stock [Member]</t>
        </is>
      </c>
    </row>
    <row r="22">
      <c r="A22" s="4" t="inlineStr">
        <is>
          <t>Issuance of common stock, shares | shares</t>
        </is>
      </c>
      <c r="C22" s="6" t="n">
        <v>3250000</v>
      </c>
      <c r="D22" s="6" t="n">
        <v>2800000</v>
      </c>
    </row>
    <row r="23">
      <c r="A23" s="4" t="inlineStr">
        <is>
          <t>Public offering price, per share | $ / shares</t>
        </is>
      </c>
      <c r="C23" s="7" t="n">
        <v>2.799</v>
      </c>
      <c r="D23" s="7" t="n">
        <v>3.095</v>
      </c>
    </row>
    <row r="24">
      <c r="A24" s="4" t="inlineStr">
        <is>
          <t>Underwriters commission percentage on gross proceeds</t>
        </is>
      </c>
      <c r="C24" s="4" t="inlineStr">
        <is>
          <t>6.00%</t>
        </is>
      </c>
      <c r="D24" s="4" t="inlineStr">
        <is>
          <t>6.00%</t>
        </is>
      </c>
    </row>
    <row r="25">
      <c r="A25" s="4" t="inlineStr">
        <is>
          <t>Proceeds from issuance of common stock | $</t>
        </is>
      </c>
      <c r="C25" s="5" t="n">
        <v>37587600</v>
      </c>
      <c r="D25" s="5" t="n">
        <v>2901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0</t>
        </is>
      </c>
    </row>
    <row r="3">
      <c r="A3" s="3" t="inlineStr">
        <is>
          <t>Risks and Uncertainties [Abstract]</t>
        </is>
      </c>
    </row>
    <row r="4">
      <c r="A4" s="4" t="inlineStr">
        <is>
          <t>Concentration of Credit Risk and Major Customers</t>
        </is>
      </c>
      <c r="B4" s="4" t="inlineStr">
        <is>
          <t>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123,224 as of December 31, 2020 and $123,224 as
of December 31, 2019.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0 and 2019, the uninsured balance amounted to $3,653,192 and $-0-, respectively. The Company uses primarily a network
of unaffiliated distributors for international sales and employee-based direct sales force for domestic sales. No international distributor
individually exceeded 10% of total revenues and no customer receivable balance exceeded 10% of total accounts receivable for the years
ended December 31, 2020 and 2019. The Company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3:10Z</dcterms:created>
  <dcterms:modified xmlns:dcterms="http://purl.org/dc/terms/" xmlns:xsi="http://www.w3.org/2001/XMLSchema-instance" xsi:type="dcterms:W3CDTF">2021-03-31T17:03:10Z</dcterms:modified>
</cp:coreProperties>
</file>